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Identified Intangible Assets, N" sheetId="11" state="visible" r:id="rId11"/>
    <sheet xmlns:r="http://schemas.openxmlformats.org/officeDocument/2006/relationships" name="Other Assets, Net" sheetId="12" state="visible" r:id="rId12"/>
    <sheet xmlns:r="http://schemas.openxmlformats.org/officeDocument/2006/relationships" name="Mortgage Loans Payable, Net" sheetId="13" state="visible" r:id="rId13"/>
    <sheet xmlns:r="http://schemas.openxmlformats.org/officeDocument/2006/relationships" name="Line of Credit and Term Loan" sheetId="14" state="visible" r:id="rId14"/>
    <sheet xmlns:r="http://schemas.openxmlformats.org/officeDocument/2006/relationships" name="Derivative Financial Instrument" sheetId="15" state="visible" r:id="rId15"/>
    <sheet xmlns:r="http://schemas.openxmlformats.org/officeDocument/2006/relationships" name="Identified Intangible Liabiliti" sheetId="16" state="visible" r:id="rId16"/>
    <sheet xmlns:r="http://schemas.openxmlformats.org/officeDocument/2006/relationships" name="Commitments and Contingencies"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Concentration of Credit Risk" sheetId="25" state="visible" r:id="rId25"/>
    <sheet xmlns:r="http://schemas.openxmlformats.org/officeDocument/2006/relationships" name="Per Share Dat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Investments, Net (T" sheetId="30" state="visible" r:id="rId30"/>
    <sheet xmlns:r="http://schemas.openxmlformats.org/officeDocument/2006/relationships" name="Identified Intangible Assets,_2" sheetId="31" state="visible" r:id="rId31"/>
    <sheet xmlns:r="http://schemas.openxmlformats.org/officeDocument/2006/relationships" name="Other Assets, Net (Tables)" sheetId="32" state="visible" r:id="rId32"/>
    <sheet xmlns:r="http://schemas.openxmlformats.org/officeDocument/2006/relationships" name="Mortgage Loans Payable, Net (Ta" sheetId="33" state="visible" r:id="rId33"/>
    <sheet xmlns:r="http://schemas.openxmlformats.org/officeDocument/2006/relationships" name="Derivative Financial Instrume_2" sheetId="34" state="visible" r:id="rId34"/>
    <sheet xmlns:r="http://schemas.openxmlformats.org/officeDocument/2006/relationships" name="Identified Intangible Liabili_2" sheetId="35" state="visible" r:id="rId35"/>
    <sheet xmlns:r="http://schemas.openxmlformats.org/officeDocument/2006/relationships" name="Redeemable Noncontrolling Int_2" sheetId="36" state="visible" r:id="rId36"/>
    <sheet xmlns:r="http://schemas.openxmlformats.org/officeDocument/2006/relationships" name="Related Party Transactions (Tab"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egment Reporting (Tables)" sheetId="41" state="visible" r:id="rId41"/>
    <sheet xmlns:r="http://schemas.openxmlformats.org/officeDocument/2006/relationships" name="Concentration of Credit Risk (T" sheetId="42" state="visible" r:id="rId42"/>
    <sheet xmlns:r="http://schemas.openxmlformats.org/officeDocument/2006/relationships" name="Organization and Description _2" sheetId="43" state="visible" r:id="rId43"/>
    <sheet xmlns:r="http://schemas.openxmlformats.org/officeDocument/2006/relationships" name="Summary of Accounting Policies "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al Estate Investments, Net - " sheetId="47" state="visible" r:id="rId47"/>
    <sheet xmlns:r="http://schemas.openxmlformats.org/officeDocument/2006/relationships" name="Real Estate Investments, Net _2" sheetId="48" state="visible" r:id="rId48"/>
    <sheet xmlns:r="http://schemas.openxmlformats.org/officeDocument/2006/relationships" name="Real Estate Investments, Net _3" sheetId="49" state="visible" r:id="rId49"/>
    <sheet xmlns:r="http://schemas.openxmlformats.org/officeDocument/2006/relationships" name="Identified Intangible Assets - " sheetId="50" state="visible" r:id="rId50"/>
    <sheet xmlns:r="http://schemas.openxmlformats.org/officeDocument/2006/relationships" name="Identified Intangible Assets,_3" sheetId="51" state="visible" r:id="rId51"/>
    <sheet xmlns:r="http://schemas.openxmlformats.org/officeDocument/2006/relationships" name="Identified Intangible Assets _2" sheetId="52" state="visible" r:id="rId52"/>
    <sheet xmlns:r="http://schemas.openxmlformats.org/officeDocument/2006/relationships" name="Other Assets, Net - Other Asset" sheetId="53" state="visible" r:id="rId53"/>
    <sheet xmlns:r="http://schemas.openxmlformats.org/officeDocument/2006/relationships" name="Other Assets, Net - Additional " sheetId="54" state="visible" r:id="rId54"/>
    <sheet xmlns:r="http://schemas.openxmlformats.org/officeDocument/2006/relationships" name="Mortgage Loans Payable, Net - A" sheetId="55" state="visible" r:id="rId55"/>
    <sheet xmlns:r="http://schemas.openxmlformats.org/officeDocument/2006/relationships" name="Mortgage Loans Payable, Net - M" sheetId="56" state="visible" r:id="rId56"/>
    <sheet xmlns:r="http://schemas.openxmlformats.org/officeDocument/2006/relationships" name="Mortgage Loans Payable - Princi" sheetId="57" state="visible" r:id="rId57"/>
    <sheet xmlns:r="http://schemas.openxmlformats.org/officeDocument/2006/relationships" name="Line of Credit and Term Loan (D"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Identified Intangible Liabili_3" sheetId="61" state="visible" r:id="rId61"/>
    <sheet xmlns:r="http://schemas.openxmlformats.org/officeDocument/2006/relationships" name="Identified Intangible Liabili_4" sheetId="62" state="visible" r:id="rId62"/>
    <sheet xmlns:r="http://schemas.openxmlformats.org/officeDocument/2006/relationships" name="Redeemable Noncontrolling Int_3" sheetId="63" state="visible" r:id="rId63"/>
    <sheet xmlns:r="http://schemas.openxmlformats.org/officeDocument/2006/relationships" name="Equity (Detail)" sheetId="64" state="visible" r:id="rId64"/>
    <sheet xmlns:r="http://schemas.openxmlformats.org/officeDocument/2006/relationships" name="Related Party Transactions - Sc" sheetId="65" state="visible" r:id="rId65"/>
    <sheet xmlns:r="http://schemas.openxmlformats.org/officeDocument/2006/relationships" name="Related Party Transactions - _2" sheetId="66" state="visible" r:id="rId66"/>
    <sheet xmlns:r="http://schemas.openxmlformats.org/officeDocument/2006/relationships" name="Fair Value Measurements - Asset" sheetId="67" state="visible" r:id="rId67"/>
    <sheet xmlns:r="http://schemas.openxmlformats.org/officeDocument/2006/relationships" name="Fair Value Measurements Fair Va" sheetId="68" state="visible" r:id="rId68"/>
    <sheet xmlns:r="http://schemas.openxmlformats.org/officeDocument/2006/relationships" name="Income Taxes - Income Tax Expen" sheetId="69" state="visible" r:id="rId69"/>
    <sheet xmlns:r="http://schemas.openxmlformats.org/officeDocument/2006/relationships" name="Leases Additional Information (" sheetId="70" state="visible" r:id="rId70"/>
    <sheet xmlns:r="http://schemas.openxmlformats.org/officeDocument/2006/relationships" name="Leases Lessor, Future Minimum R" sheetId="71" state="visible" r:id="rId71"/>
    <sheet xmlns:r="http://schemas.openxmlformats.org/officeDocument/2006/relationships" name="Leases Components of Lease Cost" sheetId="72" state="visible" r:id="rId72"/>
    <sheet xmlns:r="http://schemas.openxmlformats.org/officeDocument/2006/relationships" name="Leases Lease Term and Discount " sheetId="73" state="visible" r:id="rId73"/>
    <sheet xmlns:r="http://schemas.openxmlformats.org/officeDocument/2006/relationships" name="Leases Future Minimum Rent Paym" sheetId="74" state="visible" r:id="rId74"/>
    <sheet xmlns:r="http://schemas.openxmlformats.org/officeDocument/2006/relationships" name="Segment Reporting - Summary Inf" sheetId="75" state="visible" r:id="rId75"/>
    <sheet xmlns:r="http://schemas.openxmlformats.org/officeDocument/2006/relationships" name="Concentration of Credit Risk - " sheetId="76" state="visible" r:id="rId76"/>
    <sheet xmlns:r="http://schemas.openxmlformats.org/officeDocument/2006/relationships" name="Concentration of Credit Risk _2" sheetId="77" state="visible" r:id="rId77"/>
    <sheet xmlns:r="http://schemas.openxmlformats.org/officeDocument/2006/relationships" name="Per Share Data (Detail)"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000_);_(&quot;$ &quot;(#,##0.0000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5775</t>
        </is>
      </c>
    </row>
    <row r="9">
      <c r="A9" s="4" t="inlineStr">
        <is>
          <t>Entity Registrant Name</t>
        </is>
      </c>
      <c r="B9" s="4" t="inlineStr">
        <is>
          <t>AMERICAN HEALTHCARE REIT, INC.</t>
        </is>
      </c>
    </row>
    <row r="10">
      <c r="A10" s="4" t="inlineStr">
        <is>
          <t>Entity Incorporation, State or Country Code</t>
        </is>
      </c>
      <c r="B10" s="4" t="inlineStr">
        <is>
          <t>MD</t>
        </is>
      </c>
    </row>
    <row r="11">
      <c r="A11" s="4" t="inlineStr">
        <is>
          <t>Entity Tax Identification Number</t>
        </is>
      </c>
      <c r="B11" s="4" t="inlineStr">
        <is>
          <t>47-2887436</t>
        </is>
      </c>
    </row>
    <row r="12">
      <c r="A12" s="4" t="inlineStr">
        <is>
          <t>Entity Address, Address Line One</t>
        </is>
      </c>
      <c r="B12" s="4" t="inlineStr">
        <is>
          <t>18191 Von Karman Avenue</t>
        </is>
      </c>
    </row>
    <row r="13">
      <c r="A13" s="4" t="inlineStr">
        <is>
          <t>Entity Address, Address Line Two</t>
        </is>
      </c>
      <c r="B13" s="4" t="inlineStr">
        <is>
          <t>Suite 300</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2</t>
        </is>
      </c>
    </row>
    <row r="17">
      <c r="A17" s="4" t="inlineStr">
        <is>
          <t>Entity Information, Former Legal or Registered Name</t>
        </is>
      </c>
      <c r="B17" s="4" t="inlineStr">
        <is>
          <t>Griffin-American Healthcare REIT IV, Inc.</t>
        </is>
      </c>
    </row>
    <row r="18">
      <c r="A18" s="4" t="inlineStr">
        <is>
          <t>City Area Code</t>
        </is>
      </c>
      <c r="B18" s="4" t="inlineStr">
        <is>
          <t>949</t>
        </is>
      </c>
    </row>
    <row r="19">
      <c r="A19" s="4" t="inlineStr">
        <is>
          <t>Local Phone Number</t>
        </is>
      </c>
      <c r="B19" s="4" t="inlineStr">
        <is>
          <t>270-920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tru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1632970</t>
        </is>
      </c>
    </row>
    <row r="31">
      <c r="A31" s="4" t="inlineStr">
        <is>
          <t>Current Fiscal Year End Date</t>
        </is>
      </c>
      <c r="B31" s="4" t="inlineStr">
        <is>
          <t>--12-31</t>
        </is>
      </c>
    </row>
    <row r="32">
      <c r="A32" s="4" t="inlineStr">
        <is>
          <t>Common Class T</t>
        </is>
      </c>
    </row>
    <row r="33">
      <c r="A33" s="3" t="inlineStr">
        <is>
          <t>Document Information [Line Items]</t>
        </is>
      </c>
    </row>
    <row r="34">
      <c r="A34" s="4" t="inlineStr">
        <is>
          <t>Entity Common Stock, Shares Outstanding</t>
        </is>
      </c>
      <c r="C34" s="5" t="n">
        <v>77005833</v>
      </c>
    </row>
    <row r="35">
      <c r="A35" s="4" t="inlineStr">
        <is>
          <t>Common Class I</t>
        </is>
      </c>
    </row>
    <row r="36">
      <c r="A36" s="3" t="inlineStr">
        <is>
          <t>Document Information [Line Items]</t>
        </is>
      </c>
    </row>
    <row r="37">
      <c r="A37" s="4" t="inlineStr">
        <is>
          <t>Entity Common Stock, Shares Outstanding</t>
        </is>
      </c>
      <c r="C37" s="5" t="n">
        <v>1855788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9 Months Ended</t>
        </is>
      </c>
    </row>
    <row r="2">
      <c r="B2" s="2" t="inlineStr">
        <is>
          <t>Sep. 30, 2021</t>
        </is>
      </c>
    </row>
    <row r="3">
      <c r="A3" s="3" t="inlineStr">
        <is>
          <t>Real Estate [Abstract]</t>
        </is>
      </c>
    </row>
    <row r="4">
      <c r="A4" s="4" t="inlineStr">
        <is>
          <t>Real Estate Investments, Net</t>
        </is>
      </c>
      <c r="B4" s="4" t="inlineStr">
        <is>
          <t>3. Real Estate Investments, Net Our real estate investments, net consisted of the following as of September 30, 2021 and December 31, 2020: September 30, December 31, Building and improvements $ 892,743,000 $ 884,816,000 Land 109,771,000 109,444,000 Furniture, fixtures and equipment 9,315,000 8,599,000 1,011,829,000 1,002,859,000 Less: accumulated depreciation (104,726,000) (81,279,000) Total $ 907,103,000 $ 921,580,000 Depreciation expense for the three months ended September 30, 2021 and 2020 was $8,181,000 and $7,966,000, respectively, and for the nine months ended September 30, 2021 and 2020 was $24,025,000 and $23,698,000, respectively. For the three and nine months ended September 30, 2021, we incurred capital expenditures of $1,959,000 and $4,875,000, respectively, for our medical office buildings, $827,000 and $1,885,000, respectively, for our senior housing — RIDEA facilities and $31,000 and $31,000, respectively, for our skilled nursing facilities. We did not incur any capital expenditures for our senior housing facilities during the three and nine months ended September 30, 2021. On February 12, 2021, we acquired a previously unowned unit within one of our buildings at our existing Athens MOB Portfolio, originally purchased in May 2017, for a contract purchase price of $2,950,000. Our advisor was paid, as compensation for services rendered in connection with the investigation, selection and acquisition of such unit, a base acquisition fee of 2.25% of the contract purchase price paid by us, or $66,000. We acquired such unit using cash on hand and borrowed $2,000,000 under the 2018 Credit Facility, as defined in Note 7, Line of Credit and Term Loans, at the time of acquisition. We accounted for our acquisition completed during the nine months ended September 30, 2021 as an asset acquisition. We incurred and capitalized the base acquisition fee and direct acquisition related expenses of $94,000. The following table summarizes the purchase price of the assets acquired at the time of acquisition based on their relative fair values: 2021 Building and improvements $ 2,429,000 Land 327,000 In-place lease 288,000 Total assets acquired $ 3,044,000 On April 1, 2021, we disposed of two senior housing facilities located in Fairfield and Sacramento, California for a contract sales price of $6,800,000. Such facilities were part of our existing Northern California Senior Housing Portfolio and were included within our senior housing – RIDEA reporting segment. We recognized a total net loss on such disposition of $184,000. Our advisor agreed to waive the $136,000 disposition fee and any expense reimbursements for such disposition that may otherwise have been due to our advisor pursuant to the Advisory Agreement. Our advisor did not receive any additional securities, shares of our stock or any other form of consideration or any repayment as a result of the waiver of such disposition fee and expense reimburs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dentified Intangible Assets, Net</t>
        </is>
      </c>
      <c r="B1" s="2" t="inlineStr">
        <is>
          <t>9 Months Ended</t>
        </is>
      </c>
    </row>
    <row r="2">
      <c r="B2" s="2" t="inlineStr">
        <is>
          <t>Sep. 30, 2021</t>
        </is>
      </c>
    </row>
    <row r="3">
      <c r="A3" s="3" t="inlineStr">
        <is>
          <t>Finite-Lived Intangible Assets, Net [Abstract]</t>
        </is>
      </c>
    </row>
    <row r="4">
      <c r="A4" s="4" t="inlineStr">
        <is>
          <t>Identified Intangible Assets, Net</t>
        </is>
      </c>
      <c r="B4" s="4" t="inlineStr">
        <is>
          <t xml:space="preserve">4. Identified Intangible Assets, Net Identified intangible assets, net consisted of the following as of September 30, 2021 and December 31, 2020: September 30, December 31, Amortized intangible assets: In-place leases, net of accumulated amortization of $30,663,000 and $32,134,000 as of September 30, 2021 and December 31, 2020, respectively (with a weighted average remaining life of 8.8 years as of both September 30, 2021 and December 31, 2020) $ 52,112,000 $ 61,166,000 Above-market leases, net of accumulated amortization of $1,252,000 and $1,009,000 as of September 30, 2021 and December 31, 2020, respectively (with a weighted average remaining life of 8.5 years and 9.1 years as of September 30, 2021 and December 31, 2020, respectively) 2,292,000 2,587,000 Unamortized intangible assets: Certificates of need 348,000 348,000 Total $ 54,752,000 $ 64,101,000 Amortization expense on identified intangible assets for the three months ended September 30, 2021 and 2020 was $2,358,000 and $4,728,000, respectively, which included $97,000 and $109,000, respectively, of amortization recorded as a decrease to real estate revenue for above-market leases in our accompanying condensed consolidated statements of operations. Amortization expense on identified intangible assets for the nine months ended September 30, 2021 and 2020 was $9,495,000 and $14,361,000, respectively, which included $296,000 and $329,000, respectively, of amortization recorded as a decrease to real estate revenue for above-market leases in our accompanying condensed consolidated statements of operations. The aggregate weighted average remaining life of the identified intangible assets was 8.8 years as of both September 30, 2021 and December 31, 2020. As of September 30, 2021, estimated amortization expense on the identified intangible assets for the three months ending December 31, 2021 and for each of the next four years ending December 31 and thereafter was as follows: Year Amount 2021 $ 2,396,000 2022 8,647,000 2023 7,390,000 2024 6,195,000 2025 5,017,000 Thereafter 24,759,000 Total $ 54,40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9 Months Ended</t>
        </is>
      </c>
    </row>
    <row r="2">
      <c r="B2" s="2" t="inlineStr">
        <is>
          <t>Sep. 30, 2021</t>
        </is>
      </c>
    </row>
    <row r="3">
      <c r="A3" s="3" t="inlineStr">
        <is>
          <t>Other Assets [Abstract]</t>
        </is>
      </c>
    </row>
    <row r="4">
      <c r="A4" s="4" t="inlineStr">
        <is>
          <t>Other Assets, Net</t>
        </is>
      </c>
      <c r="B4" s="4" t="inlineStr">
        <is>
          <t>5. Other Assets, Net Other assets, net consisted of the following as of September 30, 2021 and December 31, 2020: September 30, December 31, Investment in unconsolidated entity $ 45,627,000 $ 46,653,000 Deferred rent receivables 15,101,000 12,395,000 Prepaid expenses, deposits and other assets 3,939,000 9,028,000 Lease commissions, net of accumulated amortization of $687,000 and $426,000 as of September 30, 2021 and December 31, 2020, respectively 3,763,000 2,399,000 Deferred financing costs, net of accumulated amortization of $4,808,000 and $3,397,000 as of September 30, 2021 and December 31, 2020, respectively(1) 313,000 1,724,000 Total $ 68,743,000 $ 72,199,000 ___________ (1) Deferred financing costs only include costs related to our line of credit and term loans. Amortization expense on deferred financing costs of our line of credit and term loans for the three months ended September 30, 2021 and 2020 was $470,000 and $471,000, respectively, and for the nine months ended September 30, 2021 and 2020 was $1,411,000 and $1,410,000, respectively, which is recorded to interest expense in our accompanying condensed consolidated statements of operations. See Note 7, Line of Credit and Term Loans, for a further discussion. Investment in unconsolidated entity represents our interest in Trilogy REIT Holdings, LLC, or Trilogy, pursuant to an amended joint venture agreement with an indirect, wholly-owned subsidiary of NorthStar Healthcare Income, Inc. and a wholly-owned subsidiary of the surviving partnership. Trilogy owns a portfolio of integrated senior health campuses and ancillary businesses. As of September 30, 2021 and December 31, 2020, we owned a 6.0% interest in such joint venture and the unamortized basis difference of our investment in Trilogy of $16,448,000 and $16,791,000, respectively, was primarily attributable to the difference between the amount for which we purchased our interest in such joint venture, including transaction costs, and the historical carrying value of the net assets of such joint venture. This difference was being amortized over the remaining useful life of the related assets and included in income or loss from unconsolidated entity in our accompanying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Loans Payable, Net</t>
        </is>
      </c>
      <c r="B1" s="2" t="inlineStr">
        <is>
          <t>9 Months Ended</t>
        </is>
      </c>
    </row>
    <row r="2">
      <c r="B2" s="2" t="inlineStr">
        <is>
          <t>Sep. 30, 2021</t>
        </is>
      </c>
    </row>
    <row r="3">
      <c r="A3" s="3" t="inlineStr">
        <is>
          <t>Mortgage Loans Payable, Net [Abstract]</t>
        </is>
      </c>
    </row>
    <row r="4">
      <c r="A4" s="4" t="inlineStr">
        <is>
          <t>Mortgage Loans Payable, Net</t>
        </is>
      </c>
      <c r="B4" s="4" t="inlineStr">
        <is>
          <t xml:space="preserve">6. Mortgage Loans Payable, Net As of September 30, 2021 and December 31, 2020, mortgage loans payable were $18,291,000 ($17,409,000, net of discount/premium and deferred financing costs) and $18,766,000 ($17,827,000, net of discount/premium and deferred financing costs), respectively. As of September 30, 2021, we had three fixed-rate mortgage loans with interest rates ranging from 3.67% to 5.25% per annum, maturity dates ranging from April 1, 2025 to February 1, 2051 and a weighted average effective interest rate of 3.91%. As of December 31, 2020, we had three fixed-rate mortgage loans with interest rates ranging from 3.67% to 5.25% per annum, maturity dates ranging from April 1, 2025 to February 1, 2051 and a weighted average effective interest rate of 3.93%. In January 2020, we paid off a mortgage loan payable with a principal balance of $7,738,000, which had an original maturity date of April 1, 2020. We did not incur any prepayment penalties or fees in connection with such payoff. The following table reflects the changes in the carrying amount of mortgage loans payable, net for the nine months ended September 30, 2021 and 2020: Nine Months Ended September 30, 2021 2020 Beginning balance $ 17,827,000 $ 26,070,000 Additions: Amortization of deferred financing costs 20,000 33,000 Amortization of discount/premium on mortgage loans payable 37,000 37,000 Deductions: Scheduled principal payments on mortgage loans payable (475,000) (8,166,000) Ending balance $ 17,409,000 $ 17,974,000 As of September 30, 2021, the principal payments due on our mortgage loans payable for the three months ending December 31, 2021 and for each of the next four years ending December 31 and thereafter were as follows: Year Amount 2021 $ 132,000 2022 651,000 2023 680,000 2024 711,000 2025 5,878,000 Thereafter 10,239,000 Total $ 18,29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 and Term Loan</t>
        </is>
      </c>
      <c r="B1" s="2" t="inlineStr">
        <is>
          <t>9 Months Ended</t>
        </is>
      </c>
    </row>
    <row r="2">
      <c r="B2" s="2" t="inlineStr">
        <is>
          <t>Sep. 30, 2021</t>
        </is>
      </c>
    </row>
    <row r="3">
      <c r="A3" s="3" t="inlineStr">
        <is>
          <t>Line of Credit Facility [Abstract]</t>
        </is>
      </c>
    </row>
    <row r="4">
      <c r="A4" s="4" t="inlineStr">
        <is>
          <t>Line of Credit and Term Loan</t>
        </is>
      </c>
      <c r="B4" s="4" t="inlineStr">
        <is>
          <t>7. Line of Credit and Term Loans We, through our operating partnership, as borrower, entered into a credit agreement, or the 2018 Credit Agreement, as amended, with Bank of America, N.A., or Bank of America; KeyBank, National Association, or KeyBank; Citizens Bank, National Association; Merrill Lynch, Pierce, Fenner &amp; Smith Incorporated; KeyBanc Capital Markets, Inc., or KeyBanc Capital Markets; and the lenders named therein, to obtain a credit facility with an aggregate maximum principal amount of $530,000,000, or the 2018 Credit Facility. The 2018 Credit Facility consists of a senior unsecured revolving credit facility in the amount of $235,000,000 and senior unsecured term loan facilities in the aggregate amount of $295,000,000. The maximum principal amount of the 2018 Credit Facility may be increased by up to $120,000,000, for a total principal amount of $650,000,000, subject to certain conditions. The 2018 Credit Facility matures on November 19, 2021 and we intend to extend the maturity for one 12-month period pursuant to the terms of the 2018 Credit Agreement, as amended, subject to the satisfaction of certain conditions, including payment of an extension fee. At our option, the 2018 Credit Facility bears interest at per annum rates equal to (a)(i) the Eurodollar Rate, as defined in the 2018 Credit Agreement, as amended, plus (ii) a margin ranging from 1.70% to 2.20% based on our Consolidated Leverage Ratio, as defined in the 2018 Credit Agreement, as amended, or (b)(i) the greater of: (1) the prime rate publicly announced by Bank of America (2) the Federal Funds Rate, as defined in the 2018 Credit Agreement, as amended, plus 0.50%, (3) the one-month Eurodollar Rate plus 1.00%, and (4) 0.00%, plus (ii) a margin ranging from 0.70% to 1.20% based on our Consolidated Leverage Ratio. As of both September 30, 2021 and December 31, 2020, our aggregate borrowing capacity under the 2018 Credit Facility was $530,000,000. As of September 30, 2021 and December 31, 2020, borrowings outstanding totaled $488,900,000 and $476,900,000, respectively, and the weighted average interest rate on such borrowings outstanding was 2.05% and 2.12%, respectively, per annum. On October 1, 2021, we entered into a Second Amendment to the 2018 Credit Agreement, or the Amendment. See Note 20, Subsequent Events — Lines of Credit and Term Loans — Amendment to 2018 Credit Facility, for a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8. Derivative Financial Instruments We use derivative financial instruments to manage interest rate risk associated with our variable-rate term loans and we record such derivative financial instruments in our accompanying condensed consolidated balance sheets as either an asset or a liability measured at fair value. The following table lists the derivative financial instruments held by us as of September 30, 2021 and December 31, 2020, which are included in security deposits, prepaid rent and other liabilities in our accompanying condensed consolidated balance sheets: Fair Value Instrument Notional Amount Index Interest Rate Maturity Date September 30, December 31, Swap $ 139,500,000 one month LIBOR 2.49% 11/19/21 $ (455,000) $ (2,915,000) Swap 58,800,000 one month LIBOR 2.49% 11/19/21 (192,000) (1,229,000) Swap 45,000,000 one month LIBOR 0.20% 11/19/21 (7,000) (27,000) Swap 36,700,000 one month LIBOR 2.49% 11/19/21 (120,000) (766,000) Swap 15,000,000 one month LIBOR 2.53% 11/19/21 (50,000) (318,000) $ 295,000,000 $ (824,000) $ (5,255,000) As of both September 30, 2021 and December 31, 2020, none of our derivative financial instruments were designated as hedges. For the three months ended September 30, 2021 and 2020, we recorded $1,514,000 and $1,450,000, respectively, and for the nine months ended September 30, 2021 and 2020, we recorded $4,431,000 and $(2,302,000), respectively, as a decrease (increase) to interest expense in our accompanying condensed consolidated statements of operations related to the change in the fair value of our derivative financial instruments. See Note 14, Fair Value Measurements, for a further discussion of the fair value of our derivativ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dentified Intangible Liabilities, Net</t>
        </is>
      </c>
      <c r="B1" s="2" t="inlineStr">
        <is>
          <t>9 Months Ended</t>
        </is>
      </c>
    </row>
    <row r="2">
      <c r="B2" s="2" t="inlineStr">
        <is>
          <t>Sep. 30, 2021</t>
        </is>
      </c>
    </row>
    <row r="3">
      <c r="A3" s="3" t="inlineStr">
        <is>
          <t>Identified Intangible Liabilities [Abstract]</t>
        </is>
      </c>
    </row>
    <row r="4">
      <c r="A4" s="4" t="inlineStr">
        <is>
          <t>Identified Intangible Liabilities Net</t>
        </is>
      </c>
      <c r="B4" s="4" t="inlineStr">
        <is>
          <t xml:space="preserve">9. Identified Intangible Liabilities, Net As of September 30, 2021 and December 31, 2020, identified intangible liabilities, net consisted of below-market leases of $1,115,000 and $1,295,000, respectively, net of accumulated amortization of $730,000 and $608,000, respectively. Amortization expense on below-market leases for the three months ended September 30, 2021 and 2020 was $59,000 and $78,000, respectively, and for the nine months ended September 30, 2021 and 2020 was $181,000 and $239,000, respectively, which was recorded as an increase to real estate revenue in our accompanying condensed consolidated statements of operations. The weighted average remaining life of below-market leases was 12.0 years and 11.6 years as of September 30, 2021 and December 31, 2020, respectively. As of September 30, 2021, estimated amortization expense on below-market leases for the three months ending December 31, 2021 and for each of the next four years ending December 31 and thereafter was as follows: Year Amount 2021 $ 55,000 2022 217,000 2023 207,000 2024 161,000 2025 123,000 Thereafter 352,000 Total $ 1,11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0.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t>
        </is>
      </c>
      <c r="B1" s="2" t="inlineStr">
        <is>
          <t>9 Months Ended</t>
        </is>
      </c>
    </row>
    <row r="2">
      <c r="B2" s="2" t="inlineStr">
        <is>
          <t>Sep. 30, 2021</t>
        </is>
      </c>
    </row>
    <row r="3">
      <c r="A3" s="3" t="inlineStr">
        <is>
          <t>Redeemable Noncontrolling Interest [Abstract]</t>
        </is>
      </c>
    </row>
    <row r="4">
      <c r="A4" s="4" t="inlineStr">
        <is>
          <t>Redeemable Noncontrolling Interests</t>
        </is>
      </c>
      <c r="B4" s="4" t="inlineStr">
        <is>
          <t xml:space="preserve">11. Redeemable Noncontrolling Interests As of both September 30, 2021 and December 31, 2020, our advisor owned all of the 208 limited partnership units outstanding in our operating partnership. As of both September 30, 2021 and December 31, 2020, we owned greater than a 99.99% general partnership interest in our operating partnership, and our advisor owned less than a 0.01% limited partnership interest in our operating partnership. Our advisor was entitled to special redemption rights of its limited partnership units. The noncontrolling interest of our advisor in our operating partnership, which had redemption features outside of our control, was accounted for as a redeemable noncontrolling interest and was presented outside of permanent equity in our accompanying condensed consolidated balance sheets as of both September 30, 2021 and December 31, 2020. In connection with the AHI Acquisition, on October 1, 2021, GAHR III redeemed all 208 limited partnership units in our operating partnership owned by our advisor for approximately $2,000. In connection with our acquisitions of Central Florida Senior Housing Portfolio, Pinnacle Beaumont ALF and Pinnacle Warrenton ALF, we own approximately 98.0% of the joint ventures with an affiliate of Meridian Senior Living, LLC, or Meridian. In connection with our acquisitions of Catalina West Haven ALF and Catalina Madera ALF, we own approximately 90.0% of the joint venture with Avalon Health Care, Inc., or Avalon. The noncontrolling interests held by Meridian and Avalon have redemption features outside of our control and are accounted for as redeemable noncontrolling interests in our accompanying condensed consolidated balance sheets.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nine months ended September 30, 2021 and 2020: Nine Months Ended September 30, 2021 2020 Beginning balance $ 2,618,000 $ 1,462,000 Additions 125,000 1,118,000 Distributions (8,000) (81,000) Adjustment to redemption value 167,000 530,000 Net loss attributable to redeemable noncontrolling interests (310,000) (332,000) Ending balance $ 2,592,000 $ 2,69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12. Equity Preferred Stock As of September 30, 2021, pursuant to our Third Articles of Amendment and Restatement, as supplemented, or our charter, we were authorized to issue 200,000,000 shares of our preferred stock, par value $0.01 per share. As of both September 30, 2021 and December 31, 2020, no shares of our preferred stock were issued and outstanding. Common Stock As of September 30, 2021, our charter authorized us to issue 1,000,000,000 shares of our common stock, par value $0.01 per share, whereby 900,000,000 shares were classified as Class T common stock and 100,000,000 shares were classified as Class I common stock. See Note 20, Subsequent Events — Amendments to Articles of Incorporation, for a discussion of an amendment to our charter filed on October 1, 2021. Each share of our common stock, regardless of class, will be entitled to one vote per share on matters presented to the common stockholders for approval; provided, however, that stockholders of one share class shall have exclusive voting rights on any amendment to our charter that would alter only the contract rights of that share class, and no stockholders of another share class shall be entitled to vote thereon. As of both September 30, 2021 and December 31, 2020, our advisor owned 20,833 shares of our Class T common stock. In connection with the AHI Acquisition, on October 1, 2021, GAHR III redeemed all 20,833 shares of our Class T common stock owned by our advisor for approximately $192,000. On February 15, 2019, we terminated our initial offering and we continued to offer shares of our common stock pursuant to the 2019 DRIP Offering. On March 18, 2021, our board authorized the suspension of the DRIP effective with distributions declared for the month of April 2021; however, on October 4, 2021, our board reinstated the DRIP. See the “Distribution Reinvestment Plan” section below for a further discussion. Through September 30, 2021, we had issued 75,639,681 aggregate shares of our Class T and Class I common stock in connection with the primary portion of our initial offering and 8,177,085 aggregate shares of our Class T and Class I common stock pursuant to our DRIP Offerings. We also granted an aggregate of 105,000 shares of our restricted Class T common stock to our independent directors and repurchased 2,211,338 shares of our common stock under our share repurchase plan through September 30, 2021. As of September 30, 2021 and December 31, 2020, we had 81,731,261 and 81,339,337 aggregate shares of our Class T and Class I common stock, respectively, issued and outstanding. Distribution Reinvestment Plan We had registered and reserved $150,000,000 in shares of our common stock for sale pursuant to the DRIP in our initial offering. The DRIP allowed stockholders to purchase additional Class T shares and Class I shares of our common stock through the reinvestment of distributions during our initial offering. Pursuant to the DRIP, distributions with respect to Class T shares were reinvested in Class T shares and distributions with respect to Class I shares were reinvested in Class I shares. On February 15, 2019, we terminated our initial offering and continued to offer up to $100,000,000 in shares of our common stock pursuant to the 2019 DRIP Offering. In connection with our special committee’s strategic alternative review process and in order to facilitate a strategic transaction, on March 18, 2021, our board authorized the suspension of the DRIP, effective as of April 1, 2021. As a consequence of the suspension of the DRIP, beginning with the April 2021 distributions, which were paid in May 2021, there were no further issuances of shares pursuant to the DRIP, and stockholders who are participants in the DRIP received or will receive cash distributions instead. On October 4, 2021, our board authorized the reinstatement of the DRIP. See Note 20, Subsequent Events — Reinstatement of the DRIP, for a further discussion. Since April 6, 2018, our board has approved and established an estimated per share net asset value, or NAV, on at least an annual basis. Commencing with the distribution payment to stockholders paid in the month following such board approval, shares of our common stock issued pursuant the DRIP were or will be issued at the current estimated per share NAV until such time as our board determines an updated estimated per share NAV. For the three months ended September 30, 2021, there were no distributions reinvested or shares issued due to the suspension of the DRIP. For the three months ended September 30, 2020, $4,247,000 in distributions were reinvested and 445,239 shares of our common stock were issued pursuant to our DRIP Offerings. For the nine months ended September 30, 2021 and 2020, $5,499,000 and $15,681,000, respectively, in distributions were reinvested, and 581,491 and 1,643,731 shares of our common stock, respectively, were issued pursuant to our DRIP Offerings. As of September 30, 2021 and December 31, 2020, a total of $77,991,000 and $72,492,000, respectively, in distributions were cumulatively reinvested that resulted in 8,177,085 and 7,595,594 shares of our common stock, respectively, being issued pursuant to our DRIP Offerings. Share Repurchase Plan Due to the impact the COVID-19 pandemic has had on the United States and globally, and the ongoing uncertainty of the severity and duration of the COVID-19 pandemic and its effects, beginning in March 2020, our board decided to take steps to protect our capital and maximize our liquidity in an effort to strengthen our long-term financial prospects. As a result, on March 31, 2020, our board suspended our share repurchase plan with respect to all repurchase requests other than repurchases resulting from the death or qualifying disability of stockholders, beginning with share repurchase requests submitted for repurchase during the second quarter of 2020. Repurchase requests resulting from the death or qualifying disability of stockholders were not suspended, but remained subject to all terms and conditions of our share repurchase plan, including our board’s discretion to determine whether we have sufficient funds available to repurchase any shares. In connection with our special committee’s strategic alternative review process and in order to facilitate a strategic transaction, on March 18, 2021, our board approved the suspension of our share repurchase plan with respect to all repurchase requests received by us after February 28, 2021, including repurchases resulting from the death or qualifying disability of stockholders. On October 4, 2021, our board authorized the partial reinstatement of our share repurchase plan. See Note 20, Subsequent Events — Amendments to and Partial Reinstatement of Share Repurchase Plan, for a further discussion. Our share repurchase plan allows for repurchases of shares of our common stock by us when certain criteria are met. Share repurchases will be made at the sole discretion of our board.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are not subject to this cap. Funds for the repurchase of shares of our common stock come exclusively from the cumulative proceeds we receive from the sale of shares of our common stock pursuant to our DRIP Offerings. During our initial offering and with respect to shares repurchased for the quarter ended March 31, 2019, the repurchase amount for shares repurchased under our share repurchase plan was equal to the lesser of (i) the amount per share that a stockholder paid for their shares of our common stock, or (ii) the per share offering price in our initial offering. Commencing with shares repurchased for the quarter ended June 30, 2019, the repurchase amount for shares repurchased under our share repurchase plan is the lesser of (i) the amount per share the stockholder paid for their shares of our common stock, or (ii) the most recent estimated value of one share of the applicable class of common stock as determined by our board. However, if shares of our common stock were repurchased in connection with a stockholder’s death or qualifying disability, the repurchase price was no less than 100% of the price paid to acquire the shares of our common stock from us. On October 4, 2021, we amended and restated our share repurchase plan to change the repurchase price with respect to repurchases resulting from the death or qualifying disability of stockholders. See Note 20, Subsequent Events — Amendments to and Partial Reinstatement of Share Repurchase Plan, for a further discussion. For the three months ended September 30, 2021, we did not repurchase any shares of our common stock due to the suspension of our share repurchase plan. For the three months ended September 30, 2020, we repurchased 71,551 shares of our common stock for an aggregate of $706,000 at an average repurchase price of $9.87 per share. For the nine months ended September 30, 2021 and 2020, we repurchased 189,567 and 578,111 shares of our common stock, respectively, for an aggregate of $1,874,000 and $5,349,000, respectively, at an average repurchase price of $9.88 and $9.25 per share, respectively. As of September 30, 2021 and December 31, 2020, we cumulatively repurchased 2,211,338 and 2,021,771 shares of our common stock, respectively, for an aggregate of $20,744,000 and $18,870,000, respectively, at an average repurchase price of $9.38 and $9.33 per share, respectively. All shares were repurchased using the cumulative proceeds we received from the sale of shares of our common stock pursuant to our DRIP Offerings. Noncontrolling Interest In connection with our acquisition of Louisiana Senior Housing Portfolio on January 3, 2020, as of both September 30, 2021 and December 31, 2020, we owned an approximate 90.0% interest in our consolidated joint venture that owns such properties. As such, 10.0% of the net earnings of the joint venture were allocated to noncontrolling interests in our accompanying condensed consolidated statements of operations for the three and nine months ended September 30, 2021 and for the period from January 3, 2020 through September 30, 2020, and the carrying amount of such noncontrolling interest is presented in total equity in our accompanying condensed consolidated balance sheets as of September 30,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Sep. 30, 2021</t>
        </is>
      </c>
      <c r="D1" s="2" t="inlineStr">
        <is>
          <t>Dec. 31, 2020</t>
        </is>
      </c>
    </row>
    <row r="2">
      <c r="A2" s="3" t="inlineStr">
        <is>
          <t>ASSETS</t>
        </is>
      </c>
    </row>
    <row r="3">
      <c r="A3" s="4" t="inlineStr">
        <is>
          <t>Real estate investments, net</t>
        </is>
      </c>
      <c r="C3" s="6" t="n">
        <v>907103000</v>
      </c>
      <c r="D3" s="6" t="n">
        <v>921580000</v>
      </c>
    </row>
    <row r="4">
      <c r="A4" s="4" t="inlineStr">
        <is>
          <t>Cash and cash equivalents</t>
        </is>
      </c>
      <c r="C4" s="5" t="n">
        <v>16183000</v>
      </c>
      <c r="D4" s="5" t="n">
        <v>17411000</v>
      </c>
    </row>
    <row r="5">
      <c r="A5" s="4" t="inlineStr">
        <is>
          <t>Restricted cash</t>
        </is>
      </c>
      <c r="C5" s="5" t="n">
        <v>986000</v>
      </c>
      <c r="D5" s="5" t="n">
        <v>714000</v>
      </c>
    </row>
    <row r="6">
      <c r="A6" s="4" t="inlineStr">
        <is>
          <t>Accounts and other receivables, net</t>
        </is>
      </c>
      <c r="C6" s="5" t="n">
        <v>2086000</v>
      </c>
      <c r="D6" s="5" t="n">
        <v>2635000</v>
      </c>
    </row>
    <row r="7">
      <c r="A7" s="4" t="inlineStr">
        <is>
          <t>Identified intangible assets, net</t>
        </is>
      </c>
      <c r="C7" s="5" t="n">
        <v>54752000</v>
      </c>
      <c r="D7" s="5" t="n">
        <v>64101000</v>
      </c>
    </row>
    <row r="8">
      <c r="A8" s="4" t="inlineStr">
        <is>
          <t>Operating lease right-of-use assets, net</t>
        </is>
      </c>
      <c r="C8" s="5" t="n">
        <v>14043000</v>
      </c>
      <c r="D8" s="5" t="n">
        <v>14133000</v>
      </c>
    </row>
    <row r="9">
      <c r="A9" s="4" t="inlineStr">
        <is>
          <t>Other assets, net</t>
        </is>
      </c>
      <c r="C9" s="5" t="n">
        <v>68743000</v>
      </c>
      <c r="D9" s="5" t="n">
        <v>72199000</v>
      </c>
    </row>
    <row r="10">
      <c r="A10" s="4" t="inlineStr">
        <is>
          <t>Total assets</t>
        </is>
      </c>
      <c r="C10" s="5" t="n">
        <v>1063896000</v>
      </c>
      <c r="D10" s="5" t="n">
        <v>1092773000</v>
      </c>
    </row>
    <row r="11">
      <c r="A11" s="3" t="inlineStr">
        <is>
          <t>Liabilities:</t>
        </is>
      </c>
    </row>
    <row r="12">
      <c r="A12" s="4" t="inlineStr">
        <is>
          <t>Mortgage loans payable, net</t>
        </is>
      </c>
      <c r="B12" s="4" t="inlineStr">
        <is>
          <t>[1]</t>
        </is>
      </c>
      <c r="C12" s="5" t="n">
        <v>17409000</v>
      </c>
      <c r="D12" s="5" t="n">
        <v>17827000</v>
      </c>
    </row>
    <row r="13">
      <c r="A13" s="4" t="inlineStr">
        <is>
          <t>Line of credit and term loans</t>
        </is>
      </c>
      <c r="B13" s="4" t="inlineStr">
        <is>
          <t>[1]</t>
        </is>
      </c>
      <c r="C13" s="5" t="n">
        <v>488900000</v>
      </c>
      <c r="D13" s="5" t="n">
        <v>476900000</v>
      </c>
    </row>
    <row r="14">
      <c r="A14" s="4" t="inlineStr">
        <is>
          <t>Accounts payable and accrued liabilities</t>
        </is>
      </c>
      <c r="B14" s="4" t="inlineStr">
        <is>
          <t>[1]</t>
        </is>
      </c>
      <c r="C14" s="5" t="n">
        <v>21897000</v>
      </c>
      <c r="D14" s="5" t="n">
        <v>23057000</v>
      </c>
    </row>
    <row r="15">
      <c r="A15" s="4" t="inlineStr">
        <is>
          <t>Accounts payable due to affiliates</t>
        </is>
      </c>
      <c r="B15" s="4" t="inlineStr">
        <is>
          <t>[1]</t>
        </is>
      </c>
      <c r="C15" s="5" t="n">
        <v>324000</v>
      </c>
      <c r="D15" s="5" t="n">
        <v>1046000</v>
      </c>
    </row>
    <row r="16">
      <c r="A16" s="4" t="inlineStr">
        <is>
          <t>Identified intangible liabilities, net</t>
        </is>
      </c>
      <c r="C16" s="5" t="n">
        <v>1115000</v>
      </c>
      <c r="D16" s="5" t="n">
        <v>1295000</v>
      </c>
    </row>
    <row r="17">
      <c r="A17" s="4" t="inlineStr">
        <is>
          <t>Operating lease liabilities</t>
        </is>
      </c>
      <c r="B17" s="4" t="inlineStr">
        <is>
          <t>[1]</t>
        </is>
      </c>
      <c r="C17" s="5" t="n">
        <v>10021000</v>
      </c>
      <c r="D17" s="5" t="n">
        <v>9904000</v>
      </c>
    </row>
    <row r="18">
      <c r="A18" s="4" t="inlineStr">
        <is>
          <t>Security deposits, prepaid rent and other liabilities</t>
        </is>
      </c>
      <c r="B18" s="4" t="inlineStr">
        <is>
          <t>[1]</t>
        </is>
      </c>
      <c r="C18" s="5" t="n">
        <v>6300000</v>
      </c>
      <c r="D18" s="5" t="n">
        <v>10387000</v>
      </c>
    </row>
    <row r="19">
      <c r="A19" s="4" t="inlineStr">
        <is>
          <t>Total liabilities</t>
        </is>
      </c>
      <c r="C19" s="5" t="n">
        <v>545966000</v>
      </c>
      <c r="D19" s="5" t="n">
        <v>540416000</v>
      </c>
    </row>
    <row r="20">
      <c r="A20" s="4" t="inlineStr">
        <is>
          <t>Commitments and contingencies</t>
        </is>
      </c>
      <c r="C20" s="4" t="inlineStr">
        <is>
          <t xml:space="preserve"> </t>
        </is>
      </c>
      <c r="D20" s="4" t="inlineStr">
        <is>
          <t xml:space="preserve"> </t>
        </is>
      </c>
    </row>
    <row r="21">
      <c r="A21" s="4" t="inlineStr">
        <is>
          <t>Redeemable noncontrolling interests</t>
        </is>
      </c>
      <c r="C21" s="5" t="n">
        <v>2592000</v>
      </c>
      <c r="D21" s="5" t="n">
        <v>2618000</v>
      </c>
    </row>
    <row r="22">
      <c r="A22" s="3" t="inlineStr">
        <is>
          <t>Stockholders’ equity:</t>
        </is>
      </c>
    </row>
    <row r="23">
      <c r="A23" s="4" t="inlineStr">
        <is>
          <t>Preferred stock, $0.01 par value per share; 200,000,000 shares authorized; none issued and outstanding</t>
        </is>
      </c>
      <c r="C23" s="5" t="n">
        <v>0</v>
      </c>
      <c r="D23" s="5" t="n">
        <v>0</v>
      </c>
    </row>
    <row r="24">
      <c r="A24" s="4" t="inlineStr">
        <is>
          <t>Additional paid-in capital</t>
        </is>
      </c>
      <c r="C24" s="5" t="n">
        <v>736756000</v>
      </c>
      <c r="D24" s="5" t="n">
        <v>733192000</v>
      </c>
    </row>
    <row r="25">
      <c r="A25" s="4" t="inlineStr">
        <is>
          <t>Accumulated deficit</t>
        </is>
      </c>
      <c r="C25" s="5" t="n">
        <v>-222775000</v>
      </c>
      <c r="D25" s="5" t="n">
        <v>-185047000</v>
      </c>
    </row>
    <row r="26">
      <c r="A26" s="4" t="inlineStr">
        <is>
          <t>Total stockholders’ equity</t>
        </is>
      </c>
      <c r="C26" s="5" t="n">
        <v>514798000</v>
      </c>
      <c r="D26" s="5" t="n">
        <v>548958000</v>
      </c>
    </row>
    <row r="27">
      <c r="A27" s="4" t="inlineStr">
        <is>
          <t>Noncontrolling interest</t>
        </is>
      </c>
      <c r="C27" s="5" t="n">
        <v>540000</v>
      </c>
      <c r="D27" s="5" t="n">
        <v>781000</v>
      </c>
    </row>
    <row r="28">
      <c r="A28" s="4" t="inlineStr">
        <is>
          <t>Total equity</t>
        </is>
      </c>
      <c r="C28" s="5" t="n">
        <v>515338000</v>
      </c>
      <c r="D28" s="5" t="n">
        <v>549739000</v>
      </c>
    </row>
    <row r="29">
      <c r="A29" s="4" t="inlineStr">
        <is>
          <t>Total liabilities, redeemable noncontrolling interests and equity</t>
        </is>
      </c>
      <c r="C29" s="5" t="n">
        <v>1063896000</v>
      </c>
      <c r="D29" s="5" t="n">
        <v>1092773000</v>
      </c>
    </row>
    <row r="30">
      <c r="A30" s="4" t="inlineStr">
        <is>
          <t>Common Class T</t>
        </is>
      </c>
    </row>
    <row r="31">
      <c r="A31" s="3" t="inlineStr">
        <is>
          <t>Stockholders’ equity:</t>
        </is>
      </c>
    </row>
    <row r="32">
      <c r="A32" s="4" t="inlineStr">
        <is>
          <t>Common stock, $0.01 par value per share</t>
        </is>
      </c>
      <c r="C32" s="5" t="n">
        <v>760000</v>
      </c>
      <c r="D32" s="5" t="n">
        <v>756000</v>
      </c>
    </row>
    <row r="33">
      <c r="A33" s="4" t="inlineStr">
        <is>
          <t>Common Class I</t>
        </is>
      </c>
    </row>
    <row r="34">
      <c r="A34" s="3" t="inlineStr">
        <is>
          <t>Stockholders’ equity:</t>
        </is>
      </c>
    </row>
    <row r="35">
      <c r="A35" s="4" t="inlineStr">
        <is>
          <t>Common stock, $0.01 par value per share</t>
        </is>
      </c>
      <c r="C35" s="6" t="n">
        <v>57000</v>
      </c>
      <c r="D35" s="6" t="n">
        <v>57000</v>
      </c>
    </row>
    <row r="36"/>
    <row r="37">
      <c r="A37" s="4" t="inlineStr">
        <is>
          <t>[1]</t>
        </is>
      </c>
      <c r="B37" s="4" t="inlineStr">
        <is>
          <t>Such liabilities of American Healthcare REIT, Inc., (formerly known as Griffin-American Healthcare REIT IV, Inc.), as of September 30, 2021 and December 31, 2020 represented liabilities of Griffin-American Healthcare REIT IV Holdings, LP or its consolidated subsidiaries. Griffin-American Healthcare REIT IV Holdings, LP was a variable interest entity, or VIE, and a consolidated subsidiary of American Healthcare REIT, Inc. The creditors of Griffin-American Healthcare REIT IV Holdings, LP or its consolidated subsidiaries do not have recourse against American Healthcare REIT, Inc., except for the 2018 Credit Facility, as defined in Note 7, held by Griffin-American Healthcare REIT IV Holdings, LP in the amount of $488,900,000 and $476,900,000 as of September 30, 2021 and December 31, 2020, respectively, which is guaranteed by American Healthcare REIT, Inc.</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3. Related Party Transactions Fees and Expenses Paid to Affiliates As of September 30, 2021, all of our executive officers and one of our non-independent directors were also executive officers and employees and/or holders of a direct or indirect interest in our advisor, one of our co-sponsors or other affiliated entities. We were affiliated with our advisor, American Healthcare Investors and AHI Group Holdings; however, we were not affiliated with Griffin Capital, our dealer manager, Digital Bridge or Mr. Flaherty. We entered into the Advisory Agreement, as amended, which entitled our advisor and its affiliates to specified compensation for certain services, as well as reimbursement of certain expenses. Our board, including a majority of our independent directors, reviewed the material transactions between our affiliates and us during the nine months ended September 30, 2021. We believe that we have executed all of the transactions set forth below on terms that are fair and reasonable to us and on terms no less favorable to us than those available from unaffiliated third parties. Fees and expenses to our affiliates incurred for the three and nine months ended September 30, 2021 and 2020 were as follows: Three Months Ended September 30, Nine Months Ended September 30, 2021 2020 2021 2020 Asset management fees(1) $ 2,454,000 $ 2,446,000 $ 7,359,000 $ 7,292,000 Property management fees(2) 383,000 376,000 1,124,000 1,100,000 Lease fees(3) 211,000 117,000 632,000 254,000 Construction management fees(4) 36,000 12,000 98,000 76,000 Operating expenses(5) 24,000 37,000 103,000 122,000 Development fees(6) 19,000 22,000 74,000 24,000 Base acquisition fees and reimbursement of acquisition expenses(7) 2,000 35,000 184,000 1,476,000 Total $ 3,129,000 $ 3,045,000 $ 9,574,000 $ 10,344,000 __________ (1) Asset management fees were included in general and administrative in our accompanying condensed consolidated statements of operations. (2) Property management fees were included in rental expenses or general and administrative expenses in our accompanying condensed consolidated statements of operations, depending on the property type from which the fee was incurred. (3) Lease fees were capitalized as costs of entering into new leases and included in other assets, net in our accompanying condensed consolidated balance sheets, and amortized over the term of the lease. (4) Construction management fees were capitalized as part of the associated asset and included in real estate investments, net in our accompanying condensed consolidated balance sheets. (5) We reimbursed our advisor or its affiliates for operating expenses incurred in rendering services to us, subject to certain limitations. For the 12 months ended September 30, 2021 and 2020, our operating expenses did not exceed such limitations. Operating expenses were generally included in general and administrative in our accompanying condensed consolidated statements of operations. (6) Development fees were expensed as incurred and included in business acquisition expenses in our accompanying condensed consolidated statements of operations. (7) Such amounts were capitalized as part of the associated asset and included in real estate investments, net in our accompanying condensed consolidated balance sheets or were expensed as incurred and included in business acquisition expenses in our accompanying condensed consolidated statements of operations, as applicable. Accounts Payable Due to Affiliates The following amounts were outstanding to our affiliates as of September 30, 2021 and December 31, 2020: Fee September 30, December 31, Lease commissions $ 210,000 $ 8,000 Operating expenses 34,000 10,000 Property management fees 32,000 117,000 Construction management fees 31,000 33,000 Development fees 16,000 64,000 Asset management fees 1,000 814,000 Total $ 324,000 $ 1,04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14. Fair Value Measurements Assets and Liabilities Reported at Fair Value The table below presents our assets and liabilities measured at fair value on a recurring basis as of September 30, 2021, aggregated by the level in the fair value hierarchy within which those measurements fall: Quoted Prices in Significant Other Significant Total Liabilities: Derivative financial instruments $ — $ 824,000 $ — $ 824,000 The table below presents our assets and liabilities measured at fair value on a recurring basis as of December 31, 2020, aggregated by the level in the fair value hierarchy within which those measurements fall: Quoted Prices in Significant Other Significant Total Liabilities: Derivative financial instruments $ — $ 5,255,000 $ — $ 5,255,000 There were no transfers into or out of fair value measurement levels during the nine months ended September 30, 2021 and 2020. We use interest rate swaps to manage interest rate risk associated with variable-rate debt.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s well as option volatility. The fair values of interest rate swaps are determined by netting the discounted future fixed cash payments and the discounted expected variable cash receipts. The variable cash receipts are based on an expectation of future interest rat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 financial instruments fall within Level 2 of the fair value hierarchy, the credit valuation adjustments associated with these instruments utilize Level 3 inputs, such as estimates of current credit spreads, to evaluate the likelihood of default by us and our counterparty. However, as of September 30, 2021,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Financial Instruments Disclosed at Fair Value Our accompanying condensed consolidated balance sheets include the following financial instruments: cash and cash equivalents, restricted cash, accounts and other receivables, accounts payable and accrued liabilities, accounts payable due to affiliates, mortgage loans payable and borrowings under the 2018 Credit Facility. We consider the carrying values of cash and cash equivalents, restricted cash, accounts and other receivables and accounts payable and accrued liabilities to approximate the fair values for these financial instruments based upon the short period of time between origination of the instruments and their expected realization. The fair value of accounts payable due to affiliates is not determinable due to the related party nature of the accounts payable. These financial assets and liabilities are measured at fair value on a recurring basis based on quoted prices in active markets for identical assets and liabilities, and therefore are classified as Level 1 in the fair value hierarchy. The fair values of our mortgage loans payable and the 2018 Credit Facility are estimated using discounted cash flow analyses using borrowing rates available to us for debt instruments with similar terms and maturities. We have determined that our mortgage loans payable and the 2018 Credit Facility are classified in Level 2 within the fair value hierarchy as reliance is placed on inputs other than quoted prices that are observable, such as interest rates and yield curves. The carrying amounts and estimated fair values of such financial instruments as of September 30, 2021 and December 31, 2020 were as follows: September 30, 2021 December 31, 2020 Carrying Fair Carrying Fair Financial Liabilities: Mortgage loans payable $ 17,409,000 $ 20,891,000 $ 17,827,000 $ 22,052,000 Line of credit and term loans $ 488,587,000 $ 488,995,000 $ 475,176,000 $ 477,651,000 ___________ (1) Carrying amount is net of any discount/premium and deferred financing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15. Income Taxes As a REIT, we generally will not be subject to federal income tax on taxable income that we distribute to our stockholders. We have elected to treat certain of our consolidated subsidiaries as taxable REIT subsidiaries, or TRS, pursuant to the Code. TRS may participate in services that would otherwise be considered impermissible for REITs and are subject to federal and state income tax at regular corporate tax rates. The components of income tax benefit or expense for the three and nine months ended September 30, 2021 and 2020 were as follows: Three Months Ended September 30, Nine Months Ended September 30, 2021 2020 2021 2020 Federal deferred $ (914,000) $ (863,000) $ (2,717,000) $ (2,134,000) State deferred (232,000) (327,000) (791,000) (721,000) Federal current — (37,000) — — State current — (2,000) — — Valuation allowance 1,146,000 1,190,000 3,508,000 2,855,000 Total income tax benefit $ — $ (39,000) $ — $ — Current Income Tax Federal and state income taxes are generally a function of the level of income recognized by our TRS. Deferred Taxes Deferred income tax is generally a function of the period’s temporary differences (primarily basis differences between tax and financial reporting for real estate assets and equity investments) and generation of tax net operating losses that may be realized in future periods depending on sufficient taxable income. We recognize the financial statement effects of an uncertain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both September 30, 2021 and December 31, 2020, we did not have any tax benefits or liabilities for uncertain tax positions that we believe should be recognized in our accompanying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ssor, Operating Leases</t>
        </is>
      </c>
      <c r="B4" s="4" t="inlineStr">
        <is>
          <t xml:space="preserve">16. Leases Lessor We have operating leases with tenants that expire at various dates through 2040. For the three months ended September 30, 2021 and 2020, we recognized $22,120,000 and $21,519,000 of real estate revenue, respectively, related to operating lease payments, of which $5,013,000 and $4,592,000, respectively, was for variable lease payments. For the nine months ended September 30, 2021 and 2020, we recognized $66,054,000 and $64,824,000 of real estate revenue, respectively, related to operating lease payments, of which $14,817,000 and $13,861,000, respectively, was for variable lease payments. As of September 30, 2021, the following table sets forth the undiscounted cash flows for future minimum base rents due under operating leases for the three months ending December 31, 2021 and for each of the next four years ending December 31 and thereafter for the properties that we wholly own: Year Amount 2021 $ 16,361,000 2022 64,121,000 2023 60,213,000 2024 54,662,000 2025 49,138,000 Thereafter 283,142,000 Total $ 527,637,000 Lessee We have ground lease obligations that generally require fixed annual rental payments and may also include escalation clauses and renewal options. These leases expire at various dates through 2107, excluding extension options. Certain of our lease agreements include rental payments that are adjusted periodically based on the United States Bureau of Labor Statistics’ Consumer Price Index, and may include other variable lease costs (i.e., common area maintenance, property taxes and insurance). Our lease agreements do not contain any material residual value guarantees or material restrictive covenants. For the three months ended September 30, 2021 and 2020, operating lease costs were $226,000 and $206,000, respectively, and for the nine months ended September 30, 2021 and 2020, operating lease costs were $644,000 and $643,000, respectively, which are included in rental expenses in our accompanying condensed consolidated statements of operations. Such costs also include variable lease costs, which are immaterial. Additional information related to our operating leases for the periods presented below was as follows: September 30, December 31, Weighted average remaining lease term (in years) 78.7 79.5 Weighted average discount rate 5.74 % 5.74 % As of September 30, 2021, the following table sets forth the undiscounted cash flows of our scheduled obligations for future minimum payments for the three months ending December 31, 2021 and for each of the next four years ending December 31 and thereafter, as well as the reconciliation of those cash flows to operating lease liabilities on our accompanying condensed consolidated balance sheet: Year Amount 2021 $ 213,000 2022 526,000 2023 530,000 2024 534,000 2025 538,000 Thereafter 46,565,000 Total undiscounted operating lease payments 48,906,000 Less: interest 38,885,000 Present value of operating lease liabilities $ 10,021,000 </t>
        </is>
      </c>
    </row>
    <row r="5">
      <c r="A5" s="4" t="inlineStr">
        <is>
          <t>Lessee, Operating Leases</t>
        </is>
      </c>
      <c r="B5" s="4" t="inlineStr">
        <is>
          <t xml:space="preserve">16. Leases Lessor We have operating leases with tenants that expire at various dates through 2040. For the three months ended September 30, 2021 and 2020, we recognized $22,120,000 and $21,519,000 of real estate revenue, respectively, related to operating lease payments, of which $5,013,000 and $4,592,000, respectively, was for variable lease payments. For the nine months ended September 30, 2021 and 2020, we recognized $66,054,000 and $64,824,000 of real estate revenue, respectively, related to operating lease payments, of which $14,817,000 and $13,861,000, respectively, was for variable lease payments. As of September 30, 2021, the following table sets forth the undiscounted cash flows for future minimum base rents due under operating leases for the three months ending December 31, 2021 and for each of the next four years ending December 31 and thereafter for the properties that we wholly own: Year Amount 2021 $ 16,361,000 2022 64,121,000 2023 60,213,000 2024 54,662,000 2025 49,138,000 Thereafter 283,142,000 Total $ 527,637,000 Lessee We have ground lease obligations that generally require fixed annual rental payments and may also include escalation clauses and renewal options. These leases expire at various dates through 2107, excluding extension options. Certain of our lease agreements include rental payments that are adjusted periodically based on the United States Bureau of Labor Statistics’ Consumer Price Index, and may include other variable lease costs (i.e., common area maintenance, property taxes and insurance). Our lease agreements do not contain any material residual value guarantees or material restrictive covenants. For the three months ended September 30, 2021 and 2020, operating lease costs were $226,000 and $206,000, respectively, and for the nine months ended September 30, 2021 and 2020, operating lease costs were $644,000 and $643,000, respectively, which are included in rental expenses in our accompanying condensed consolidated statements of operations. Such costs also include variable lease costs, which are immaterial. Additional information related to our operating leases for the periods presented below was as follows: September 30, December 31, Weighted average remaining lease term (in years) 78.7 79.5 Weighted average discount rate 5.74 % 5.74 % As of September 30, 2021, the following table sets forth the undiscounted cash flows of our scheduled obligations for future minimum payments for the three months ending December 31, 2021 and for each of the next four years ending December 31 and thereafter, as well as the reconciliation of those cash flows to operating lease liabilities on our accompanying condensed consolidated balance sheet: Year Amount 2021 $ 213,000 2022 526,000 2023 530,000 2024 534,000 2025 538,000 Thereafter 46,565,000 Total undiscounted operating lease payments 48,906,000 Less: interest 38,885,000 Present value of operating lease liabilities $ 10,02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17. Segment Reporting As of September 30, 2021, we evaluated our business and made resource allocations based on four reportable business segments — medical office buildings, senior housing, senior housing — RIDEA and skilled nursing facilities. Our medical office buildings are typically leased to multiple tenants under separate leases, thus requiring active management and responsibility for many of the associated operating expenses (much of which are, or can effectively be, passed through to the tenants). Our senior housing and skilled nursing facilitie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 Our senior housing — RIDEA properties include senior housing facilities that are owned and operated utilizing a RIDEA structure. While we believe that net income (loss), as defined by GAAP, is the most appropriate earnings measurement, we evaluate our segments’ performance based upon segment net operating income, or NOI. We define segment NOI as total revenues and grant income, less rental expenses and property operating expenses, which excludes depreciation and amortization, general and administrative expenses, business acquisition expenses, interest expense, gain or loss on disposition of real estate investments, income or loss from unconsolidated entity, other income and income tax expense for each segment. We believe that segment NOI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our joint venture investment in an unconsolidated entity, cash and cash equivalents, other receivables and other assets not attributable to individual properties. Summary information for the reportable segments during the three and nine months ended September 30, 2021 and 2020 was as follows: Medical Senior Skilled Senior Three Months Revenues: Real estate revenue $ 16,921,000 $ — $ 2,996,000 $ 2,203,000 $ 22,120,000 Resident fees and services — 15,090,000 — — 15,090,000 Total revenues 16,921,000 15,090,000 2,996,000 2,203,000 37,210,000 Expenses: Rental expenses 6,072,000 — 145,000 172,000 6,389,000 Property operating expenses — 14,540,000 — — 14,540,000 Segment net operating income $ 10,849,000 $ 550,000 $ 2,851,000 $ 2,031,000 $ 16,281,000 Expenses: General and administrative $ 4,304,000 Business acquisition expenses 3,800,000 Depreciation and amortization 10,746,000 Other income (expense): Interest expense: Interest expense (including amortization of deferred financing costs and debt discount/premium) (4,961,000) Gain in fair value of derivative financial instruments 1,514,000 Gain on disposition of real estate investments 15,000 Income from unconsolidated entity 70,000 Other income 33,000 Total net other expense (3,329,000) Net loss $ (5,898,000) Medical Senior Skilled Senior Three Months Revenues and grant income: Real estate revenue $ 16,338,000 $ — $ 2,979,000 $ 2,202,000 $ 21,519,000 Resident fees and services — 18,948,000 — — 18,948,000 Grant income — 864,000 — — 864,000 Total revenues and grant income 16,338,000 19,812,000 2,979,000 2,202,000 41,331,000 Expenses: Rental expenses 5,607,000 — 125,000 173,000 5,905,000 Property operating expenses — 17,397,000 — — 17,397,000 Segment net operating income $ 10,731,000 $ 2,415,000 $ 2,854,000 $ 2,029,000 $ 18,029,000 Expenses: General and administrative $ 3,672,000 Business acquisition expenses 57,000 Depreciation and amortization 12,669,000 Other income (expense): Interest expense: Interest expense (including amortization of deferred financing costs and debt discount/premium) (4,839,000) Gain in fair value of derivative financial instruments 1,450,000 Impairment of real estate investments (3,064,000) Loss from unconsolidated entity (377,000) Other income 8,000 Total net other expense (6,822,000) Loss before income taxes (5,191,000) Income tax benefit 39,000 Net loss $ (5,152,000) Medical Senior Skilled Senior Nine Months Revenues: Real estate revenue $ 50,478,000 $ — $ 8,987,000 $ 6,589,000 $ 66,054,000 Resident fees and services — 46,179,000 — — 46,179,000 Total revenues 50,478,000 46,179,000 8,987,000 6,589,000 112,233,000 Expenses: Rental expenses 17,503,000 — 470,000 569,000 18,542,000 Property operating expenses — 44,179,000 — — 44,179,000 Segment net operating income $ 32,975,000 $ 2,000,000 $ 8,517,000 $ 6,020,000 $ 49,512,000 Expenses: General and administrative $ 11,710,000 Business acquisition expenses 6,552,000 Depreciation and amortization 33,745,000 Other income (expense): Interest expense: Interest expense (including amortization of deferred financing costs and debt discount/premium) (14,556,000) Gain in fair value of derivative financial instruments 4,431,000 Loss on disposition of real estate investments (184,000) Loss from unconsolidated entity (1,027,000) Other income 49,000 Total net other expense (11,287,000) Net loss $ (13,782,000) Medical Senior Skilled Senior Nine Months Revenues and grant income: Real estate revenue $ 49,184,000 $ — $ 8,984,000 $ 6,656,000 $ 64,824,000 Resident fees and services — 51,863,000 — — 51,863,000 Grant income — 864,000 — — 864,000 Total revenues and grant income 49,184,000 52,727,000 8,984,000 6,656,000 117,551,000 Expenses: Rental expenses 16,616,000 — 459,000 648,000 17,723,000 Property operating expenses — 44,856,000 — — 44,856,000 Segment net operating income $ 32,568,000 $ 7,871,000 $ 8,525,000 $ 6,008,000 $ 54,972,000 Expenses: General and administrative $ 11,960,000 Business acquisition expenses 74,000 Depreciation and amortization 37,919,000 Other income (expense): Interest expense: Interest expense (including amortization of deferred financing costs and debt discount/premium) (15,123,000) Loss in fair value of derivative financial instruments (2,302,000) Impairment of real estate investments (3,064,000) Income from unconsolidated entity 952,000 Other income 278,000 Total net other expense (19,259,000) Net loss $ (14,240,000) Assets by reportable segment as of September 30, 2021 and December 31, 2020 were as follows: September 30, December 31, Medical office buildings $ 570,415,000 $ 583,131,000 Senior housing — RIDEA 227,978,000 238,910,000 Skilled nursing facilities 115,565,000 119,247,000 Senior housing 97,243,000 100,370,000 Other 52,695,000 51,115,000 Total assets $ 1,063,896,000 $ 1,092,77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9 Months Ended</t>
        </is>
      </c>
    </row>
    <row r="2">
      <c r="B2" s="2" t="inlineStr">
        <is>
          <t>Sep. 30, 2021</t>
        </is>
      </c>
    </row>
    <row r="3">
      <c r="A3" s="3" t="inlineStr">
        <is>
          <t>Concentration of Credit Risk [Abstract]</t>
        </is>
      </c>
    </row>
    <row r="4">
      <c r="A4" s="4" t="inlineStr">
        <is>
          <t>Concentration of Credit Risk</t>
        </is>
      </c>
      <c r="B4" s="4" t="inlineStr">
        <is>
          <t>18. Concentration of Credit Risk Financial instruments that potentially subject us to a concentration of credit risk are primarily cash and cash equivalents, restricted cash and accounts and other receivable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September 30, 2021 and December 31, 2020, we had cash and cash equivalents in excess of FDIC insured limits. We believe this risk is not significant. Concentration of credit risk with respect to accounts receivable from tenants is limited. In general, we perform credit evaluations of prospective tenants and security deposits are obtained at the time of property acquisition and upon lease execution. Based on leases in effect as of September 30, 2021, two states in the United States accounted for 10.0% or more of our total property portfolio’s annualized base rent or annualized NOI. Our properties located in Missouri and Michigan accounted for approximately 12.4% and 10.6%, respectively, of our total property portfolio’s annualized base rent or annualized NOI. Accordingly, there is a geographic concentration of risk subject to fluctuations in each state’s economy. Based on leases in effect as of September 30, 2021, our four reportable business segments, medical office buildings, skilled nursing facilities, senior housing and senior housing — RIDEA, accounted for 68.9%, 14.9%, 10.7% and 5.5%, respectively, of our total property portfolio’s annualized base rent or annualized NOI. As of September 30, 2021, we had one tenant that accounted for 10.0% or more of our total property portfolio’s annualized base rent or annualized NOI, as follows: Tenant Annualized Percentage of Real Estate Investment Reportable GLA Lease Expiration RC Tier Properties, LLC $ 7,937,000 11.3% Missouri SNF Portfolio Skilled Nursing 385,000 09/30/33 ___________ (1) Amount is based on contractual base rent from leases in effect as of September 30, 2021 for our non–RIDEA properties and annualized NOI for our senior housing — RIDEA facilities. The loss of this tenant or its inability to pay rent could have a material adverse effect on our business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1</t>
        </is>
      </c>
    </row>
    <row r="3">
      <c r="A3" s="3" t="inlineStr">
        <is>
          <t>Earnings Per Share [Abstract]</t>
        </is>
      </c>
    </row>
    <row r="4">
      <c r="A4" s="4" t="inlineStr">
        <is>
          <t>Per Share Data</t>
        </is>
      </c>
      <c r="B4" s="4" t="inlineStr">
        <is>
          <t>19. Per Share Data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3,000 and $4,000, respectively, for the three months ended September 30, 2021 and 2020 and $12,000 and $15,000, respectively, for the nine months ended September 30, 2021 and 2020.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September 30, 2021 and 2020, there were 27,000 and 45,000 nonvested shares, respectively, of our restricted common stock outstanding, but such shares were excluded from the computation of diluted earnings per share because such shares were anti-dilutive during these periods. As of both September 30, 2021 and 2020, there were 208 redeemable limited partnership units of our operating partnership outstanding, but such units were excluded from the computation of diluted earnings per share because such units were anti-dilutive during thes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20. Subsequent Events Merger with Griffin-American Healthcare REIT III, Inc. and AHI Acquisition As discussed in Note 1, Organization and Description of Business, on October 1, 2021, we completed the REIT Merger pursuant to the Merger Agreement with GAHR III. At the effective time of the REIT Merger, each issued and outstanding share of GAHR III’s common stock, $0.01 par value per share, converted into the right to receive 0.9266 shares of our Class I common stock, $0.01 par value per share. Further, at the effective time of the Partnership Merger, (i) each unit of limited partnership interest in the surviving partnership outstanding as of immediately prior to the effective time of the Partnership Merger was converted automatically into the right to receive 0.9266 of a Partnership Class I Unit, as defined in the agreement of limited partnership, as amended, of the surviving partnership and (ii) each unit of limited partnership interest in our operating partnership outstanding as of immediately prior to the effective time of the Partnership Merger was converted automatically into the right to receive one unit of limited partnership interest of the surviving partnership of like class. Also on October 1, 2021, the AHI Acquisition closed immediately prior to the consummation of the Merger and pursuant to the Contribution Agreement, American Healthcare Investors contributed substantially all of its business and operations to the surviving partnership, including its interest in GAHR III Advisor and our advisor, and Griffin Capital contributed its current ownership interest in GAHR III Advisor and our advisor to the surviving partnership. In exchange for these contributions, the surviving partnership issued limited partnership units, or Surviving Partnership OP Units. Subject to working capital and other customary adjustments, the total approximate value of these Surviving Partnership OP Units at the time of consummation of the transactions contemplated by the Contribution Agreement was approximately $131,674,000, with a reference value for purposes thereof of $8.71 per unit, such that the surviving partnership issued 15,117,529 Surviving Partnership OP Units as consideration, or the Closing Date Consideration. The Combined Company following the Merger has become self-managed and was named “American Healthcare REIT, Inc.” In addition to the Closing Date Consideration, we may in the future pay cash “earnout” consideration to American Healthcare Investors based on the fees that we may earn from our potential sponsorship of, and investment advisory services rendered to, American Healthcare RE Fund, L.P., a healthcare-related, real-estate-focused, private investment fund currently under consideration by American Healthcare Investors, or the Earnout Consideration. The Earnout Consideration is uncapped in amount and, if ever payable by us to American Healthcare Investors, will be due on the seventh anniversary of the closing of the AHI Acquisition (subject to acceleration in certain events, including if we achieve certain fee-generation milestones from our sponsorship of the private investment fund). American Healthcare Investors’ ability to receive the Earnout Consideration is also subject to vesting conditions relating to the private investment fund’s deployed equity capital and the continuous employment of at least two of its principals throughout the vesting period. Amendments to Articles of Incorporation On October 1, 2021, we filed the Fourth Articles of Amendment and Restatement to our charter, or the Charter Amendment, with the State Department of Assessments and Taxation of Maryland, and the Charter Amendment became effective upon filing. The changes to the Charter Amendment include, among other things, the following: (i) the removal of certain limitations relating to (a) suitability of stockholders and (b) collection of an internalization fee; (ii) the removal or revision of certain limitations required by the North American Securities Administrators Association and making other conforming and ministerial changes; (iii) revisions in order to bring our charter more in line with those of publicly-listed companies; and (iv) the change in common stock we are authorized to issue from 900,000,000 shares classified as Class T common stock and 100,000,000 shares classified as Class I common stock to 200,000,000 shares classified as Class T common stock and 800,000,000 shares classified as Class I common stock. Second Amended and Restated Agreement of Limited Partnership On October 1, 2021, in connection with the Partnership Merger, merger sub entered into the Second Amended and Restated Agreement of Limited Partnership of American Healthcare REIT, Inc., which amends and supersedes the Amended and Restated Agreement of Limited Partnership of the surviving partnership, or the Operating Partnership Agreement. The Operating Partnership Agreement reflects, among other things, the following: (i) the change of the surviving partnership’s name to “American Healthcare REIT Holdings, LP,” (ii) the change of the general partner of the surviving partnership to merger sub, (iii) the conversion of units of partnership interest in the surviving partnership outstanding as of immediately prior to the effective time of the Partnership Merger into “Partnership Class I Units” pursuant to the Partnership Merger, (iv) the conversion of units of partnership interest in our operating partnership outstanding as of immediately prior to the effective time of the Partnership Merger into units of limited partnership interest of the surviving partnership of like class, and (v) to make other updates to reflect the effects of the mergers consummated pursuant to the Merger Agreement. Lines of Credit and Term Loans Amendment to 2018 Credit Facility On October 1, 2021, we entered into the Amendment, which provide for, among other things, the following: (i) revisions to financial covenant calculations to exclude the assets, liabilities and operating performance of Trilogy or any subsidiary thereof; (ii) our operating partnership to pledge the equity interests in each direct and indirect subsidiary that owns an unencumbered asset; (iii) updates regarding restrictions and limitations on certain investments during the remainder of the term of the 2018 Credit Facility; and (iv) updates to the certain financial covenants to reflect the Combined Company subsequent to the Merger. Assumption of Obligations Under GAHR III 2019 Corporate Line of Credit On October 1, 2021, upon consummation of the Merger, we assumed GAHR III’s obligations, through the surviving partnership, under the credit agreement, as amended, or the 2019 Corporate Credit Agreement, with Bank of America, KeyBank, Citizens Bank, and a syndicate of other banks, as lenders, with respect to a credit facility with a maximum principal amount of $480,000,000, or the 2019 Corporate Line of Credit. The 2019 Corporate Line of Credit consists of a senior unsecured term loan facility in an amount of $480,000,000. The maximum principal amount of term loans under the 2019 Corporate Line of Credit may be increased by up to $370,000,000, for a total principal amount of $850,000,000, subject to certain conditions. The 2019 Corporate Line of Credit matures on January 25, 2022 and may be extended for one 12-month period during the term of the 2019 Corporate Credit Agreement, subject to satisfaction of certain conditions, including payment of an extension fee. Upon consummation of the Merger, a previously available $150,000,000 senior unsecured revolving credit facility was cancelled, and a ratable amendment to certain financial covenants to account for the Combined Company was made. At our option, the 2019 Corporate Line of Credit bears interest at per annum rates equal to (a) (i) the Eurodollar Rate, as defined in the 2019 Corporate Credit Agreement, plus (ii) a margin ranging from 1.85% to 2.80% based on the Consolidated Leverage Ratio, as defined in the 2019 Corporate Credit Agreement, or (b) (i) the greater of: (1) the prime rate publicly announced by Bank of America, (2) the Federal Funds Rate, as defined in the 2019 Corporate Credit Agreement, plus 0.50%, (3) the one-month Eurodollar Rate plus 1.00%, and (4) 0.00%, plus (ii) a margin ranging from 0.85% to 1.80% based on the Consolidated Leverage Ratio. Accrued interest on the 2019 Corporate Line of Credit is payable monthly. The loans may be repaid in whole or in part without prepayment premium or penalty, subject to certain conditions. Assumption of GAHR III Obligations Under 2019 Trilogy Credit Facility On October 1, 2021, upon consummation of the Merger, we assumed GAHR III’s obligations under the amended and restated loan agreement, or the 2019 Trilogy Credit Agreement, with KeyBank; CIT Bank, N.A.; Regions Bank; KeyBanc Capital Markets; Regions Capital Markets; Bank of America; The Huntington National Bank; and a syndicate of other banks, as lenders named therein, regarding a senior secured revolving credit facility with an aggregate maximum principal amount of $360,000,000, consisting of: (i) a $325,000,000 secured revolver supported by real estate assets and ancillary business cash flow and (ii) a $35,000,000 accounts receivable revolving credit facility supported by eligible accounts receivable, or the 2019 Trilogy Credit Facility. We may obtain up to $35,000,000 in the form of swing line loans and up to $15,000,000 in the form of standby letters of credit under the 2019 Trilogy Credit Facility. The proceeds of the 2019 Trilogy Credit Facility may be used for acquisitions, debt repayment and general corporate purposes. The maximum principal amount of the 2019 Trilogy Credit Facility may be increased by up to $140,000,000, for a total principal amount of $500,000,000, subject to certain conditions. The 2019 Trilogy Credit Facility matures on September 5, 2023 and may be extended for one 12-month period during the term of the 2019 Trilogy Credit Agreement, subject to the satisfaction of certain conditions, including payment of an extension fee. At our option, the 2019 Trilogy Credit Facility bears interest at per annum rates equal to (a) the London Inter-Bank Offer Rate, or LIBOR, plus 2.75% for LIBOR Rate Loans, as defined in the 2019 Trilogy Credit Agreement, and (b) for Base Rate Loans, as defined in the 2019 Trilogy Credit Agreement, 1.75% plus the greater of: (i) the fluctuating annual rate of interest announced from time to time by KeyBank as its prime rate, (ii) 0.50% above the Federal Funds Effective Rate, as defined in the 2019 Trilogy Credit Agreement, and (iii) 1.00% above the one-month LIBOR. Accrued interest on the 2019 Trilogy Credit Facility is payable monthly. The 2019 Trilogy Credit Facility may be repaid in whole or in part without prepayment fees or penalty, subject to certain conditions. We are required to pay fees on the unused portion of the lenders’ commitments under the 2019 Trilogy Credit Facility, with respect to any day during a calendar quarter, at a per annum rate equal to (a) 0.15% if the sum of the Aggregate Real Estate Revolving Credit Obligations, as defined in the 2019 Trilogy Credit Agreement, outstanding on such day is greater than 50.00% of the commitments or 0.20% if the sum of the Aggregate Real Estate Revolving Credit Obligations on such day is less than or equal to 50.00% of the commitments, and (b) 0.15% if the sum of the Aggregate A/R Revolving Credit Obligations, as defined in the 2019 Trilogy Credit Agreement, outstanding on such day is greater than 50.00% of the commitments or 0.20% if the sum of the Aggregate A/R Revolving Credit Obligations on such day is less than or equal to 50.00% of the commitments, which fees shall be measured and payable on a quarterly basis. Reinstatement of the DRIP On October 4, 2021, our board reinstated the DRIP and as a result, beginning with the October 2021 distribution, which was paid in November 2021, stockholders who previously enrolled as participants in the DRIP (including former GAHR III stockholders who participated in the GAHR III distribution reinvestment plan) received or will receive distributions in shares of our common stock pursuant to the terms of the DRIP, instead of cash distributions. Amendments to and Partial Reinstatement of Share Repurchase Plan On October 4, 2021, our board authorized our amended and restated share repurchase plan that included the change in the repurchase price with respect to repurchases resulting from the death or qualifying disability (as such term is defined in the share repurchase plan) of stockholders from 100% of the price paid by the stockholder to acquire shares of our Class T common stock or Class I common stock, as applicable, to the most recently published estimated NAV per share. In addition, on October 4, 2021, our board authorized the partial reinstatement of our share repurchase plan with respect to requests to repurchase shares resulting from the death or qualifying disability of stockholders, effective with respect to qualifying repurchases for the fiscal quarter ending December 31, 2021, which will be paid on or about January 1, 2022. All share repurchase requests other than those requests resulting from the death or qualifying disability of stockholders, shall be rejected. Distributions Declared Our board authorized a daily distribution to our Class T and Class I stockholders of record as of the close of business on October 27, 2021. This distribution for the month of October 2021 was equal to $0.033333333 per share of our common stock, which is equal to an annualized distribution rate of $0.40 per share. The distribution was paid in cash or shares of our common stock pursuant to the DRIP. The distribution was paid in November 2021, only from legally available funds. Director Appointments and Resignation On October 1, 2021, immediately following the effective time of the REIT Merger, our board was increased from five members to nine members. Our board appointed Harold H. Greene, J. Grayson Sanders and Gerald W. Robinson to our board as independent directors. Messrs. Greene, Sanders and Robinson were independent directors on GAHR III’s board of directors immediately prior to the effective time of the REIT Merger. Our board also appointed Mr. Prosky and Mr. Streiff as directors. On October 1, 2021, Richard S. Welch resigned from our board and no longer serves as our director. Messrs. Greene, Sanders and Robinson satisfy the independent director standards applicable to us and, as independent directors, are entitled to receive the same compensation and reimbursement of expenses that we pay to each of our independent directors; Messrs. Prosky and Streiff also serve as our executive officers and therefore will not receive compensation for services rendered as directors. We also issued 5,000 shares of restricted Class T common stock to each of Messrs. Greene, Sanders and Robinson in connection with their appointment to our board. Officer Transitions and Appointments Effective October 1, 2021, Jeffrey T. Hanson was appointed as our Executive Chairman of the Board of Directors and thereby no longer serves as our Chief Executive Officer. In addition, effective October 1, 2021, Danny Prosky was appointed Chief Executive Officer and thereby no longer serves as our Chief Operating Officer but continues in the role of President, and Mathieu B. Streiff was appointed as our Chief Operating Officer and thereby no longer serves as our Executive Vice President, General Counsel. Also effective October 1, 2021, Gabriel M. Willhite was appointed as our Executive Vice President, General Counsel, filling the vacancy created by Mr. Streiff’s resignation from such position. Employment Agreements On October 1, 2021, immediately prior to the closing of the AHI Acquisition, GAHR III (through a wholly owned subsidiary) entered into offer letters with each of Mr. Hanson, Mr. Prosky, Mr. Streiff and Brian S. Peay, GAHR III’s chief financial officer, relating to their employment with GAHR III following the closing of the AHI Acquisition and relating to their employment with us following the consummation of the REIT Merger. Upon the closing of the REIT Merger, we indirectly assumed (by virtue of the REIT Merger and our acquisition of GAHR III’s wholly owned subsidiary that is party to the offer letters) GAHR III’s obligations under these offer letters. Issuance of Restricted Stock Awards to Key Executives and Employees As a result of the REIT Merger, under our incentive plan, as amended, or our 2015 Incentive Plan, certain of our key executives received initial grants of 477,901 time-based restricted stock and 159,301 performance-based restricted units representing the right to receive shares of our Class T common stock upon vesting. The time-based restricted stock vest in three equal annual installments on October 1, 2022, October 1, 2023 and October 1, 2024 (subject to continuous employment through each vesting date). The performance-based restricted stock will cliff vest in the first quarter of 2025 (subject to continuous employment through that vesting date) with the amount vesting depending on meeting certain key performance criteria as further described in the 2015 Incentive Plan. Also in connection with the Merger, on October 4, 2021, certain of our key employees were granted 319,149 of restricted Class T common stock under our 2015 Incentive Plan, which will cliff vest on October 4, 2024 (subject to continuous employment through that vesting date). Registration Rights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IEs in which we are the primary beneficiary. The portion of equity in any subsidiary that is not </t>
        </is>
      </c>
    </row>
    <row r="5">
      <c r="A5" s="4" t="inlineStr">
        <is>
          <t>Interim Unaudited Financial Data</t>
        </is>
      </c>
      <c r="B5" s="4" t="inlineStr">
        <is>
          <t>Interim Unaudited Financial Data Our accompanying condensed consolidated financial statements have been prepared by us in accordance with GAAP in conjunction with the rules and regulations of the United States Securities and Exchange Commission, or the SEC. Certain information and footnote disclosures required for annual financial statements have been condensed or excluded pursuant to the SEC’s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hat may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20 Annual Report on Form 10-K, as filed with the SEC on March 26, 2021.</t>
        </is>
      </c>
    </row>
    <row r="6">
      <c r="A6" s="4" t="inlineStr">
        <is>
          <t>Use of Estimates</t>
        </is>
      </c>
      <c r="B6" s="4" t="inlineStr">
        <is>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revenues and grant income,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is>
      </c>
    </row>
    <row r="7">
      <c r="A7" s="4" t="inlineStr">
        <is>
          <t>Tenant and Resident Receivables and Allowances</t>
        </is>
      </c>
      <c r="B7" s="4" t="inlineStr">
        <is>
          <t>Tenant and Resident Receivables and Allowances Resident receivables, which are related to resident fees and servic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which are related to real estate revenue, and unbilled deferred rent receivables are reduced for uncollectible amounts, which are recognized as direct reductions of real estate revenue in our accompanying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Disaggregation of Resident Fees and Services Revenue</t>
        </is>
      </c>
      <c r="B4" s="4" t="inlineStr">
        <is>
          <t xml:space="preserve">The following tables disaggregate our resident fees and services revenue by line of business, according to whether such revenue is recognized at a point in time or over time: Three Months Ended September 30, 2021 2020 Point in Time Over Time Total Point in Time Over Time Total Senior housing — RIDEA $ 150,000 $ 14,940,000 $ 15,090,000 $ 174,000 $ 18,774,000 $ 18,948,000 Nine Months Ended September 30, 2021 2020 Point in Time Over Time Total Point in Time Over Time Total Senior housing — RIDEA $ 473,000 $ 45,706,000 $ 46,179,000 $ 746,000 $ 51,117,000 $ 51,863,000 The following tables disaggregate our resident fees and services revenue by payor class: Three Months Ended September 30, Nine Months Ended September 30, 2021 2020 2021 2020 Private and other payors $ 13,556,000 $ 17,300,000 $ 41,326,000 $ 46,766,000 Medicaid 1,534,000 1,648,000 4,853,000 5,097,000 Total resident fees and services $ 15,090,000 $ 18,948,000 $ 46,179,000 $ 51,863,000 </t>
        </is>
      </c>
    </row>
    <row r="5">
      <c r="A5" s="4" t="inlineStr">
        <is>
          <t>Accounts Receivable, Net- Resident Fees and Services</t>
        </is>
      </c>
      <c r="B5" s="4" t="inlineStr">
        <is>
          <t>Accounts Receivable, Net — Resident Fees and Services The beginning and ending balances of accounts receivable, net — resident fees and services are as follows: Medicaid Private Total Beginning balance — January 1, 2021 $ 1,123,000 $ 358,000 $ 1,481,000 Ending balance — September 30, 2021 257,000 900,000 1,157,000 (Decrease)/increase $ (866,000) $ 542,000 $ (324,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NDENSED CONSOLIDATED BALANCE SHEETS (Parenthetical) - USD ($)</t>
        </is>
      </c>
      <c r="C1" s="2" t="inlineStr">
        <is>
          <t>Sep. 30, 2021</t>
        </is>
      </c>
      <c r="D1" s="2" t="inlineStr">
        <is>
          <t>Dec. 31, 2020</t>
        </is>
      </c>
    </row>
    <row r="2">
      <c r="A2" s="4" t="inlineStr">
        <is>
          <t>Line of credit and term loans</t>
        </is>
      </c>
      <c r="B2" s="4" t="inlineStr">
        <is>
          <t>[1]</t>
        </is>
      </c>
      <c r="C2" s="6" t="n">
        <v>488900000</v>
      </c>
      <c r="D2" s="6" t="n">
        <v>476900000</v>
      </c>
    </row>
    <row r="3">
      <c r="A3" s="4" t="inlineStr">
        <is>
          <t>Preferred stock, par value (usd per share)</t>
        </is>
      </c>
      <c r="C3" s="7" t="n">
        <v>0.01</v>
      </c>
      <c r="D3" s="7" t="n">
        <v>0.01</v>
      </c>
    </row>
    <row r="4">
      <c r="A4" s="4" t="inlineStr">
        <is>
          <t>Preferred Stock, shares authorized</t>
        </is>
      </c>
      <c r="C4" s="5" t="n">
        <v>200000000</v>
      </c>
      <c r="D4" s="5" t="n">
        <v>200000000</v>
      </c>
    </row>
    <row r="5">
      <c r="A5" s="4" t="inlineStr">
        <is>
          <t>Preferred stock, shares issued</t>
        </is>
      </c>
      <c r="C5" s="5" t="n">
        <v>0</v>
      </c>
      <c r="D5" s="5" t="n">
        <v>0</v>
      </c>
    </row>
    <row r="6">
      <c r="A6" s="4" t="inlineStr">
        <is>
          <t>Preferred stock, shares outstanding</t>
        </is>
      </c>
      <c r="C6" s="5" t="n">
        <v>0</v>
      </c>
      <c r="D6" s="5" t="n">
        <v>0</v>
      </c>
    </row>
    <row r="7">
      <c r="A7" s="4" t="inlineStr">
        <is>
          <t>Common stock, par value (usd per share)</t>
        </is>
      </c>
      <c r="C7" s="7" t="n">
        <v>0.01</v>
      </c>
      <c r="D7" s="7" t="n">
        <v>0.01</v>
      </c>
    </row>
    <row r="8">
      <c r="A8" s="4" t="inlineStr">
        <is>
          <t>Common stock, shares authorized (in shares)</t>
        </is>
      </c>
      <c r="C8" s="5" t="n">
        <v>1000000000</v>
      </c>
      <c r="D8" s="5" t="n">
        <v>1000000000</v>
      </c>
    </row>
    <row r="9">
      <c r="A9" s="4" t="inlineStr">
        <is>
          <t>Common Class T</t>
        </is>
      </c>
    </row>
    <row r="10">
      <c r="A10" s="4" t="inlineStr">
        <is>
          <t>Common stock, par value (usd per share)</t>
        </is>
      </c>
      <c r="C10" s="7" t="n">
        <v>0.01</v>
      </c>
      <c r="D10" s="7" t="n">
        <v>0.01</v>
      </c>
    </row>
    <row r="11">
      <c r="A11" s="4" t="inlineStr">
        <is>
          <t>Common stock, shares authorized (in shares)</t>
        </is>
      </c>
      <c r="C11" s="5" t="n">
        <v>900000000</v>
      </c>
      <c r="D11" s="5" t="n">
        <v>900000000</v>
      </c>
    </row>
    <row r="12">
      <c r="A12" s="4" t="inlineStr">
        <is>
          <t>Common stock, shares, issued</t>
        </is>
      </c>
      <c r="C12" s="5" t="n">
        <v>76069129</v>
      </c>
      <c r="D12" s="5" t="n">
        <v>75690838</v>
      </c>
    </row>
    <row r="13">
      <c r="A13" s="4" t="inlineStr">
        <is>
          <t>Common stock, shares outstanding</t>
        </is>
      </c>
      <c r="C13" s="5" t="n">
        <v>76069129</v>
      </c>
      <c r="D13" s="5" t="n">
        <v>75690838</v>
      </c>
    </row>
    <row r="14">
      <c r="A14" s="4" t="inlineStr">
        <is>
          <t>Common Class I</t>
        </is>
      </c>
    </row>
    <row r="15">
      <c r="A15" s="4" t="inlineStr">
        <is>
          <t>Common stock, par value (usd per share)</t>
        </is>
      </c>
      <c r="C15" s="7" t="n">
        <v>0.01</v>
      </c>
      <c r="D15" s="7" t="n">
        <v>0.01</v>
      </c>
    </row>
    <row r="16">
      <c r="A16" s="4" t="inlineStr">
        <is>
          <t>Common stock, shares authorized (in shares)</t>
        </is>
      </c>
      <c r="C16" s="5" t="n">
        <v>100000000</v>
      </c>
      <c r="D16" s="5" t="n">
        <v>100000000</v>
      </c>
    </row>
    <row r="17">
      <c r="A17" s="4" t="inlineStr">
        <is>
          <t>Common stock, shares, issued</t>
        </is>
      </c>
      <c r="C17" s="5" t="n">
        <v>5662132</v>
      </c>
      <c r="D17" s="5" t="n">
        <v>5648499</v>
      </c>
    </row>
    <row r="18">
      <c r="A18" s="4" t="inlineStr">
        <is>
          <t>Common stock, shares outstanding</t>
        </is>
      </c>
      <c r="C18" s="5" t="n">
        <v>5662132</v>
      </c>
      <c r="D18" s="5" t="n">
        <v>5648499</v>
      </c>
    </row>
    <row r="19"/>
    <row r="20">
      <c r="A20" s="4" t="inlineStr">
        <is>
          <t>[1]</t>
        </is>
      </c>
      <c r="B20" s="4" t="inlineStr">
        <is>
          <t>Such liabilities of American Healthcare REIT, Inc., (formerly known as Griffin-American Healthcare REIT IV, Inc.), as of September 30, 2021 and December 31, 2020 represented liabilities of Griffin-American Healthcare REIT IV Holdings, LP or its consolidated subsidiaries. Griffin-American Healthcare REIT IV Holdings, LP was a variable interest entity, or VIE, and a consolidated subsidiary of American Healthcare REIT, Inc. The creditors of Griffin-American Healthcare REIT IV Holdings, LP or its consolidated subsidiaries do not have recourse against American Healthcare REIT, Inc., except for the 2018 Credit Facility, as defined in Note 7, held by Griffin-American Healthcare REIT IV Holdings, LP in the amount of $488,900,000 and $476,900,000 as of September 30, 2021 and December 31, 2020, respectively, which is guaranteed by American Healthcare REIT, Inc.</t>
        </is>
      </c>
    </row>
  </sheetData>
  <mergeCells count="3">
    <mergeCell ref="A1:B1"/>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al Estate Investments, Net (Tables)</t>
        </is>
      </c>
      <c r="B1" s="2" t="inlineStr">
        <is>
          <t>9 Months Ended</t>
        </is>
      </c>
    </row>
    <row r="2">
      <c r="B2" s="2" t="inlineStr">
        <is>
          <t>Sep. 30, 2021</t>
        </is>
      </c>
    </row>
    <row r="3">
      <c r="A3" s="3" t="inlineStr">
        <is>
          <t>Real Estate [Abstract]</t>
        </is>
      </c>
    </row>
    <row r="4">
      <c r="A4" s="4" t="inlineStr">
        <is>
          <t>Schedule Of Real Estate Investments Table</t>
        </is>
      </c>
      <c r="B4" s="4" t="inlineStr">
        <is>
          <t xml:space="preserve">Our real estate investments, net consisted of the following as of September 30, 2021 and December 31, 2020: September 30, December 31, Building and improvements $ 892,743,000 $ 884,816,000 Land 109,771,000 109,444,000 Furniture, fixtures and equipment 9,315,000 8,599,000 1,011,829,000 1,002,859,000 Less: accumulated depreciation (104,726,000) (81,279,000) Total $ 907,103,000 $ 921,580,000 </t>
        </is>
      </c>
    </row>
    <row r="5">
      <c r="A5" s="4" t="inlineStr">
        <is>
          <t>Schedule of Recognized Identified Assets Acquired and Liabilities Assumed</t>
        </is>
      </c>
      <c r="B5" s="4" t="inlineStr">
        <is>
          <t xml:space="preserve">The following table summarizes the purchase price of the assets acquired at the time of acquisition based on their relative fair values: 2021 Building and improvements $ 2,429,000 Land 327,000 In-place lease 288,000 Total assets acquired $ 3,04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Net (Tables)</t>
        </is>
      </c>
      <c r="B1" s="2" t="inlineStr">
        <is>
          <t>9 Months Ended</t>
        </is>
      </c>
    </row>
    <row r="2">
      <c r="B2" s="2" t="inlineStr">
        <is>
          <t>Sep. 30, 2021</t>
        </is>
      </c>
    </row>
    <row r="3">
      <c r="A3" s="3" t="inlineStr">
        <is>
          <t>Finite-Lived Intangible Assets, Net [Abstract]</t>
        </is>
      </c>
    </row>
    <row r="4">
      <c r="A4" s="4" t="inlineStr">
        <is>
          <t>Schedule of Finite-Lived Intangible Assets</t>
        </is>
      </c>
      <c r="B4" s="4" t="inlineStr">
        <is>
          <t xml:space="preserve">Identified intangible assets, net consisted of the following as of September 30, 2021 and December 31, 2020: September 30, December 31, Amortized intangible assets: In-place leases, net of accumulated amortization of $30,663,000 and $32,134,000 as of September 30, 2021 and December 31, 2020, respectively (with a weighted average remaining life of 8.8 years as of both September 30, 2021 and December 31, 2020) $ 52,112,000 $ 61,166,000 Above-market leases, net of accumulated amortization of $1,252,000 and $1,009,000 as of September 30, 2021 and December 31, 2020, respectively (with a weighted average remaining life of 8.5 years and 9.1 years as of September 30, 2021 and December 31, 2020, respectively) 2,292,000 2,587,000 Unamortized intangible assets: Certificates of need 348,000 348,000 Total $ 54,752,000 $ 64,101,000 </t>
        </is>
      </c>
    </row>
    <row r="5">
      <c r="A5" s="4" t="inlineStr">
        <is>
          <t>Amortization expense on identified intangible assets</t>
        </is>
      </c>
      <c r="B5" s="4" t="inlineStr">
        <is>
          <t xml:space="preserve">As of September 30, 2021, estimated amortization expense on the identified intangible assets for the three months ending December 31, 2021 and for each of the next four years ending December 31 and thereafter was as follows: Year Amount 2021 $ 2,396,000 2022 8,647,000 2023 7,390,000 2024 6,195,000 2025 5,017,000 Thereafter 24,759,000 Total $ 54,40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9 Months Ended</t>
        </is>
      </c>
    </row>
    <row r="2">
      <c r="B2" s="2" t="inlineStr">
        <is>
          <t>Sep. 30, 2021</t>
        </is>
      </c>
    </row>
    <row r="3">
      <c r="A3" s="3" t="inlineStr">
        <is>
          <t>Other Assets [Abstract]</t>
        </is>
      </c>
    </row>
    <row r="4">
      <c r="A4" s="4" t="inlineStr">
        <is>
          <t>Other Assets</t>
        </is>
      </c>
      <c r="B4" s="4" t="inlineStr">
        <is>
          <t>Other assets, net consisted of the following as of September 30, 2021 and December 31, 2020: September 30, December 31, Investment in unconsolidated entity $ 45,627,000 $ 46,653,000 Deferred rent receivables 15,101,000 12,395,000 Prepaid expenses, deposits and other assets 3,939,000 9,028,000 Lease commissions, net of accumulated amortization of $687,000 and $426,000 as of September 30, 2021 and December 31, 2020, respectively 3,763,000 2,399,000 Deferred financing costs, net of accumulated amortization of $4,808,000 and $3,397,000 as of September 30, 2021 and December 31, 2020, respectively(1) 313,000 1,724,000 Total $ 68,743,000 $ 72,199,000 ___________ (1) Deferred financing costs only include costs related to our line of credit and term loans. Amortization expense on deferred financing costs of our line of credit and term loans for the three months ended September 30, 2021 and 2020 was $470,000 and $471,000, respectively, and for the nine months ended September 30, 2021 and 2020 was $1,411,000 and $1,410,000, respectively, which is recorded to interest expense in our accompanying condensed consolidated statements of operations. See Note 7, Line of Credit and Term Loans, for a further discus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ortgage Loans Payable, Net (Tables)</t>
        </is>
      </c>
      <c r="B1" s="2" t="inlineStr">
        <is>
          <t>9 Months Ended</t>
        </is>
      </c>
    </row>
    <row r="2">
      <c r="B2" s="2" t="inlineStr">
        <is>
          <t>Sep. 30, 2021</t>
        </is>
      </c>
    </row>
    <row r="3">
      <c r="A3" s="3" t="inlineStr">
        <is>
          <t>Mortgage Loans Payable, Net [Abstract]</t>
        </is>
      </c>
    </row>
    <row r="4">
      <c r="A4" s="4" t="inlineStr">
        <is>
          <t>Schedule of Activity Related to Mortgage Notes Payable</t>
        </is>
      </c>
      <c r="B4" s="4" t="inlineStr">
        <is>
          <t xml:space="preserve">The following table reflects the changes in the carrying amount of mortgage loans payable, net for the nine months ended September 30, 2021 and 2020: Nine Months Ended September 30, 2021 2020 Beginning balance $ 17,827,000 $ 26,070,000 Additions: Amortization of deferred financing costs 20,000 33,000 Amortization of discount/premium on mortgage loans payable 37,000 37,000 Deductions: Scheduled principal payments on mortgage loans payable (475,000) (8,166,000) Ending balance $ 17,409,000 $ 17,974,000 </t>
        </is>
      </c>
    </row>
    <row r="5">
      <c r="A5" s="4" t="inlineStr">
        <is>
          <t>Schedule of Maturities of Long-term Debt</t>
        </is>
      </c>
      <c r="B5" s="4" t="inlineStr">
        <is>
          <t xml:space="preserve">As of September 30, 2021, the principal payments due on our mortgage loans payable for the three months ending December 31, 2021 and for each of the next four years ending December 31 and thereafter were as follows: Year Amount 2021 $ 132,000 2022 651,000 2023 680,000 2024 711,000 2025 5,878,000 Thereafter 10,239,000 Total $ 18,29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The following table lists the derivative financial instruments held by us as of September 30, 2021 and December 31, 2020, which are included in security deposits, prepaid rent and other liabilities in our accompanying condensed consolidated balance sheets: Fair Value Instrument Notional Amount Index Interest Rate Maturity Date September 30, December 31, Swap $ 139,500,000 one month LIBOR 2.49% 11/19/21 $ (455,000) $ (2,915,000) Swap 58,800,000 one month LIBOR 2.49% 11/19/21 (192,000) (1,229,000) Swap 45,000,000 one month LIBOR 0.20% 11/19/21 (7,000) (27,000) Swap 36,700,000 one month LIBOR 2.49% 11/19/21 (120,000) (766,000) Swap 15,000,000 one month LIBOR 2.53% 11/19/21 (50,000) (318,000) $ 295,000,000 $ (824,000) $ (5,25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dentified Intangible Liabilities, Net (Tables)</t>
        </is>
      </c>
      <c r="B1" s="2" t="inlineStr">
        <is>
          <t>9 Months Ended</t>
        </is>
      </c>
    </row>
    <row r="2">
      <c r="B2" s="2" t="inlineStr">
        <is>
          <t>Sep. 30, 2021</t>
        </is>
      </c>
    </row>
    <row r="3">
      <c r="A3" s="3" t="inlineStr">
        <is>
          <t>Identified Intangible Liabilities [Abstract]</t>
        </is>
      </c>
    </row>
    <row r="4">
      <c r="A4" s="4" t="inlineStr">
        <is>
          <t>Schedule Of Expected Amortization Expense Intangible Liabilities Table</t>
        </is>
      </c>
      <c r="B4" s="4" t="inlineStr">
        <is>
          <t xml:space="preserve">As of September 30, 2021, estimated amortization expense on below-market leases for the three months ending December 31, 2021 and for each of the next four years ending December 31 and thereafter was as follows: Year Amount 2021 $ 55,000 2022 217,000 2023 207,000 2024 161,000 2025 123,000 Thereafter 352,000 Total $ 1,11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9 Months Ended</t>
        </is>
      </c>
    </row>
    <row r="2">
      <c r="B2" s="2" t="inlineStr">
        <is>
          <t>Sep. 30, 2021</t>
        </is>
      </c>
    </row>
    <row r="3">
      <c r="A3" s="3" t="inlineStr">
        <is>
          <t>Redeemable Noncontrolling Interest [Abstract]</t>
        </is>
      </c>
    </row>
    <row r="4">
      <c r="A4" s="4" t="inlineStr">
        <is>
          <t>Redeemable Noncontrolling Interests</t>
        </is>
      </c>
      <c r="B4" s="4" t="inlineStr">
        <is>
          <t xml:space="preserve">The changes in the carrying amount of redeemable noncontrolling interests consisted of the following for the nine months ended September 30, 2021 and 2020: Nine Months Ended September 30, 2021 2020 Beginning balance $ 2,618,000 $ 1,462,000 Additions 125,000 1,118,000 Distributions (8,000) (81,000) Adjustment to redemption value 167,000 530,000 Net loss attributable to redeemable noncontrolling interests (310,000) (332,000) Ending balance $ 2,592,000 $ 2,69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Fees and Expenses to Affiliates</t>
        </is>
      </c>
      <c r="B4" s="4" t="inlineStr">
        <is>
          <t>Fees and expenses to our affiliates incurred for the three and nine months ended September 30, 2021 and 2020 were as follows: Three Months Ended September 30, Nine Months Ended September 30, 2021 2020 2021 2020 Asset management fees(1) $ 2,454,000 $ 2,446,000 $ 7,359,000 $ 7,292,000 Property management fees(2) 383,000 376,000 1,124,000 1,100,000 Lease fees(3) 211,000 117,000 632,000 254,000 Construction management fees(4) 36,000 12,000 98,000 76,000 Operating expenses(5) 24,000 37,000 103,000 122,000 Development fees(6) 19,000 22,000 74,000 24,000 Base acquisition fees and reimbursement of acquisition expenses(7) 2,000 35,000 184,000 1,476,000 Total $ 3,129,000 $ 3,045,000 $ 9,574,000 $ 10,344,000 __________ (1) Asset management fees were included in general and administrative in our accompanying condensed consolidated statements of operations. (2) Property management fees were included in rental expenses or general and administrative expenses in our accompanying condensed consolidated statements of operations, depending on the property type from which the fee was incurred. (3) Lease fees were capitalized as costs of entering into new leases and included in other assets, net in our accompanying condensed consolidated balance sheets, and amortized over the term of the lease. (4) Construction management fees were capitalized as part of the associated asset and included in real estate investments, net in our accompanying condensed consolidated balance sheets. (5) We reimbursed our advisor or its affiliates for operating expenses incurred in rendering services to us, subject to certain limitations. For the 12 months ended September 30, 2021 and 2020, our operating expenses did not exceed such limitations. Operating expenses were generally included in general and administrative in our accompanying condensed consolidated statements of operations. (6) Development fees were expensed as incurred and included in business acquisition expenses in our accompanying condensed consolidated statements of operations. (7) Such amounts were capitalized as part of the associated asset and included in real estate investments, net in our accompanying condensed consolidated balance sheets or were expensed as incurred and included in business acquisition expenses in our accompanying condensed consolidated statements of operations, as applicable.</t>
        </is>
      </c>
    </row>
    <row r="5">
      <c r="A5" s="4" t="inlineStr">
        <is>
          <t>Schedule Of Amount Outstanding To Affiliates Table</t>
        </is>
      </c>
      <c r="B5" s="4" t="inlineStr">
        <is>
          <t xml:space="preserve">The following amounts were outstanding to our affiliates as of September 30, 2021 and December 31, 2020: Fee September 30, December 31, Lease commissions $ 210,000 $ 8,000 Operating expenses 34,000 10,000 Property management fees 32,000 117,000 Construction management fees 31,000 33,000 Development fees 16,000 64,000 Asset management fees 1,000 814,000 Total $ 324,000 $ 1,046,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t>
        </is>
      </c>
      <c r="B4" s="4" t="inlineStr">
        <is>
          <t xml:space="preserve">The table below presents our assets and liabilities measured at fair value on a recurring basis as of September 30, 2021, aggregated by the level in the fair value hierarchy within which those measurements fall: Quoted Prices in Significant Other Significant Total Liabilities: Derivative financial instruments $ — $ 824,000 $ — $ 824,000 The table below presents our assets and liabilities measured at fair value on a recurring basis as of December 31, 2020, aggregated by the level in the fair value hierarchy within which those measurements fall: Quoted Prices in Significant Other Significant Total Liabilities: Derivative financial instruments $ — $ 5,255,000 $ — $ 5,255,000 </t>
        </is>
      </c>
    </row>
    <row r="5">
      <c r="A5" s="4" t="inlineStr">
        <is>
          <t>Schedule of carrying amounts and estimated fair values of financial instruments</t>
        </is>
      </c>
      <c r="B5" s="4" t="inlineStr">
        <is>
          <t>The carrying amounts and estimated fair values of such financial instruments as of September 30, 2021 and December 31, 2020 were as follows: September 30, 2021 December 31, 2020 Carrying Fair Carrying Fair Financial Liabilities: Mortgage loans payable $ 17,409,000 $ 20,891,000 $ 17,827,000 $ 22,052,000 Line of credit and term loans $ 488,587,000 $ 488,995,000 $ 475,176,000 $ 477,651,000 ___________ (1) Carrying amount is net of any discount/premium and deferred financing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1</t>
        </is>
      </c>
    </row>
    <row r="3">
      <c r="A3" s="3" t="inlineStr">
        <is>
          <t>Income Taxes [Abstract]</t>
        </is>
      </c>
    </row>
    <row r="4">
      <c r="A4" s="4" t="inlineStr">
        <is>
          <t>Schedule of Components of Income Tax Expense (Benefit)</t>
        </is>
      </c>
      <c r="B4" s="4" t="inlineStr">
        <is>
          <t xml:space="preserve">The components of income tax benefit or expense for the three and nine months ended September 30, 2021 and 2020 were as follows: Three Months Ended September 30, Nine Months Ended September 30, 2021 2020 2021 2020 Federal deferred $ (914,000) $ (863,000) $ (2,717,000) $ (2,134,000) State deferred (232,000) (327,000) (791,000) (721,000) Federal current — (37,000) — — State current — (2,000) — — Valuation allowance 1,146,000 1,190,000 3,508,000 2,855,000 Total income tax benefit $ — $ (39,000)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al estate revenue</t>
        </is>
      </c>
      <c r="B4" s="6" t="n">
        <v>22120000</v>
      </c>
      <c r="C4" s="6" t="n">
        <v>21519000</v>
      </c>
      <c r="D4" s="6" t="n">
        <v>66054000</v>
      </c>
      <c r="E4" s="6" t="n">
        <v>64824000</v>
      </c>
    </row>
    <row r="5">
      <c r="A5" s="4" t="inlineStr">
        <is>
          <t>Resident fees and services</t>
        </is>
      </c>
      <c r="B5" s="5" t="n">
        <v>15090000</v>
      </c>
      <c r="C5" s="5" t="n">
        <v>18948000</v>
      </c>
      <c r="D5" s="5" t="n">
        <v>46179000</v>
      </c>
      <c r="E5" s="5" t="n">
        <v>51863000</v>
      </c>
    </row>
    <row r="6">
      <c r="A6" s="4" t="inlineStr">
        <is>
          <t>Grant income</t>
        </is>
      </c>
      <c r="B6" s="5" t="n">
        <v>0</v>
      </c>
      <c r="C6" s="5" t="n">
        <v>864000</v>
      </c>
      <c r="D6" s="5" t="n">
        <v>0</v>
      </c>
      <c r="E6" s="5" t="n">
        <v>864000</v>
      </c>
    </row>
    <row r="7">
      <c r="A7" s="4" t="inlineStr">
        <is>
          <t>Total revenues and grant income</t>
        </is>
      </c>
      <c r="B7" s="5" t="n">
        <v>37210000</v>
      </c>
      <c r="C7" s="5" t="n">
        <v>41331000</v>
      </c>
      <c r="D7" s="5" t="n">
        <v>112233000</v>
      </c>
      <c r="E7" s="5" t="n">
        <v>117551000</v>
      </c>
    </row>
    <row r="8">
      <c r="A8" s="3" t="inlineStr">
        <is>
          <t>Expenses:</t>
        </is>
      </c>
    </row>
    <row r="9">
      <c r="A9" s="4" t="inlineStr">
        <is>
          <t>Rental expenses</t>
        </is>
      </c>
      <c r="B9" s="5" t="n">
        <v>6389000</v>
      </c>
      <c r="C9" s="5" t="n">
        <v>5905000</v>
      </c>
      <c r="D9" s="5" t="n">
        <v>18542000</v>
      </c>
      <c r="E9" s="5" t="n">
        <v>17723000</v>
      </c>
    </row>
    <row r="10">
      <c r="A10" s="4" t="inlineStr">
        <is>
          <t>Property operating expenses</t>
        </is>
      </c>
      <c r="B10" s="5" t="n">
        <v>14540000</v>
      </c>
      <c r="C10" s="5" t="n">
        <v>17397000</v>
      </c>
      <c r="D10" s="5" t="n">
        <v>44179000</v>
      </c>
      <c r="E10" s="5" t="n">
        <v>44856000</v>
      </c>
    </row>
    <row r="11">
      <c r="A11" s="4" t="inlineStr">
        <is>
          <t>General and administrative</t>
        </is>
      </c>
      <c r="B11" s="5" t="n">
        <v>4304000</v>
      </c>
      <c r="C11" s="5" t="n">
        <v>3672000</v>
      </c>
      <c r="D11" s="5" t="n">
        <v>11710000</v>
      </c>
      <c r="E11" s="5" t="n">
        <v>11960000</v>
      </c>
    </row>
    <row r="12">
      <c r="A12" s="4" t="inlineStr">
        <is>
          <t>Business acquisition expenses</t>
        </is>
      </c>
      <c r="B12" s="5" t="n">
        <v>3800000</v>
      </c>
      <c r="C12" s="5" t="n">
        <v>57000</v>
      </c>
      <c r="D12" s="5" t="n">
        <v>6552000</v>
      </c>
      <c r="E12" s="5" t="n">
        <v>74000</v>
      </c>
    </row>
    <row r="13">
      <c r="A13" s="4" t="inlineStr">
        <is>
          <t>Depreciation and amortization</t>
        </is>
      </c>
      <c r="B13" s="5" t="n">
        <v>10746000</v>
      </c>
      <c r="C13" s="5" t="n">
        <v>12669000</v>
      </c>
      <c r="D13" s="5" t="n">
        <v>33745000</v>
      </c>
      <c r="E13" s="5" t="n">
        <v>37919000</v>
      </c>
    </row>
    <row r="14">
      <c r="A14" s="4" t="inlineStr">
        <is>
          <t>Total expenses</t>
        </is>
      </c>
      <c r="B14" s="5" t="n">
        <v>39779000</v>
      </c>
      <c r="C14" s="5" t="n">
        <v>39700000</v>
      </c>
      <c r="D14" s="5" t="n">
        <v>114728000</v>
      </c>
      <c r="E14" s="5" t="n">
        <v>112532000</v>
      </c>
    </row>
    <row r="15">
      <c r="A15" s="3" t="inlineStr">
        <is>
          <t>Other income (expense):</t>
        </is>
      </c>
    </row>
    <row r="16">
      <c r="A16" s="4" t="inlineStr">
        <is>
          <t>Interest expense (including amortization of deferred financing costs and debt discount/premium)</t>
        </is>
      </c>
      <c r="B16" s="5" t="n">
        <v>-4961000</v>
      </c>
      <c r="C16" s="5" t="n">
        <v>-4839000</v>
      </c>
      <c r="D16" s="5" t="n">
        <v>-14556000</v>
      </c>
      <c r="E16" s="5" t="n">
        <v>-15123000</v>
      </c>
    </row>
    <row r="17">
      <c r="A17" s="4" t="inlineStr">
        <is>
          <t>Gain (loss) in fair value of derivative financial instruments</t>
        </is>
      </c>
      <c r="B17" s="5" t="n">
        <v>1514000</v>
      </c>
      <c r="C17" s="5" t="n">
        <v>1450000</v>
      </c>
      <c r="D17" s="5" t="n">
        <v>4431000</v>
      </c>
      <c r="E17" s="5" t="n">
        <v>-2302000</v>
      </c>
    </row>
    <row r="18">
      <c r="A18" s="4" t="inlineStr">
        <is>
          <t>Impairment of real estate investments</t>
        </is>
      </c>
      <c r="B18" s="5" t="n">
        <v>0</v>
      </c>
      <c r="C18" s="5" t="n">
        <v>-3064000</v>
      </c>
      <c r="D18" s="5" t="n">
        <v>0</v>
      </c>
      <c r="E18" s="5" t="n">
        <v>-3064000</v>
      </c>
    </row>
    <row r="19">
      <c r="A19" s="4" t="inlineStr">
        <is>
          <t>Gain (loss) on disposition of real estate investments</t>
        </is>
      </c>
      <c r="B19" s="5" t="n">
        <v>15000</v>
      </c>
      <c r="C19" s="5" t="n">
        <v>0</v>
      </c>
      <c r="D19" s="5" t="n">
        <v>-184000</v>
      </c>
      <c r="E19" s="5" t="n">
        <v>0</v>
      </c>
    </row>
    <row r="20">
      <c r="A20" s="4" t="inlineStr">
        <is>
          <t>Income (loss) from unconsolidated entity</t>
        </is>
      </c>
      <c r="B20" s="5" t="n">
        <v>70000</v>
      </c>
      <c r="C20" s="5" t="n">
        <v>-377000</v>
      </c>
      <c r="D20" s="5" t="n">
        <v>-1027000</v>
      </c>
      <c r="E20" s="5" t="n">
        <v>952000</v>
      </c>
    </row>
    <row r="21">
      <c r="A21" s="4" t="inlineStr">
        <is>
          <t>Other income</t>
        </is>
      </c>
      <c r="B21" s="5" t="n">
        <v>33000</v>
      </c>
      <c r="C21" s="5" t="n">
        <v>8000</v>
      </c>
      <c r="D21" s="5" t="n">
        <v>49000</v>
      </c>
      <c r="E21" s="5" t="n">
        <v>278000</v>
      </c>
    </row>
    <row r="22">
      <c r="A22" s="4" t="inlineStr">
        <is>
          <t>Total net other expense</t>
        </is>
      </c>
      <c r="B22" s="5" t="n">
        <v>-3329000</v>
      </c>
      <c r="C22" s="5" t="n">
        <v>-6822000</v>
      </c>
      <c r="D22" s="5" t="n">
        <v>-11287000</v>
      </c>
      <c r="E22" s="5" t="n">
        <v>-19259000</v>
      </c>
    </row>
    <row r="23">
      <c r="A23" s="4" t="inlineStr">
        <is>
          <t>Loss before income taxes</t>
        </is>
      </c>
      <c r="B23" s="5" t="n">
        <v>-5898000</v>
      </c>
      <c r="C23" s="5" t="n">
        <v>-5191000</v>
      </c>
      <c r="D23" s="5" t="n">
        <v>-13782000</v>
      </c>
      <c r="E23" s="5" t="n">
        <v>-14240000</v>
      </c>
    </row>
    <row r="24">
      <c r="A24" s="4" t="inlineStr">
        <is>
          <t>Income tax benefit</t>
        </is>
      </c>
      <c r="B24" s="5" t="n">
        <v>0</v>
      </c>
      <c r="C24" s="5" t="n">
        <v>39000</v>
      </c>
      <c r="D24" s="5" t="n">
        <v>0</v>
      </c>
      <c r="E24" s="5" t="n">
        <v>0</v>
      </c>
    </row>
    <row r="25">
      <c r="A25" s="4" t="inlineStr">
        <is>
          <t>Net (loss) income</t>
        </is>
      </c>
      <c r="B25" s="5" t="n">
        <v>-5898000</v>
      </c>
      <c r="C25" s="5" t="n">
        <v>-5152000</v>
      </c>
      <c r="D25" s="5" t="n">
        <v>-13782000</v>
      </c>
      <c r="E25" s="5" t="n">
        <v>-14240000</v>
      </c>
    </row>
    <row r="26">
      <c r="A26" s="4" t="inlineStr">
        <is>
          <t>Less: net loss attributable to noncontrolling interests</t>
        </is>
      </c>
      <c r="B26" s="5" t="n">
        <v>121000</v>
      </c>
      <c r="C26" s="5" t="n">
        <v>232000</v>
      </c>
      <c r="D26" s="5" t="n">
        <v>489000</v>
      </c>
      <c r="E26" s="5" t="n">
        <v>608000</v>
      </c>
    </row>
    <row r="27">
      <c r="A27" s="4" t="inlineStr">
        <is>
          <t>Net loss attributable to controlling interest</t>
        </is>
      </c>
      <c r="B27" s="6" t="n">
        <v>-5777000</v>
      </c>
      <c r="C27" s="6" t="n">
        <v>-4920000</v>
      </c>
      <c r="D27" s="6" t="n">
        <v>-13293000</v>
      </c>
      <c r="E27" s="6" t="n">
        <v>-13632000</v>
      </c>
    </row>
    <row r="28">
      <c r="A28" s="4" t="inlineStr">
        <is>
          <t>Net loss per Class T and Class I common share attributable to controlling interest — basic and diluted</t>
        </is>
      </c>
      <c r="B28" s="7" t="n">
        <v>-0.07000000000000001</v>
      </c>
      <c r="C28" s="7" t="n">
        <v>-0.06</v>
      </c>
      <c r="D28" s="7" t="n">
        <v>-0.16</v>
      </c>
      <c r="E28" s="7" t="n">
        <v>-0.17</v>
      </c>
    </row>
    <row r="29">
      <c r="A29" s="4" t="inlineStr">
        <is>
          <t>Weighted average number of Class T and Class I common shares outstanding — basic and diluted</t>
        </is>
      </c>
      <c r="B29" s="5" t="n">
        <v>81704261</v>
      </c>
      <c r="C29" s="5" t="n">
        <v>80788359</v>
      </c>
      <c r="D29" s="5" t="n">
        <v>81635053</v>
      </c>
      <c r="E29" s="5" t="n">
        <v>804986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lease payments to be received</t>
        </is>
      </c>
      <c r="B4" s="4" t="inlineStr">
        <is>
          <t xml:space="preserve">As of September 30, 2021, the following table sets forth the undiscounted cash flows for future minimum base rents due under operating leases for the three months ending December 31, 2021 and for each of the next four years ending December 31 and thereafter for the properties that we wholly own: Year Amount 2021 $ 16,361,000 2022 64,121,000 2023 60,213,000 2024 54,662,000 2025 49,138,000 Thereafter 283,142,000 Total $ 527,637,000 </t>
        </is>
      </c>
    </row>
    <row r="5">
      <c r="A5" s="4" t="inlineStr">
        <is>
          <t>Schedule of lease cost</t>
        </is>
      </c>
      <c r="B5" s="4" t="inlineStr">
        <is>
          <t>Additional information related to our operating leases for the periods presented below was as follows: September 30, December 31, Weighted average remaining lease term (in years) 78.7 79.5 Weighted average discount rate 5.74 % 5.74 %</t>
        </is>
      </c>
    </row>
    <row r="6">
      <c r="A6" s="4" t="inlineStr">
        <is>
          <t>Schedule of operating lease liability</t>
        </is>
      </c>
      <c r="B6" s="4" t="inlineStr">
        <is>
          <t xml:space="preserve">As of September 30, 2021, the following table sets forth the undiscounted cash flows of our scheduled obligations for future minimum payments for the three months ending December 31, 2021 and for each of the next four years ending December 31 and thereafter, as well as the reconciliation of those cash flows to operating lease liabilities on our accompanying condensed consolidated balance sheet: Year Amount 2021 $ 213,000 2022 526,000 2023 530,000 2024 534,000 2025 538,000 Thereafter 46,565,000 Total undiscounted operating lease payments 48,906,000 Less: interest 38,885,000 Present value of operating lease liabilities $ 10,02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y Information by Reportable Segment</t>
        </is>
      </c>
      <c r="B4" s="4" t="inlineStr">
        <is>
          <t>Summary information for the reportable segments during the three and nine months ended September 30, 2021 and 2020 was as follows: Medical Senior Skilled Senior Three Months Revenues: Real estate revenue $ 16,921,000 $ — $ 2,996,000 $ 2,203,000 $ 22,120,000 Resident fees and services — 15,090,000 — — 15,090,000 Total revenues 16,921,000 15,090,000 2,996,000 2,203,000 37,210,000 Expenses: Rental expenses 6,072,000 — 145,000 172,000 6,389,000 Property operating expenses — 14,540,000 — — 14,540,000 Segment net operating income $ 10,849,000 $ 550,000 $ 2,851,000 $ 2,031,000 $ 16,281,000 Expenses: General and administrative $ 4,304,000 Business acquisition expenses 3,800,000 Depreciation and amortization 10,746,000 Other income (expense): Interest expense: Interest expense (including amortization of deferred financing costs and debt discount/premium) (4,961,000) Gain in fair value of derivative financial instruments 1,514,000 Gain on disposition of real estate investments 15,000 Income from unconsolidated entity 70,000 Other income 33,000 Total net other expense (3,329,000) Net loss $ (5,898,000) Medical Senior Skilled Senior Three Months Revenues and grant income: Real estate revenue $ 16,338,000 $ — $ 2,979,000 $ 2,202,000 $ 21,519,000 Resident fees and services — 18,948,000 — — 18,948,000 Grant income — 864,000 — — 864,000 Total revenues and grant income 16,338,000 19,812,000 2,979,000 2,202,000 41,331,000 Expenses: Rental expenses 5,607,000 — 125,000 173,000 5,905,000 Property operating expenses — 17,397,000 — — 17,397,000 Segment net operating income $ 10,731,000 $ 2,415,000 $ 2,854,000 $ 2,029,000 $ 18,029,000 Expenses: General and administrative $ 3,672,000 Business acquisition expenses 57,000 Depreciation and amortization 12,669,000 Other income (expense): Interest expense: Interest expense (including amortization of deferred financing costs and debt discount/premium) (4,839,000) Gain in fair value of derivative financial instruments 1,450,000 Impairment of real estate investments (3,064,000) Loss from unconsolidated entity (377,000) Other income 8,000 Total net other expense (6,822,000) Loss before income taxes (5,191,000) Income tax benefit 39,000 Net loss $ (5,152,000) Medical Senior Skilled Senior Nine Months Revenues: Real estate revenue $ 50,478,000 $ — $ 8,987,000 $ 6,589,000 $ 66,054,000 Resident fees and services — 46,179,000 — — 46,179,000 Total revenues 50,478,000 46,179,000 8,987,000 6,589,000 112,233,000 Expenses: Rental expenses 17,503,000 — 470,000 569,000 18,542,000 Property operating expenses — 44,179,000 — — 44,179,000 Segment net operating income $ 32,975,000 $ 2,000,000 $ 8,517,000 $ 6,020,000 $ 49,512,000 Expenses: General and administrative $ 11,710,000 Business acquisition expenses 6,552,000 Depreciation and amortization 33,745,000 Other income (expense): Interest expense: Interest expense (including amortization of deferred financing costs and debt discount/premium) (14,556,000) Gain in fair value of derivative financial instruments 4,431,000 Loss on disposition of real estate investments (184,000) Loss from unconsolidated entity (1,027,000) Other income 49,000 Total net other expense (11,287,000) Net loss $ (13,782,000) Medical Senior Skilled Senior Nine Months Revenues and grant income: Real estate revenue $ 49,184,000 $ — $ 8,984,000 $ 6,656,000 $ 64,824,000 Resident fees and services — 51,863,000 — — 51,863,000 Grant income — 864,000 — — 864,000 Total revenues and grant income 49,184,000 52,727,000 8,984,000 6,656,000 117,551,000 Expenses: Rental expenses 16,616,000 — 459,000 648,000 17,723,000 Property operating expenses — 44,856,000 — — 44,856,000 Segment net operating income $ 32,568,000 $ 7,871,000 $ 8,525,000 $ 6,008,000 $ 54,972,000 Expenses: General and administrative $ 11,960,000 Business acquisition expenses 74,000 Depreciation and amortization 37,919,000 Other income (expense): Interest expense: Interest expense (including amortization of deferred financing costs and debt discount/premium) (15,123,000) Loss in fair value of derivative financial instruments (2,302,000) Impairment of real estate investments (3,064,000) Income from unconsolidated entity 952,000 Other income 278,000 Total net other expense (19,259,000) Net loss $ (14,240,000)</t>
        </is>
      </c>
    </row>
    <row r="5">
      <c r="A5" s="4" t="inlineStr">
        <is>
          <t>Assets by Reportable Segment</t>
        </is>
      </c>
      <c r="B5" s="4" t="inlineStr">
        <is>
          <t xml:space="preserve">Assets by reportable segment as of September 30, 2021 and December 31, 2020 were as follows: September 30, December 31, Medical office buildings $ 570,415,000 $ 583,131,000 Senior housing — RIDEA 227,978,000 238,910,000 Skilled nursing facilities 115,565,000 119,247,000 Senior housing 97,243,000 100,370,000 Other 52,695,000 51,115,000 Total assets $ 1,063,896,000 $ 1,092,773,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 (Tables)</t>
        </is>
      </c>
      <c r="B1" s="2" t="inlineStr">
        <is>
          <t>9 Months Ended</t>
        </is>
      </c>
    </row>
    <row r="2">
      <c r="B2" s="2" t="inlineStr">
        <is>
          <t>Sep. 30, 2021</t>
        </is>
      </c>
    </row>
    <row r="3">
      <c r="A3" s="3" t="inlineStr">
        <is>
          <t>Concentration of Credit Risk [Abstract]</t>
        </is>
      </c>
    </row>
    <row r="4">
      <c r="A4" s="4" t="inlineStr">
        <is>
          <t>Schedules of concentration risk</t>
        </is>
      </c>
      <c r="B4" s="4" t="inlineStr">
        <is>
          <t>As of September 30, 2021, we had one tenant that accounted for 10.0% or more of our total property portfolio’s annualized base rent or annualized NOI, as follows: Tenant Annualized Percentage of Real Estate Investment Reportable GLA Lease Expiration RC Tier Properties, LLC $ 7,937,000 11.3% Missouri SNF Portfolio Skilled Nursing 385,000 09/30/33 ___________ (1) Amount is based on contractual base rent from leases in effect as of September 30, 2021 for our non–RIDEA properties and annualized NOI for our senior housing — RIDEA facilities. The loss of this tenant or its inability to pay rent could have a material adverse effect on our business and resul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41" customWidth="1" min="5" max="5"/>
    <col width="21" customWidth="1" min="6" max="6"/>
    <col width="14" customWidth="1" min="7" max="7"/>
    <col width="40" customWidth="1" min="8" max="8"/>
    <col width="27" customWidth="1" min="9" max="9"/>
    <col width="30" customWidth="1" min="10" max="10"/>
    <col width="33" customWidth="1" min="11" max="11"/>
    <col width="50" customWidth="1" min="12" max="12"/>
    <col width="14" customWidth="1" min="13" max="13"/>
    <col width="14" customWidth="1" min="14" max="14"/>
  </cols>
  <sheetData>
    <row r="1">
      <c r="A1" s="1" t="inlineStr">
        <is>
          <t>Organization and Description of Business (Detail)</t>
        </is>
      </c>
      <c r="B1" s="2" t="inlineStr">
        <is>
          <t>Sep. 30, 2021ft²segment$ / shares</t>
        </is>
      </c>
      <c r="C1" s="2" t="inlineStr">
        <is>
          <t>Sep. 30, 2021USD ($)ft²$ / shares</t>
        </is>
      </c>
      <c r="D1" s="2" t="inlineStr">
        <is>
          <t>Sep. 30, 2020USD ($)</t>
        </is>
      </c>
      <c r="E1" s="2" t="inlineStr">
        <is>
          <t>Sep. 30, 2021USD ($)ft²segment$ / shares</t>
        </is>
      </c>
      <c r="F1" s="2" t="inlineStr">
        <is>
          <t>Sep. 30, 2020USD ($)</t>
        </is>
      </c>
      <c r="G1" s="2" t="inlineStr">
        <is>
          <t>Feb. 16, 2017</t>
        </is>
      </c>
      <c r="H1" s="2" t="inlineStr">
        <is>
          <t>Sep. 30, 2021USD ($)ft²$ / sharesshares</t>
        </is>
      </c>
      <c r="I1" s="2" t="inlineStr">
        <is>
          <t>Feb. 15, 2019USD ($)shares</t>
        </is>
      </c>
      <c r="J1" s="2" t="inlineStr">
        <is>
          <t>Dec. 31, 2020$ / sharesshares</t>
        </is>
      </c>
      <c r="K1" s="2" t="inlineStr">
        <is>
          <t>Sep. 30, 2021ft²$ / sharesshares</t>
        </is>
      </c>
      <c r="L1" s="2" t="inlineStr">
        <is>
          <t>Sep. 30, 2021USD ($)ft²PropertyBuilding$ / shares</t>
        </is>
      </c>
      <c r="M1" s="2" t="inlineStr">
        <is>
          <t>Feb. 16, 2016</t>
        </is>
      </c>
      <c r="N1" s="2" t="inlineStr">
        <is>
          <t>Mar. 01, 2015</t>
        </is>
      </c>
    </row>
    <row r="2">
      <c r="A2" s="4" t="inlineStr">
        <is>
          <t>Issuance of common stock under the DRIP, shares | shares</t>
        </is>
      </c>
      <c r="I2" s="5" t="n">
        <v>3253535</v>
      </c>
      <c r="J2" s="5" t="n">
        <v>7595594</v>
      </c>
      <c r="K2" s="5" t="n">
        <v>8177085</v>
      </c>
    </row>
    <row r="3">
      <c r="A3" s="4" t="inlineStr">
        <is>
          <t>Issuance of common stock under the DRIP</t>
        </is>
      </c>
      <c r="C3" s="6" t="n">
        <v>0</v>
      </c>
      <c r="D3" s="6" t="n">
        <v>4247000</v>
      </c>
      <c r="E3" s="6" t="n">
        <v>5499000</v>
      </c>
      <c r="F3" s="6" t="n">
        <v>15681000</v>
      </c>
      <c r="I3" s="6" t="n">
        <v>31021000</v>
      </c>
    </row>
    <row r="4">
      <c r="A4" s="4" t="inlineStr">
        <is>
          <t>Advisory agreement term</t>
        </is>
      </c>
      <c r="G4" s="4" t="inlineStr">
        <is>
          <t>1 year</t>
        </is>
      </c>
    </row>
    <row r="5">
      <c r="A5" s="4" t="inlineStr">
        <is>
          <t>Number of reportable segments | segment</t>
        </is>
      </c>
      <c r="B5" s="5" t="n">
        <v>4</v>
      </c>
      <c r="E5" s="5" t="n">
        <v>4</v>
      </c>
    </row>
    <row r="6">
      <c r="A6" s="4" t="inlineStr">
        <is>
          <t>Number of properties acquired from unaffiliated parties | Property</t>
        </is>
      </c>
      <c r="L6" s="5" t="n">
        <v>87</v>
      </c>
    </row>
    <row r="7">
      <c r="A7" s="4" t="inlineStr">
        <is>
          <t>Number of buildings acquired from unaffiliated parties | Building</t>
        </is>
      </c>
      <c r="L7" s="5" t="n">
        <v>92</v>
      </c>
    </row>
    <row r="8">
      <c r="A8" s="4" t="inlineStr">
        <is>
          <t>GLA (Sq Ft) | ft²</t>
        </is>
      </c>
      <c r="B8" s="5" t="n">
        <v>4799000</v>
      </c>
      <c r="C8" s="5" t="n">
        <v>4799000</v>
      </c>
      <c r="E8" s="5" t="n">
        <v>4799000</v>
      </c>
      <c r="H8" s="5" t="n">
        <v>4799000</v>
      </c>
      <c r="K8" s="5" t="n">
        <v>4799000</v>
      </c>
      <c r="L8" s="5" t="n">
        <v>4799000</v>
      </c>
    </row>
    <row r="9">
      <c r="A9" s="4" t="inlineStr">
        <is>
          <t>Acquisition Aggregated Cost Of Acquired Properties Purchase Price</t>
        </is>
      </c>
      <c r="L9" s="6" t="n">
        <v>1080381000</v>
      </c>
    </row>
    <row r="10">
      <c r="A10" s="4" t="inlineStr">
        <is>
          <t>Common stock, par value (usd per share) | $ / shares</t>
        </is>
      </c>
      <c r="B10" s="7" t="n">
        <v>0.01</v>
      </c>
      <c r="C10" s="7" t="n">
        <v>0.01</v>
      </c>
      <c r="E10" s="7" t="n">
        <v>0.01</v>
      </c>
      <c r="H10" s="7" t="n">
        <v>0.01</v>
      </c>
      <c r="J10" s="7" t="n">
        <v>0.01</v>
      </c>
      <c r="K10" s="7" t="n">
        <v>0.01</v>
      </c>
      <c r="L10" s="7" t="n">
        <v>0.01</v>
      </c>
    </row>
    <row r="11">
      <c r="A11" s="4" t="inlineStr">
        <is>
          <t>Class T and Class I Common Stock</t>
        </is>
      </c>
    </row>
    <row r="12">
      <c r="A12" s="4" t="inlineStr">
        <is>
          <t>Subscriptions in offering of common stock received and accepted value</t>
        </is>
      </c>
      <c r="I12" s="6" t="n">
        <v>754118000</v>
      </c>
    </row>
    <row r="13">
      <c r="A13" s="4" t="inlineStr">
        <is>
          <t>Subscriptions in offering of common stock received and accepted shares | shares</t>
        </is>
      </c>
      <c r="I13" s="5" t="n">
        <v>75639681</v>
      </c>
      <c r="K13" s="5" t="n">
        <v>75639681</v>
      </c>
    </row>
    <row r="14">
      <c r="A14" s="4" t="inlineStr">
        <is>
          <t>Common Class I</t>
        </is>
      </c>
    </row>
    <row r="15">
      <c r="A15" s="4" t="inlineStr">
        <is>
          <t>Common stock, par value (usd per share) | $ / shares</t>
        </is>
      </c>
      <c r="B15" s="7" t="n">
        <v>0.01</v>
      </c>
      <c r="C15" s="7" t="n">
        <v>0.01</v>
      </c>
      <c r="E15" s="7" t="n">
        <v>0.01</v>
      </c>
      <c r="H15" s="7" t="n">
        <v>0.01</v>
      </c>
      <c r="J15" s="7" t="n">
        <v>0.01</v>
      </c>
      <c r="K15" s="7" t="n">
        <v>0.01</v>
      </c>
      <c r="L15" s="7" t="n">
        <v>0.01</v>
      </c>
    </row>
    <row r="16">
      <c r="A16" s="4" t="inlineStr">
        <is>
          <t>American Healthcare Investors</t>
        </is>
      </c>
    </row>
    <row r="17">
      <c r="A17" s="4" t="inlineStr">
        <is>
          <t>Ownership percentage in affiliate</t>
        </is>
      </c>
      <c r="M17" s="4" t="inlineStr">
        <is>
          <t>75.00%</t>
        </is>
      </c>
    </row>
    <row r="18">
      <c r="A18" s="4" t="inlineStr">
        <is>
          <t>Griffin Capital Corporation</t>
        </is>
      </c>
    </row>
    <row r="19">
      <c r="A19" s="4" t="inlineStr">
        <is>
          <t>Ownership percentage in affiliate</t>
        </is>
      </c>
      <c r="M19" s="4" t="inlineStr">
        <is>
          <t>25.00%</t>
        </is>
      </c>
    </row>
    <row r="20">
      <c r="A20" s="4" t="inlineStr">
        <is>
          <t>AHI Group Holdings, LLC</t>
        </is>
      </c>
    </row>
    <row r="21">
      <c r="A21" s="4" t="inlineStr">
        <is>
          <t>Ownership percentage in affiliate</t>
        </is>
      </c>
      <c r="N21" s="4" t="inlineStr">
        <is>
          <t>47.10%</t>
        </is>
      </c>
    </row>
    <row r="22">
      <c r="A22" s="4" t="inlineStr">
        <is>
          <t>Colony Capital Inc.</t>
        </is>
      </c>
    </row>
    <row r="23">
      <c r="A23" s="4" t="inlineStr">
        <is>
          <t>Ownership percentage in affiliate</t>
        </is>
      </c>
      <c r="N23" s="4" t="inlineStr">
        <is>
          <t>45.10%</t>
        </is>
      </c>
    </row>
    <row r="24">
      <c r="A24" s="4" t="inlineStr">
        <is>
          <t>James F. Flaherty III</t>
        </is>
      </c>
    </row>
    <row r="25">
      <c r="A25" s="4" t="inlineStr">
        <is>
          <t>Ownership percentage in affiliate</t>
        </is>
      </c>
      <c r="N25" s="4" t="inlineStr">
        <is>
          <t>7.80%</t>
        </is>
      </c>
    </row>
    <row r="26">
      <c r="A26" s="4" t="inlineStr">
        <is>
          <t>DRIP S-3 Public Offering</t>
        </is>
      </c>
    </row>
    <row r="27">
      <c r="A27" s="4" t="inlineStr">
        <is>
          <t>Issuance of common stock under the DRIP, shares | shares</t>
        </is>
      </c>
      <c r="H27" s="5" t="n">
        <v>4923550</v>
      </c>
    </row>
    <row r="28">
      <c r="A28" s="4" t="inlineStr">
        <is>
          <t>Issuance of common stock under the DRIP</t>
        </is>
      </c>
      <c r="H28" s="6" t="n">
        <v>46970000</v>
      </c>
    </row>
    <row r="29">
      <c r="A29" s="4" t="inlineStr">
        <is>
          <t>Griffin-American Healthcare REIT IV, Inc.</t>
        </is>
      </c>
    </row>
    <row r="30">
      <c r="A30" s="4" t="inlineStr">
        <is>
          <t>Joint venture ownership interest</t>
        </is>
      </c>
      <c r="B30" s="4" t="inlineStr">
        <is>
          <t>6.00%</t>
        </is>
      </c>
      <c r="C30" s="4" t="inlineStr">
        <is>
          <t>6.00%</t>
        </is>
      </c>
      <c r="E30" s="4" t="inlineStr">
        <is>
          <t>6.00%</t>
        </is>
      </c>
      <c r="H30" s="4" t="inlineStr">
        <is>
          <t>6.00%</t>
        </is>
      </c>
      <c r="J30" s="4" t="inlineStr">
        <is>
          <t>6.00%</t>
        </is>
      </c>
      <c r="K30" s="4" t="inlineStr">
        <is>
          <t>6.00%</t>
        </is>
      </c>
      <c r="L30" s="4" t="inlineStr">
        <is>
          <t>6.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Summary of Accounting Polic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Grant income</t>
        </is>
      </c>
      <c r="B3" s="6" t="n">
        <v>0</v>
      </c>
      <c r="C3" s="6" t="n">
        <v>864000</v>
      </c>
      <c r="D3" s="6" t="n">
        <v>0</v>
      </c>
      <c r="E3" s="6" t="n">
        <v>864000</v>
      </c>
    </row>
    <row r="4">
      <c r="A4" s="4" t="inlineStr">
        <is>
          <t>Allowance for credit losses</t>
        </is>
      </c>
      <c r="B4" s="6" t="n">
        <v>2219000</v>
      </c>
      <c r="D4" s="5" t="n">
        <v>2219000</v>
      </c>
      <c r="F4" s="6" t="n">
        <v>2086000</v>
      </c>
    </row>
    <row r="5">
      <c r="A5" s="4" t="inlineStr">
        <is>
          <t>Increase (decrease) in allowance for credit losses</t>
        </is>
      </c>
      <c r="D5" s="5" t="n">
        <v>839000</v>
      </c>
      <c r="E5" s="5" t="n">
        <v>937000</v>
      </c>
    </row>
    <row r="6">
      <c r="A6" s="4" t="inlineStr">
        <is>
          <t>Reduction in allowance from collection or adjustment</t>
        </is>
      </c>
      <c r="D6" s="5" t="n">
        <v>350000</v>
      </c>
      <c r="E6" s="5" t="n">
        <v>126000</v>
      </c>
    </row>
    <row r="7">
      <c r="A7" s="4" t="inlineStr">
        <is>
          <t>Write-offs of allowance</t>
        </is>
      </c>
      <c r="D7" s="6" t="n">
        <v>356000</v>
      </c>
      <c r="E7" s="6" t="n">
        <v>60000</v>
      </c>
    </row>
    <row r="8">
      <c r="A8" s="4" t="inlineStr">
        <is>
          <t>General Partnership</t>
        </is>
      </c>
    </row>
    <row r="9">
      <c r="A9" s="4" t="inlineStr">
        <is>
          <t>Percentage of ownership in operating partnership</t>
        </is>
      </c>
      <c r="D9" s="4" t="inlineStr">
        <is>
          <t>99.99%</t>
        </is>
      </c>
      <c r="F9" s="4" t="inlineStr">
        <is>
          <t>99.99%</t>
        </is>
      </c>
    </row>
    <row r="10">
      <c r="A10" s="4" t="inlineStr">
        <is>
          <t>Limited Partnership</t>
        </is>
      </c>
    </row>
    <row r="11">
      <c r="A11" s="4" t="inlineStr">
        <is>
          <t>Percentage of limited partnership interest</t>
        </is>
      </c>
      <c r="D11" s="4" t="inlineStr">
        <is>
          <t>0.01%</t>
        </is>
      </c>
      <c r="F11" s="4" t="inlineStr">
        <is>
          <t>0.01%</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isaggregation of Reven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ident fees and services</t>
        </is>
      </c>
      <c r="B3" s="6" t="n">
        <v>15090000</v>
      </c>
      <c r="C3" s="6" t="n">
        <v>18948000</v>
      </c>
      <c r="D3" s="6" t="n">
        <v>46179000</v>
      </c>
      <c r="E3" s="6" t="n">
        <v>51863000</v>
      </c>
    </row>
    <row r="4">
      <c r="A4" s="4" t="inlineStr">
        <is>
          <t>Senior Housing-RIDEA</t>
        </is>
      </c>
    </row>
    <row r="5">
      <c r="A5" s="4" t="inlineStr">
        <is>
          <t>Resident fees and services</t>
        </is>
      </c>
      <c r="B5" s="5" t="n">
        <v>15090000</v>
      </c>
      <c r="C5" s="5" t="n">
        <v>18948000</v>
      </c>
      <c r="D5" s="5" t="n">
        <v>46179000</v>
      </c>
      <c r="E5" s="5" t="n">
        <v>51863000</v>
      </c>
    </row>
    <row r="6">
      <c r="A6" s="4" t="inlineStr">
        <is>
          <t>Senior Housing-RIDEA | Transferred at Point in Time</t>
        </is>
      </c>
    </row>
    <row r="7">
      <c r="A7" s="4" t="inlineStr">
        <is>
          <t>Resident fees and services</t>
        </is>
      </c>
      <c r="B7" s="5" t="n">
        <v>150000</v>
      </c>
      <c r="C7" s="5" t="n">
        <v>174000</v>
      </c>
      <c r="D7" s="5" t="n">
        <v>473000</v>
      </c>
      <c r="E7" s="5" t="n">
        <v>746000</v>
      </c>
    </row>
    <row r="8">
      <c r="A8" s="4" t="inlineStr">
        <is>
          <t>Senior Housing-RIDEA | Transferred over Time</t>
        </is>
      </c>
    </row>
    <row r="9">
      <c r="A9" s="4" t="inlineStr">
        <is>
          <t>Resident fees and services</t>
        </is>
      </c>
      <c r="B9" s="5" t="n">
        <v>14940000</v>
      </c>
      <c r="C9" s="5" t="n">
        <v>18774000</v>
      </c>
      <c r="D9" s="5" t="n">
        <v>45706000</v>
      </c>
      <c r="E9" s="5" t="n">
        <v>51117000</v>
      </c>
    </row>
    <row r="10">
      <c r="A10" s="4" t="inlineStr">
        <is>
          <t>Resident Fees and Services</t>
        </is>
      </c>
    </row>
    <row r="11">
      <c r="A11" s="4" t="inlineStr">
        <is>
          <t>Resident fees and services</t>
        </is>
      </c>
      <c r="B11" s="5" t="n">
        <v>15090000</v>
      </c>
      <c r="C11" s="5" t="n">
        <v>18948000</v>
      </c>
      <c r="D11" s="5" t="n">
        <v>46179000</v>
      </c>
      <c r="E11" s="5" t="n">
        <v>51863000</v>
      </c>
    </row>
    <row r="12">
      <c r="A12" s="4" t="inlineStr">
        <is>
          <t>Private and Other Payors | Resident Fees and Services</t>
        </is>
      </c>
    </row>
    <row r="13">
      <c r="A13" s="4" t="inlineStr">
        <is>
          <t>Resident fees and services</t>
        </is>
      </c>
      <c r="B13" s="5" t="n">
        <v>13556000</v>
      </c>
      <c r="C13" s="5" t="n">
        <v>17300000</v>
      </c>
      <c r="D13" s="5" t="n">
        <v>41326000</v>
      </c>
      <c r="E13" s="5" t="n">
        <v>46766000</v>
      </c>
    </row>
    <row r="14">
      <c r="A14" s="4" t="inlineStr">
        <is>
          <t>Medicaid | Resident Fees and Services</t>
        </is>
      </c>
    </row>
    <row r="15">
      <c r="A15" s="4" t="inlineStr">
        <is>
          <t>Resident fees and services</t>
        </is>
      </c>
      <c r="B15" s="6" t="n">
        <v>1534000</v>
      </c>
      <c r="C15" s="6" t="n">
        <v>1648000</v>
      </c>
      <c r="D15" s="6" t="n">
        <v>4853000</v>
      </c>
      <c r="E15" s="6" t="n">
        <v>509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ccounts Receivable and Deferred Revenue (Details) - Resident Fees and Services - USD ($)</t>
        </is>
      </c>
      <c r="B1" s="2" t="inlineStr">
        <is>
          <t>9 Months Ended</t>
        </is>
      </c>
    </row>
    <row r="2">
      <c r="B2" s="2" t="inlineStr">
        <is>
          <t>Sep. 30, 2021</t>
        </is>
      </c>
      <c r="C2" s="2" t="inlineStr">
        <is>
          <t>Jan. 01, 2021</t>
        </is>
      </c>
    </row>
    <row r="3">
      <c r="A3" s="4" t="inlineStr">
        <is>
          <t>Resident fees and services</t>
        </is>
      </c>
      <c r="B3" s="6" t="n">
        <v>1157000</v>
      </c>
      <c r="C3" s="6" t="n">
        <v>1481000</v>
      </c>
    </row>
    <row r="4">
      <c r="A4" s="4" t="inlineStr">
        <is>
          <t>Contract with customer, asset, increase (decrease)</t>
        </is>
      </c>
      <c r="B4" s="5" t="n">
        <v>-324000</v>
      </c>
    </row>
    <row r="5">
      <c r="A5" s="4" t="inlineStr">
        <is>
          <t>Medicaid</t>
        </is>
      </c>
    </row>
    <row r="6">
      <c r="A6" s="4" t="inlineStr">
        <is>
          <t>Resident fees and services</t>
        </is>
      </c>
      <c r="B6" s="5" t="n">
        <v>257000</v>
      </c>
      <c r="C6" s="5" t="n">
        <v>1123000</v>
      </c>
    </row>
    <row r="7">
      <c r="A7" s="4" t="inlineStr">
        <is>
          <t>Contract with customer, asset, increase (decrease)</t>
        </is>
      </c>
      <c r="B7" s="5" t="n">
        <v>-866000</v>
      </c>
    </row>
    <row r="8">
      <c r="A8" s="4" t="inlineStr">
        <is>
          <t>Private and Other Payors</t>
        </is>
      </c>
    </row>
    <row r="9">
      <c r="A9" s="4" t="inlineStr">
        <is>
          <t>Resident fees and services</t>
        </is>
      </c>
      <c r="B9" s="5" t="n">
        <v>900000</v>
      </c>
      <c r="C9" s="6" t="n">
        <v>358000</v>
      </c>
    </row>
    <row r="10">
      <c r="A10" s="4" t="inlineStr">
        <is>
          <t>Contract with customer, asset, increase (decrease)</t>
        </is>
      </c>
      <c r="B10" s="6" t="n">
        <v>542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Investments, Net - Investments in Consolidated Properties (Detail) - USD ($)</t>
        </is>
      </c>
      <c r="B1" s="2" t="inlineStr">
        <is>
          <t>Sep. 30, 2021</t>
        </is>
      </c>
      <c r="C1" s="2" t="inlineStr">
        <is>
          <t>Dec. 31, 2020</t>
        </is>
      </c>
    </row>
    <row r="2">
      <c r="A2" s="3" t="inlineStr">
        <is>
          <t>Real Estate Properties [Line Items]</t>
        </is>
      </c>
    </row>
    <row r="3">
      <c r="A3" s="4" t="inlineStr">
        <is>
          <t>Real estate investment, at cost</t>
        </is>
      </c>
      <c r="B3" s="6" t="n">
        <v>1011829000</v>
      </c>
      <c r="C3" s="6" t="n">
        <v>1002859000</v>
      </c>
    </row>
    <row r="4">
      <c r="A4" s="4" t="inlineStr">
        <is>
          <t>Less: accumulated depreciation</t>
        </is>
      </c>
      <c r="B4" s="5" t="n">
        <v>-104726000</v>
      </c>
      <c r="C4" s="5" t="n">
        <v>-81279000</v>
      </c>
    </row>
    <row r="5">
      <c r="A5" s="4" t="inlineStr">
        <is>
          <t>Real estate investments, net</t>
        </is>
      </c>
      <c r="B5" s="5" t="n">
        <v>907103000</v>
      </c>
      <c r="C5" s="5" t="n">
        <v>921580000</v>
      </c>
    </row>
    <row r="6">
      <c r="A6" s="4" t="inlineStr">
        <is>
          <t>Building and Building Improvements</t>
        </is>
      </c>
    </row>
    <row r="7">
      <c r="A7" s="3" t="inlineStr">
        <is>
          <t>Real Estate Properties [Line Items]</t>
        </is>
      </c>
    </row>
    <row r="8">
      <c r="A8" s="4" t="inlineStr">
        <is>
          <t>Real estate investment, at cost</t>
        </is>
      </c>
      <c r="B8" s="5" t="n">
        <v>892743000</v>
      </c>
      <c r="C8" s="5" t="n">
        <v>884816000</v>
      </c>
    </row>
    <row r="9">
      <c r="A9" s="4" t="inlineStr">
        <is>
          <t>Land</t>
        </is>
      </c>
    </row>
    <row r="10">
      <c r="A10" s="3" t="inlineStr">
        <is>
          <t>Real Estate Properties [Line Items]</t>
        </is>
      </c>
    </row>
    <row r="11">
      <c r="A11" s="4" t="inlineStr">
        <is>
          <t>Real estate investment, at cost</t>
        </is>
      </c>
      <c r="B11" s="5" t="n">
        <v>109771000</v>
      </c>
      <c r="C11" s="5" t="n">
        <v>109444000</v>
      </c>
    </row>
    <row r="12">
      <c r="A12" s="4" t="inlineStr">
        <is>
          <t>Furniture, fixtures, and equipment</t>
        </is>
      </c>
    </row>
    <row r="13">
      <c r="A13" s="3" t="inlineStr">
        <is>
          <t>Real Estate Properties [Line Items]</t>
        </is>
      </c>
    </row>
    <row r="14">
      <c r="A14" s="4" t="inlineStr">
        <is>
          <t>Real estate investment, at cost</t>
        </is>
      </c>
      <c r="B14" s="6" t="n">
        <v>9315000</v>
      </c>
      <c r="C14" s="6" t="n">
        <v>859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Real Estate Investments, Net - Additional Information (Detail) - USD ($)</t>
        </is>
      </c>
      <c r="B1" s="2" t="inlineStr">
        <is>
          <t>Apr. 01, 2021</t>
        </is>
      </c>
      <c r="C1" s="2" t="inlineStr">
        <is>
          <t>Feb. 12, 2021</t>
        </is>
      </c>
      <c r="D1" s="2" t="inlineStr">
        <is>
          <t>Sep. 30, 2021</t>
        </is>
      </c>
      <c r="E1" s="2" t="inlineStr">
        <is>
          <t>Sep. 30, 2020</t>
        </is>
      </c>
      <c r="F1" s="2" t="inlineStr">
        <is>
          <t>Sep. 30, 2021</t>
        </is>
      </c>
      <c r="G1" s="2" t="inlineStr">
        <is>
          <t>Sep. 30, 2020</t>
        </is>
      </c>
      <c r="H1" s="2" t="inlineStr">
        <is>
          <t>Sep. 30, 2021</t>
        </is>
      </c>
    </row>
    <row r="2">
      <c r="A2" s="3" t="inlineStr">
        <is>
          <t>Real Estate Properties [Line Items]</t>
        </is>
      </c>
    </row>
    <row r="3">
      <c r="A3" s="4" t="inlineStr">
        <is>
          <t>Depreciation</t>
        </is>
      </c>
      <c r="D3" s="6" t="n">
        <v>8181000</v>
      </c>
      <c r="E3" s="6" t="n">
        <v>7966000</v>
      </c>
      <c r="F3" s="6" t="n">
        <v>24025000</v>
      </c>
      <c r="G3" s="6" t="n">
        <v>23698000</v>
      </c>
    </row>
    <row r="4">
      <c r="A4" s="4" t="inlineStr">
        <is>
          <t>Acquisition Aggregated Cost Of Acquired Properties Purchase Price</t>
        </is>
      </c>
      <c r="H4" s="6" t="n">
        <v>1080381000</v>
      </c>
    </row>
    <row r="5">
      <c r="A5" s="4" t="inlineStr">
        <is>
          <t>Capitalized acquisition costs and fees additions</t>
        </is>
      </c>
      <c r="F5" s="5" t="n">
        <v>94000</v>
      </c>
    </row>
    <row r="6">
      <c r="A6" s="4" t="inlineStr">
        <is>
          <t>Gain (loss) on disposition of real estate investments</t>
        </is>
      </c>
      <c r="D6" s="5" t="n">
        <v>-15000</v>
      </c>
      <c r="E6" s="6" t="n">
        <v>0</v>
      </c>
      <c r="F6" s="5" t="n">
        <v>184000</v>
      </c>
      <c r="G6" s="6" t="n">
        <v>0</v>
      </c>
    </row>
    <row r="7">
      <c r="A7" s="4" t="inlineStr">
        <is>
          <t>Medical Office Building</t>
        </is>
      </c>
    </row>
    <row r="8">
      <c r="A8" s="3" t="inlineStr">
        <is>
          <t>Real Estate Properties [Line Items]</t>
        </is>
      </c>
    </row>
    <row r="9">
      <c r="A9" s="4" t="inlineStr">
        <is>
          <t>Capital expenditures incurred</t>
        </is>
      </c>
      <c r="D9" s="5" t="n">
        <v>1959000</v>
      </c>
      <c r="F9" s="5" t="n">
        <v>4875000</v>
      </c>
    </row>
    <row r="10">
      <c r="A10" s="4" t="inlineStr">
        <is>
          <t>Senior Housing-RIDEA</t>
        </is>
      </c>
    </row>
    <row r="11">
      <c r="A11" s="3" t="inlineStr">
        <is>
          <t>Real Estate Properties [Line Items]</t>
        </is>
      </c>
    </row>
    <row r="12">
      <c r="A12" s="4" t="inlineStr">
        <is>
          <t>Capital expenditures incurred</t>
        </is>
      </c>
      <c r="D12" s="5" t="n">
        <v>827000</v>
      </c>
      <c r="F12" s="5" t="n">
        <v>1885000</v>
      </c>
    </row>
    <row r="13">
      <c r="A13" s="4" t="inlineStr">
        <is>
          <t>Contract Sale Price of Disposition</t>
        </is>
      </c>
      <c r="B13" s="6" t="n">
        <v>6800000</v>
      </c>
    </row>
    <row r="14">
      <c r="A14" s="4" t="inlineStr">
        <is>
          <t>Disposition fee</t>
        </is>
      </c>
      <c r="B14" s="6" t="n">
        <v>136000</v>
      </c>
    </row>
    <row r="15">
      <c r="A15" s="4" t="inlineStr">
        <is>
          <t>Skilled Nursing Facilities</t>
        </is>
      </c>
    </row>
    <row r="16">
      <c r="A16" s="3" t="inlineStr">
        <is>
          <t>Real Estate Properties [Line Items]</t>
        </is>
      </c>
    </row>
    <row r="17">
      <c r="A17" s="4" t="inlineStr">
        <is>
          <t>Capital expenditures incurred</t>
        </is>
      </c>
      <c r="D17" s="5" t="n">
        <v>31000</v>
      </c>
      <c r="F17" s="5" t="n">
        <v>31000</v>
      </c>
    </row>
    <row r="18">
      <c r="A18" s="4" t="inlineStr">
        <is>
          <t>Senior Housing</t>
        </is>
      </c>
    </row>
    <row r="19">
      <c r="A19" s="3" t="inlineStr">
        <is>
          <t>Real Estate Properties [Line Items]</t>
        </is>
      </c>
    </row>
    <row r="20">
      <c r="A20" s="4" t="inlineStr">
        <is>
          <t>Capital expenditures incurred</t>
        </is>
      </c>
      <c r="D20" s="6" t="n">
        <v>0</v>
      </c>
      <c r="F20" s="6" t="n">
        <v>0</v>
      </c>
    </row>
    <row r="21">
      <c r="A21" s="4" t="inlineStr">
        <is>
          <t>Advisor</t>
        </is>
      </c>
    </row>
    <row r="22">
      <c r="A22" s="3" t="inlineStr">
        <is>
          <t>Real Estate Properties [Line Items]</t>
        </is>
      </c>
    </row>
    <row r="23">
      <c r="A23" s="4" t="inlineStr">
        <is>
          <t>Base acquisition fee for property acquired</t>
        </is>
      </c>
      <c r="C23" s="4" t="inlineStr">
        <is>
          <t>2.25%</t>
        </is>
      </c>
    </row>
    <row r="24">
      <c r="A24" s="4" t="inlineStr">
        <is>
          <t>Athens MOB Portfolio</t>
        </is>
      </c>
    </row>
    <row r="25">
      <c r="A25" s="3" t="inlineStr">
        <is>
          <t>Real Estate Properties [Line Items]</t>
        </is>
      </c>
    </row>
    <row r="26">
      <c r="A26" s="4" t="inlineStr">
        <is>
          <t>Acquisition Aggregated Cost Of Acquired Properties Purchase Price</t>
        </is>
      </c>
      <c r="C26" s="6" t="n">
        <v>2950000</v>
      </c>
    </row>
    <row r="27">
      <c r="A27" s="4" t="inlineStr">
        <is>
          <t>Acquisition fee</t>
        </is>
      </c>
      <c r="C27" s="5" t="n">
        <v>66000</v>
      </c>
    </row>
    <row r="28">
      <c r="A28" s="4" t="inlineStr">
        <is>
          <t>Lines Of Credit Related To Acquisition Of Properties</t>
        </is>
      </c>
      <c r="C28" s="6" t="n">
        <v>2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Net - Schedule of Recognized Identified Assets Acquired and Liabilities Assumed (Details) - 2021 Acquisitions</t>
        </is>
      </c>
      <c r="B1" s="2" t="inlineStr">
        <is>
          <t>Sep. 30, 2021USD ($)</t>
        </is>
      </c>
    </row>
    <row r="2">
      <c r="A2" s="3" t="inlineStr">
        <is>
          <t>Real Estate Properties [Line Items]</t>
        </is>
      </c>
    </row>
    <row r="3">
      <c r="A3" s="4" t="inlineStr">
        <is>
          <t>Building and improvements</t>
        </is>
      </c>
      <c r="B3" s="6" t="n">
        <v>2429000</v>
      </c>
    </row>
    <row r="4">
      <c r="A4" s="4" t="inlineStr">
        <is>
          <t>Land</t>
        </is>
      </c>
      <c r="B4" s="5" t="n">
        <v>327000</v>
      </c>
    </row>
    <row r="5">
      <c r="A5" s="4" t="inlineStr">
        <is>
          <t>In-place lease</t>
        </is>
      </c>
      <c r="B5" s="5" t="n">
        <v>288000</v>
      </c>
    </row>
    <row r="6">
      <c r="A6" s="4" t="inlineStr">
        <is>
          <t>Total assets acquired</t>
        </is>
      </c>
      <c r="B6" s="6" t="n">
        <v>304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5" customWidth="1" min="1" max="1"/>
    <col width="80" customWidth="1" min="2" max="2"/>
    <col width="14" customWidth="1" min="3" max="3"/>
    <col width="27" customWidth="1" min="4" max="4"/>
    <col width="33" customWidth="1" min="5" max="5"/>
    <col width="27" customWidth="1" min="6" max="6"/>
    <col width="20" customWidth="1" min="7" max="7"/>
    <col width="24" customWidth="1" min="8" max="8"/>
  </cols>
  <sheetData>
    <row r="1">
      <c r="A1" s="1" t="inlineStr">
        <is>
          <t>CONDENSED CONSOLIDATED STATEMENTS OF EQUITY - USD ($)</t>
        </is>
      </c>
      <c r="C1" s="2" t="inlineStr">
        <is>
          <t>Total</t>
        </is>
      </c>
      <c r="D1" s="2" t="inlineStr">
        <is>
          <t>Total Stockholders’ Equity</t>
        </is>
      </c>
      <c r="E1" s="2" t="inlineStr">
        <is>
          <t>Class T and Class I Common Stock</t>
        </is>
      </c>
      <c r="F1" s="2" t="inlineStr">
        <is>
          <t>Additional Paid-In Capital</t>
        </is>
      </c>
      <c r="G1" s="2" t="inlineStr">
        <is>
          <t>Accumulated Deficit</t>
        </is>
      </c>
      <c r="H1" s="2" t="inlineStr">
        <is>
          <t>Noncontrolling Interest</t>
        </is>
      </c>
    </row>
    <row r="2">
      <c r="A2" s="4" t="inlineStr">
        <is>
          <t>Beginning balance, Shares at Dec. 31, 2019</t>
        </is>
      </c>
      <c r="E2" s="5" t="n">
        <v>79899874</v>
      </c>
    </row>
    <row r="3">
      <c r="A3" s="4" t="inlineStr">
        <is>
          <t>Beginning balance at Dec. 31, 2019</t>
        </is>
      </c>
      <c r="C3" s="6" t="n">
        <v>590079000</v>
      </c>
      <c r="D3" s="6" t="n">
        <v>590079000</v>
      </c>
      <c r="E3" s="6" t="n">
        <v>798000</v>
      </c>
      <c r="F3" s="6" t="n">
        <v>719894000</v>
      </c>
      <c r="G3" s="6" t="n">
        <v>-130613000</v>
      </c>
      <c r="H3" s="6" t="n">
        <v>0</v>
      </c>
    </row>
    <row r="4">
      <c r="A4" s="3" t="inlineStr">
        <is>
          <t>Increase (Decrease) in Stockholders' Equity [Roll Forward]</t>
        </is>
      </c>
    </row>
    <row r="5">
      <c r="A5" s="4" t="inlineStr">
        <is>
          <t>Offering costs - common stock</t>
        </is>
      </c>
      <c r="C5" s="5" t="n">
        <v>67000</v>
      </c>
      <c r="D5" s="5" t="n">
        <v>67000</v>
      </c>
      <c r="F5" s="5" t="n">
        <v>67000</v>
      </c>
    </row>
    <row r="6">
      <c r="A6" s="4" t="inlineStr">
        <is>
          <t>Issuance of common stock under the DRIP, shares</t>
        </is>
      </c>
      <c r="E6" s="5" t="n">
        <v>1643731</v>
      </c>
    </row>
    <row r="7">
      <c r="A7" s="4" t="inlineStr">
        <is>
          <t>Issuance of common stock under the DRIP</t>
        </is>
      </c>
      <c r="C7" s="5" t="n">
        <v>15681000</v>
      </c>
      <c r="D7" s="5" t="n">
        <v>15681000</v>
      </c>
      <c r="E7" s="6" t="n">
        <v>16000</v>
      </c>
      <c r="F7" s="5" t="n">
        <v>15665000</v>
      </c>
    </row>
    <row r="8">
      <c r="A8" s="4" t="inlineStr">
        <is>
          <t>Issuance of vested and nonvested restricted common stock</t>
        </is>
      </c>
      <c r="C8" s="5" t="n">
        <v>43000</v>
      </c>
      <c r="D8" s="5" t="n">
        <v>43000</v>
      </c>
      <c r="F8" s="5" t="n">
        <v>43000</v>
      </c>
    </row>
    <row r="9">
      <c r="A9" s="4" t="inlineStr">
        <is>
          <t>Issuance of vested and nonvested restricted common stock, shares</t>
        </is>
      </c>
      <c r="E9" s="5" t="n">
        <v>22500</v>
      </c>
    </row>
    <row r="10">
      <c r="A10" s="4" t="inlineStr">
        <is>
          <t>Amortization of nonvested common stock compensation</t>
        </is>
      </c>
      <c r="C10" s="5" t="n">
        <v>128000</v>
      </c>
      <c r="D10" s="5" t="n">
        <v>128000</v>
      </c>
      <c r="F10" s="5" t="n">
        <v>128000</v>
      </c>
    </row>
    <row r="11">
      <c r="A11" s="4" t="inlineStr">
        <is>
          <t>Repurchase of common stock, shares</t>
        </is>
      </c>
      <c r="E11" s="5" t="n">
        <v>-578111</v>
      </c>
    </row>
    <row r="12">
      <c r="A12" s="4" t="inlineStr">
        <is>
          <t>Repurchase of common stock</t>
        </is>
      </c>
      <c r="C12" s="5" t="n">
        <v>-5349000</v>
      </c>
      <c r="D12" s="5" t="n">
        <v>-5349000</v>
      </c>
      <c r="E12" s="6" t="n">
        <v>-5000</v>
      </c>
      <c r="F12" s="5" t="n">
        <v>-5344000</v>
      </c>
    </row>
    <row r="13">
      <c r="A13" s="4" t="inlineStr">
        <is>
          <t>Contribution from noncontrolling interest</t>
        </is>
      </c>
      <c r="C13" s="5" t="n">
        <v>1250000</v>
      </c>
      <c r="H13" s="5" t="n">
        <v>1250000</v>
      </c>
    </row>
    <row r="14">
      <c r="A14" s="4" t="inlineStr">
        <is>
          <t>Adjustment to value of redeemable noncontrolling interests</t>
        </is>
      </c>
      <c r="C14" s="5" t="n">
        <v>-530000</v>
      </c>
      <c r="D14" s="5" t="n">
        <v>-530000</v>
      </c>
      <c r="F14" s="5" t="n">
        <v>-530000</v>
      </c>
    </row>
    <row r="15">
      <c r="A15" s="4" t="inlineStr">
        <is>
          <t>Distributions to noncontrolling interest</t>
        </is>
      </c>
      <c r="C15" s="5" t="n">
        <v>-54000</v>
      </c>
      <c r="H15" s="5" t="n">
        <v>-54000</v>
      </c>
    </row>
    <row r="16">
      <c r="A16" s="4" t="inlineStr">
        <is>
          <t>Dividends declared</t>
        </is>
      </c>
      <c r="C16" s="5" t="n">
        <v>-28191000</v>
      </c>
      <c r="D16" s="5" t="n">
        <v>-28191000</v>
      </c>
      <c r="G16" s="5" t="n">
        <v>-28191000</v>
      </c>
    </row>
    <row r="17">
      <c r="A17" s="4" t="inlineStr">
        <is>
          <t>Net loss</t>
        </is>
      </c>
      <c r="B17" s="4" t="inlineStr">
        <is>
          <t>[1]</t>
        </is>
      </c>
      <c r="C17" s="5" t="n">
        <v>-13908000</v>
      </c>
      <c r="D17" s="5" t="n">
        <v>-13632000</v>
      </c>
      <c r="G17" s="5" t="n">
        <v>-13632000</v>
      </c>
      <c r="H17" s="5" t="n">
        <v>-276000</v>
      </c>
    </row>
    <row r="18">
      <c r="A18" s="4" t="inlineStr">
        <is>
          <t>Ending balance, Shares at Sep. 30, 2020</t>
        </is>
      </c>
      <c r="E18" s="5" t="n">
        <v>80987994</v>
      </c>
    </row>
    <row r="19">
      <c r="A19" s="4" t="inlineStr">
        <is>
          <t>Ending balance at Sep. 30, 2020</t>
        </is>
      </c>
      <c r="C19" s="5" t="n">
        <v>559216000</v>
      </c>
      <c r="D19" s="5" t="n">
        <v>558296000</v>
      </c>
      <c r="E19" s="6" t="n">
        <v>809000</v>
      </c>
      <c r="F19" s="5" t="n">
        <v>729923000</v>
      </c>
      <c r="G19" s="5" t="n">
        <v>-172436000</v>
      </c>
      <c r="H19" s="5" t="n">
        <v>920000</v>
      </c>
    </row>
    <row r="20">
      <c r="A20" s="4" t="inlineStr">
        <is>
          <t>Beginning balance, Shares at Jun. 30, 2020</t>
        </is>
      </c>
      <c r="E20" s="5" t="n">
        <v>80599306</v>
      </c>
    </row>
    <row r="21">
      <c r="A21" s="4" t="inlineStr">
        <is>
          <t>Beginning balance at Jun. 30, 2020</t>
        </is>
      </c>
      <c r="C21" s="5" t="n">
        <v>569002000</v>
      </c>
      <c r="D21" s="5" t="n">
        <v>567955000</v>
      </c>
      <c r="E21" s="6" t="n">
        <v>805000</v>
      </c>
      <c r="F21" s="5" t="n">
        <v>726516000</v>
      </c>
      <c r="G21" s="5" t="n">
        <v>-159366000</v>
      </c>
      <c r="H21" s="5" t="n">
        <v>1047000</v>
      </c>
    </row>
    <row r="22">
      <c r="A22" s="3" t="inlineStr">
        <is>
          <t>Increase (Decrease) in Stockholders' Equity [Roll Forward]</t>
        </is>
      </c>
    </row>
    <row r="23">
      <c r="A23" s="4" t="inlineStr">
        <is>
          <t>Offering costs — common stock</t>
        </is>
      </c>
      <c r="C23" s="5" t="n">
        <v>5000</v>
      </c>
      <c r="D23" s="5" t="n">
        <v>5000</v>
      </c>
      <c r="F23" s="5" t="n">
        <v>5000</v>
      </c>
    </row>
    <row r="24">
      <c r="A24" s="4" t="inlineStr">
        <is>
          <t>Issuance of common stock under the DRIP, shares</t>
        </is>
      </c>
      <c r="E24" s="5" t="n">
        <v>445239</v>
      </c>
    </row>
    <row r="25">
      <c r="A25" s="4" t="inlineStr">
        <is>
          <t>Issuance of common stock under the DRIP</t>
        </is>
      </c>
      <c r="C25" s="5" t="n">
        <v>4247000</v>
      </c>
      <c r="D25" s="5" t="n">
        <v>4247000</v>
      </c>
      <c r="E25" s="6" t="n">
        <v>4000</v>
      </c>
      <c r="F25" s="5" t="n">
        <v>4243000</v>
      </c>
    </row>
    <row r="26">
      <c r="A26" s="4" t="inlineStr">
        <is>
          <t>Issuance of vested and nonvested restricted common stock</t>
        </is>
      </c>
      <c r="C26" s="5" t="n">
        <v>29000</v>
      </c>
      <c r="D26" s="5" t="n">
        <v>29000</v>
      </c>
      <c r="F26" s="5" t="n">
        <v>29000</v>
      </c>
    </row>
    <row r="27">
      <c r="A27" s="4" t="inlineStr">
        <is>
          <t>Issuance of vested and nonvested restricted common stock, shares</t>
        </is>
      </c>
      <c r="E27" s="5" t="n">
        <v>15000</v>
      </c>
    </row>
    <row r="28">
      <c r="A28" s="4" t="inlineStr">
        <is>
          <t>Amortization of nonvested common stock compensation</t>
        </is>
      </c>
      <c r="C28" s="5" t="n">
        <v>44000</v>
      </c>
      <c r="D28" s="5" t="n">
        <v>44000</v>
      </c>
      <c r="F28" s="5" t="n">
        <v>44000</v>
      </c>
    </row>
    <row r="29">
      <c r="A29" s="4" t="inlineStr">
        <is>
          <t>Repurchase of common stock, shares</t>
        </is>
      </c>
      <c r="E29" s="5" t="n">
        <v>-71551</v>
      </c>
    </row>
    <row r="30">
      <c r="A30" s="4" t="inlineStr">
        <is>
          <t>Repurchase of common stock</t>
        </is>
      </c>
      <c r="C30" s="5" t="n">
        <v>-706000</v>
      </c>
      <c r="D30" s="5" t="n">
        <v>-706000</v>
      </c>
      <c r="F30" s="5" t="n">
        <v>-706000</v>
      </c>
    </row>
    <row r="31">
      <c r="A31" s="4" t="inlineStr">
        <is>
          <t>Adjustment to value of redeemable noncontrolling interests</t>
        </is>
      </c>
      <c r="C31" s="5" t="n">
        <v>-208000</v>
      </c>
      <c r="D31" s="5" t="n">
        <v>-208000</v>
      </c>
      <c r="F31" s="5" t="n">
        <v>-208000</v>
      </c>
    </row>
    <row r="32">
      <c r="A32" s="4" t="inlineStr">
        <is>
          <t>Distributions to noncontrolling interest</t>
        </is>
      </c>
      <c r="C32" s="5" t="n">
        <v>-22000</v>
      </c>
      <c r="H32" s="5" t="n">
        <v>-22000</v>
      </c>
    </row>
    <row r="33">
      <c r="A33" s="4" t="inlineStr">
        <is>
          <t>Dividends declared</t>
        </is>
      </c>
      <c r="C33" s="5" t="n">
        <v>-8150000</v>
      </c>
      <c r="D33" s="5" t="n">
        <v>-8150000</v>
      </c>
      <c r="G33" s="5" t="n">
        <v>-8150000</v>
      </c>
    </row>
    <row r="34">
      <c r="A34" s="4" t="inlineStr">
        <is>
          <t>Net loss</t>
        </is>
      </c>
      <c r="B34" s="4" t="inlineStr">
        <is>
          <t>[1]</t>
        </is>
      </c>
      <c r="C34" s="5" t="n">
        <v>-5025000</v>
      </c>
      <c r="D34" s="5" t="n">
        <v>-4920000</v>
      </c>
      <c r="G34" s="5" t="n">
        <v>-4920000</v>
      </c>
      <c r="H34" s="5" t="n">
        <v>-105000</v>
      </c>
    </row>
    <row r="35">
      <c r="A35" s="4" t="inlineStr">
        <is>
          <t>Ending balance, Shares at Sep. 30, 2020</t>
        </is>
      </c>
      <c r="E35" s="5" t="n">
        <v>80987994</v>
      </c>
    </row>
    <row r="36">
      <c r="A36" s="4" t="inlineStr">
        <is>
          <t>Ending balance at Sep. 30, 2020</t>
        </is>
      </c>
      <c r="C36" s="5" t="n">
        <v>559216000</v>
      </c>
      <c r="D36" s="5" t="n">
        <v>558296000</v>
      </c>
      <c r="E36" s="6" t="n">
        <v>809000</v>
      </c>
      <c r="F36" s="5" t="n">
        <v>729923000</v>
      </c>
      <c r="G36" s="5" t="n">
        <v>-172436000</v>
      </c>
      <c r="H36" s="5" t="n">
        <v>920000</v>
      </c>
    </row>
    <row r="37">
      <c r="A37" s="4" t="inlineStr">
        <is>
          <t>Beginning balance, Shares at Dec. 31, 2020</t>
        </is>
      </c>
      <c r="E37" s="5" t="n">
        <v>81339337</v>
      </c>
    </row>
    <row r="38">
      <c r="A38" s="4" t="inlineStr">
        <is>
          <t>Beginning balance at Dec. 31, 2020</t>
        </is>
      </c>
      <c r="C38" s="5" t="n">
        <v>549739000</v>
      </c>
      <c r="D38" s="5" t="n">
        <v>548958000</v>
      </c>
      <c r="E38" s="6" t="n">
        <v>813000</v>
      </c>
      <c r="F38" s="5" t="n">
        <v>733192000</v>
      </c>
      <c r="G38" s="5" t="n">
        <v>-185047000</v>
      </c>
      <c r="H38" s="5" t="n">
        <v>781000</v>
      </c>
    </row>
    <row r="39">
      <c r="A39" s="3" t="inlineStr">
        <is>
          <t>Increase (Decrease) in Stockholders' Equity [Roll Forward]</t>
        </is>
      </c>
    </row>
    <row r="40">
      <c r="A40" s="4" t="inlineStr">
        <is>
          <t>Offering costs — common stock</t>
        </is>
      </c>
      <c r="C40" s="5" t="n">
        <v>5000</v>
      </c>
      <c r="D40" s="5" t="n">
        <v>5000</v>
      </c>
      <c r="F40" s="5" t="n">
        <v>5000</v>
      </c>
    </row>
    <row r="41">
      <c r="A41" s="4" t="inlineStr">
        <is>
          <t>Issuance of common stock under the DRIP, shares</t>
        </is>
      </c>
      <c r="E41" s="5" t="n">
        <v>581491</v>
      </c>
    </row>
    <row r="42">
      <c r="A42" s="4" t="inlineStr">
        <is>
          <t>Issuance of common stock under the DRIP</t>
        </is>
      </c>
      <c r="C42" s="5" t="n">
        <v>5499000</v>
      </c>
      <c r="D42" s="5" t="n">
        <v>5499000</v>
      </c>
      <c r="E42" s="6" t="n">
        <v>6000</v>
      </c>
      <c r="F42" s="5" t="n">
        <v>5493000</v>
      </c>
    </row>
    <row r="43">
      <c r="A43" s="4" t="inlineStr">
        <is>
          <t>Amortization of nonvested common stock compensation</t>
        </is>
      </c>
      <c r="C43" s="5" t="n">
        <v>105000</v>
      </c>
      <c r="D43" s="5" t="n">
        <v>105000</v>
      </c>
      <c r="F43" s="5" t="n">
        <v>105000</v>
      </c>
    </row>
    <row r="44">
      <c r="A44" s="4" t="inlineStr">
        <is>
          <t>Repurchase of common stock, shares</t>
        </is>
      </c>
      <c r="E44" s="5" t="n">
        <v>-189567</v>
      </c>
    </row>
    <row r="45">
      <c r="A45" s="4" t="inlineStr">
        <is>
          <t>Repurchase of common stock</t>
        </is>
      </c>
      <c r="C45" s="5" t="n">
        <v>-1874000</v>
      </c>
      <c r="D45" s="5" t="n">
        <v>-1874000</v>
      </c>
      <c r="E45" s="6" t="n">
        <v>-2000</v>
      </c>
      <c r="F45" s="5" t="n">
        <v>-1872000</v>
      </c>
    </row>
    <row r="46">
      <c r="A46" s="4" t="inlineStr">
        <is>
          <t>Adjustment to value of redeemable noncontrolling interests</t>
        </is>
      </c>
      <c r="C46" s="5" t="n">
        <v>-167000</v>
      </c>
      <c r="D46" s="5" t="n">
        <v>-167000</v>
      </c>
      <c r="F46" s="5" t="n">
        <v>-167000</v>
      </c>
    </row>
    <row r="47">
      <c r="A47" s="4" t="inlineStr">
        <is>
          <t>Distributions to noncontrolling interest</t>
        </is>
      </c>
      <c r="C47" s="5" t="n">
        <v>-62000</v>
      </c>
      <c r="H47" s="5" t="n">
        <v>-62000</v>
      </c>
    </row>
    <row r="48">
      <c r="A48" s="4" t="inlineStr">
        <is>
          <t>Dividends declared</t>
        </is>
      </c>
      <c r="C48" s="5" t="n">
        <v>-24435000</v>
      </c>
      <c r="D48" s="5" t="n">
        <v>-24435000</v>
      </c>
      <c r="G48" s="5" t="n">
        <v>-24435000</v>
      </c>
    </row>
    <row r="49">
      <c r="A49" s="4" t="inlineStr">
        <is>
          <t>Net loss</t>
        </is>
      </c>
      <c r="B49" s="4" t="inlineStr">
        <is>
          <t>[1]</t>
        </is>
      </c>
      <c r="C49" s="5" t="n">
        <v>-13472000</v>
      </c>
      <c r="D49" s="5" t="n">
        <v>-13293000</v>
      </c>
      <c r="G49" s="5" t="n">
        <v>-13293000</v>
      </c>
      <c r="H49" s="5" t="n">
        <v>-179000</v>
      </c>
    </row>
    <row r="50">
      <c r="A50" s="4" t="inlineStr">
        <is>
          <t>Ending balance, Shares at Sep. 30, 2021</t>
        </is>
      </c>
      <c r="E50" s="5" t="n">
        <v>81731261</v>
      </c>
    </row>
    <row r="51">
      <c r="A51" s="4" t="inlineStr">
        <is>
          <t>Ending balance at Sep. 30, 2021</t>
        </is>
      </c>
      <c r="C51" s="5" t="n">
        <v>515338000</v>
      </c>
      <c r="D51" s="5" t="n">
        <v>514798000</v>
      </c>
      <c r="E51" s="6" t="n">
        <v>817000</v>
      </c>
      <c r="F51" s="5" t="n">
        <v>736756000</v>
      </c>
      <c r="G51" s="5" t="n">
        <v>-222775000</v>
      </c>
      <c r="H51" s="5" t="n">
        <v>540000</v>
      </c>
    </row>
    <row r="52">
      <c r="A52" s="4" t="inlineStr">
        <is>
          <t>Beginning balance, Shares at Jun. 30, 2021</t>
        </is>
      </c>
      <c r="E52" s="5" t="n">
        <v>81731261</v>
      </c>
    </row>
    <row r="53">
      <c r="A53" s="4" t="inlineStr">
        <is>
          <t>Beginning balance at Jun. 30, 2021</t>
        </is>
      </c>
      <c r="C53" s="5" t="n">
        <v>529462000</v>
      </c>
      <c r="D53" s="5" t="n">
        <v>528885000</v>
      </c>
      <c r="E53" s="6" t="n">
        <v>817000</v>
      </c>
      <c r="F53" s="5" t="n">
        <v>736827000</v>
      </c>
      <c r="G53" s="5" t="n">
        <v>-208759000</v>
      </c>
      <c r="H53" s="5" t="n">
        <v>577000</v>
      </c>
    </row>
    <row r="54">
      <c r="A54" s="3" t="inlineStr">
        <is>
          <t>Increase (Decrease) in Stockholders' Equity [Roll Forward]</t>
        </is>
      </c>
    </row>
    <row r="55">
      <c r="A55" s="4" t="inlineStr">
        <is>
          <t>Issuance of common stock under the DRIP</t>
        </is>
      </c>
      <c r="C55" s="5" t="n">
        <v>0</v>
      </c>
    </row>
    <row r="56">
      <c r="A56" s="4" t="inlineStr">
        <is>
          <t>Amortization of nonvested common stock compensation</t>
        </is>
      </c>
      <c r="C56" s="5" t="n">
        <v>21000</v>
      </c>
      <c r="D56" s="5" t="n">
        <v>21000</v>
      </c>
      <c r="F56" s="5" t="n">
        <v>21000</v>
      </c>
    </row>
    <row r="57">
      <c r="A57" s="4" t="inlineStr">
        <is>
          <t>Repurchase of common stock, shares</t>
        </is>
      </c>
      <c r="E57" s="5" t="n">
        <v>0</v>
      </c>
    </row>
    <row r="58">
      <c r="A58" s="4" t="inlineStr">
        <is>
          <t>Adjustment to value of redeemable noncontrolling interests</t>
        </is>
      </c>
      <c r="C58" s="5" t="n">
        <v>-92000</v>
      </c>
      <c r="D58" s="5" t="n">
        <v>-92000</v>
      </c>
      <c r="F58" s="5" t="n">
        <v>-92000</v>
      </c>
    </row>
    <row r="59">
      <c r="A59" s="4" t="inlineStr">
        <is>
          <t>Distributions to noncontrolling interest</t>
        </is>
      </c>
      <c r="C59" s="5" t="n">
        <v>-7000</v>
      </c>
      <c r="H59" s="5" t="n">
        <v>-7000</v>
      </c>
    </row>
    <row r="60">
      <c r="A60" s="4" t="inlineStr">
        <is>
          <t>Dividends declared</t>
        </is>
      </c>
      <c r="C60" s="5" t="n">
        <v>-8239000</v>
      </c>
      <c r="D60" s="5" t="n">
        <v>-8239000</v>
      </c>
      <c r="G60" s="5" t="n">
        <v>-8239000</v>
      </c>
    </row>
    <row r="61">
      <c r="A61" s="4" t="inlineStr">
        <is>
          <t>Net loss</t>
        </is>
      </c>
      <c r="B61" s="4" t="inlineStr">
        <is>
          <t>[1]</t>
        </is>
      </c>
      <c r="C61" s="5" t="n">
        <v>-5807000</v>
      </c>
      <c r="D61" s="5" t="n">
        <v>-5777000</v>
      </c>
      <c r="G61" s="5" t="n">
        <v>-5777000</v>
      </c>
      <c r="H61" s="5" t="n">
        <v>-30000</v>
      </c>
    </row>
    <row r="62">
      <c r="A62" s="4" t="inlineStr">
        <is>
          <t>Ending balance, Shares at Sep. 30, 2021</t>
        </is>
      </c>
      <c r="E62" s="5" t="n">
        <v>81731261</v>
      </c>
    </row>
    <row r="63">
      <c r="A63" s="4" t="inlineStr">
        <is>
          <t>Ending balance at Sep. 30, 2021</t>
        </is>
      </c>
      <c r="C63" s="6" t="n">
        <v>515338000</v>
      </c>
      <c r="D63" s="6" t="n">
        <v>514798000</v>
      </c>
      <c r="E63" s="6" t="n">
        <v>817000</v>
      </c>
      <c r="F63" s="6" t="n">
        <v>736756000</v>
      </c>
      <c r="G63" s="6" t="n">
        <v>-222775000</v>
      </c>
      <c r="H63" s="6" t="n">
        <v>540000</v>
      </c>
    </row>
    <row r="64"/>
    <row r="65">
      <c r="A65" s="4" t="inlineStr">
        <is>
          <t>[1]</t>
        </is>
      </c>
      <c r="B65" s="4" t="inlineStr">
        <is>
          <t>Amount excludes $91,000 and $127,000 for the three months ended September 30, 2021 and 2020, respectively, and $310,000 and $332,000 for the nine months ended September 30, 2021 and 2020, respectively, of net loss attributable to redeemable noncontrolling interests. See Note 11, Redeemable Noncontrolling Interests, for a further discussion.</t>
        </is>
      </c>
    </row>
  </sheetData>
  <mergeCells count="3">
    <mergeCell ref="A1:B1"/>
    <mergeCell ref="A64:G64"/>
    <mergeCell ref="B65:G6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dentified Intangible Assets - Summary of Identified Intangibles (Detail) - USD ($)</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Identified intangible assets, net</t>
        </is>
      </c>
      <c r="B4" s="6" t="n">
        <v>54752000</v>
      </c>
      <c r="C4" s="6" t="n">
        <v>64101000</v>
      </c>
    </row>
    <row r="5">
      <c r="A5" s="4" t="inlineStr">
        <is>
          <t>Finite lived intangible asset, useful life</t>
        </is>
      </c>
      <c r="B5" s="4" t="inlineStr">
        <is>
          <t>8 years 9 months 18 days</t>
        </is>
      </c>
      <c r="C5" s="4" t="inlineStr">
        <is>
          <t>8 years 9 months 18 days</t>
        </is>
      </c>
    </row>
    <row r="6">
      <c r="A6" s="4" t="inlineStr">
        <is>
          <t>In-place leases</t>
        </is>
      </c>
    </row>
    <row r="7">
      <c r="A7" s="3" t="inlineStr">
        <is>
          <t>Finite-Lived Intangible Assets [Line Items]</t>
        </is>
      </c>
    </row>
    <row r="8">
      <c r="A8" s="4" t="inlineStr">
        <is>
          <t>Intangible assets</t>
        </is>
      </c>
      <c r="B8" s="6" t="n">
        <v>52112000</v>
      </c>
      <c r="C8" s="6" t="n">
        <v>61166000</v>
      </c>
    </row>
    <row r="9">
      <c r="A9" s="4" t="inlineStr">
        <is>
          <t>Intangible assets, accumulated amortization</t>
        </is>
      </c>
      <c r="B9" s="6" t="n">
        <v>30663000</v>
      </c>
      <c r="C9" s="6" t="n">
        <v>32134000</v>
      </c>
    </row>
    <row r="10">
      <c r="A10" s="4" t="inlineStr">
        <is>
          <t>Finite lived intangible asset, useful life</t>
        </is>
      </c>
      <c r="B10" s="4" t="inlineStr">
        <is>
          <t>8 years 9 months 18 days</t>
        </is>
      </c>
      <c r="C10" s="4" t="inlineStr">
        <is>
          <t>8 years 9 months 18 days</t>
        </is>
      </c>
    </row>
    <row r="11">
      <c r="A11" s="4" t="inlineStr">
        <is>
          <t>Above-market leases</t>
        </is>
      </c>
    </row>
    <row r="12">
      <c r="A12" s="3" t="inlineStr">
        <is>
          <t>Finite-Lived Intangible Assets [Line Items]</t>
        </is>
      </c>
    </row>
    <row r="13">
      <c r="A13" s="4" t="inlineStr">
        <is>
          <t>Intangible assets</t>
        </is>
      </c>
      <c r="B13" s="6" t="n">
        <v>2292000</v>
      </c>
      <c r="C13" s="6" t="n">
        <v>2587000</v>
      </c>
    </row>
    <row r="14">
      <c r="A14" s="4" t="inlineStr">
        <is>
          <t>Intangible assets, accumulated amortization</t>
        </is>
      </c>
      <c r="B14" s="6" t="n">
        <v>1252000</v>
      </c>
      <c r="C14" s="6" t="n">
        <v>1009000</v>
      </c>
    </row>
    <row r="15">
      <c r="A15" s="4" t="inlineStr">
        <is>
          <t>Finite lived intangible asset, useful life</t>
        </is>
      </c>
      <c r="B15" s="4" t="inlineStr">
        <is>
          <t>8 years 6 months</t>
        </is>
      </c>
      <c r="C15" s="4" t="inlineStr">
        <is>
          <t>9 years 1 month 6 days</t>
        </is>
      </c>
    </row>
    <row r="16">
      <c r="A16" s="4" t="inlineStr">
        <is>
          <t>Certificates of need</t>
        </is>
      </c>
    </row>
    <row r="17">
      <c r="A17" s="3" t="inlineStr">
        <is>
          <t>Finite-Lived Intangible Assets [Line Items]</t>
        </is>
      </c>
    </row>
    <row r="18">
      <c r="A18" s="4" t="inlineStr">
        <is>
          <t>Intangible assets</t>
        </is>
      </c>
      <c r="B18" s="6" t="n">
        <v>348000</v>
      </c>
      <c r="C18" s="6" t="n">
        <v>34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25" customWidth="1" min="6" max="6"/>
  </cols>
  <sheetData>
    <row r="1">
      <c r="A1" s="1" t="inlineStr">
        <is>
          <t>Identified Intangible Assets, Net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Amortization of intangible assets</t>
        </is>
      </c>
      <c r="B4" s="6" t="n">
        <v>2358000</v>
      </c>
      <c r="C4" s="6" t="n">
        <v>4728000</v>
      </c>
      <c r="D4" s="6" t="n">
        <v>9495000</v>
      </c>
      <c r="E4" s="6" t="n">
        <v>14361000</v>
      </c>
    </row>
    <row r="5">
      <c r="A5" s="4" t="inlineStr">
        <is>
          <t>Finite lived intangible asset, useful life</t>
        </is>
      </c>
      <c r="D5" s="4" t="inlineStr">
        <is>
          <t>8 years 9 months 18 days</t>
        </is>
      </c>
      <c r="F5" s="4" t="inlineStr">
        <is>
          <t>8 years 9 months 18 days</t>
        </is>
      </c>
    </row>
    <row r="6">
      <c r="A6" s="4" t="inlineStr">
        <is>
          <t>Above-market leases</t>
        </is>
      </c>
    </row>
    <row r="7">
      <c r="A7" s="3" t="inlineStr">
        <is>
          <t>Finite-Lived Intangible Assets [Line Items]</t>
        </is>
      </c>
    </row>
    <row r="8">
      <c r="A8" s="4" t="inlineStr">
        <is>
          <t>Amortization of intangible assets</t>
        </is>
      </c>
      <c r="B8" s="6" t="n">
        <v>97000</v>
      </c>
      <c r="C8" s="6" t="n">
        <v>109000</v>
      </c>
      <c r="D8" s="6" t="n">
        <v>296000</v>
      </c>
      <c r="E8" s="6" t="n">
        <v>329000</v>
      </c>
    </row>
    <row r="9">
      <c r="A9" s="4" t="inlineStr">
        <is>
          <t>Finite lived intangible asset, useful life</t>
        </is>
      </c>
      <c r="D9" s="4" t="inlineStr">
        <is>
          <t>8 years 6 months</t>
        </is>
      </c>
      <c r="F9" s="4" t="inlineStr">
        <is>
          <t>9 years 1 month 6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 Summary of Amortization Expense on Identified Intangible Assets, Net (Detail)</t>
        </is>
      </c>
      <c r="B1" s="2" t="inlineStr">
        <is>
          <t>Sep. 30, 2021USD ($)</t>
        </is>
      </c>
    </row>
    <row r="2">
      <c r="A2" s="3" t="inlineStr">
        <is>
          <t>Intangible Asset Net [Abstract]</t>
        </is>
      </c>
    </row>
    <row r="3">
      <c r="A3" s="4" t="inlineStr">
        <is>
          <t>2021</t>
        </is>
      </c>
      <c r="B3" s="6" t="n">
        <v>2396000</v>
      </c>
    </row>
    <row r="4">
      <c r="A4" s="4" t="inlineStr">
        <is>
          <t>2022</t>
        </is>
      </c>
      <c r="B4" s="5" t="n">
        <v>8647000</v>
      </c>
    </row>
    <row r="5">
      <c r="A5" s="4" t="inlineStr">
        <is>
          <t>2023</t>
        </is>
      </c>
      <c r="B5" s="5" t="n">
        <v>7390000</v>
      </c>
    </row>
    <row r="6">
      <c r="A6" s="4" t="inlineStr">
        <is>
          <t>2024</t>
        </is>
      </c>
      <c r="B6" s="5" t="n">
        <v>6195000</v>
      </c>
    </row>
    <row r="7">
      <c r="A7" s="4" t="inlineStr">
        <is>
          <t>2025</t>
        </is>
      </c>
      <c r="B7" s="5" t="n">
        <v>5017000</v>
      </c>
    </row>
    <row r="8">
      <c r="A8" s="4" t="inlineStr">
        <is>
          <t>Thereafter</t>
        </is>
      </c>
      <c r="B8" s="5" t="n">
        <v>24759000</v>
      </c>
    </row>
    <row r="9">
      <c r="A9" s="4" t="inlineStr">
        <is>
          <t>Total</t>
        </is>
      </c>
      <c r="B9" s="6" t="n">
        <v>5440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Other Assets, Net (Detail) - USD ($)</t>
        </is>
      </c>
      <c r="B1" s="2" t="inlineStr">
        <is>
          <t>Sep. 30, 2021</t>
        </is>
      </c>
      <c r="C1" s="2" t="inlineStr">
        <is>
          <t>Dec. 31, 2020</t>
        </is>
      </c>
    </row>
    <row r="2">
      <c r="A2" s="3" t="inlineStr">
        <is>
          <t>Other Assets [Abstract]</t>
        </is>
      </c>
    </row>
    <row r="3">
      <c r="A3" s="4" t="inlineStr">
        <is>
          <t>Investment in unconsolidated entity</t>
        </is>
      </c>
      <c r="B3" s="6" t="n">
        <v>45627000</v>
      </c>
      <c r="C3" s="6" t="n">
        <v>46653000</v>
      </c>
    </row>
    <row r="4">
      <c r="A4" s="4" t="inlineStr">
        <is>
          <t>Deferred rent receivables</t>
        </is>
      </c>
      <c r="B4" s="5" t="n">
        <v>15101000</v>
      </c>
      <c r="C4" s="5" t="n">
        <v>12395000</v>
      </c>
    </row>
    <row r="5">
      <c r="A5" s="4" t="inlineStr">
        <is>
          <t>Prepaid expenses, deposits and other assets</t>
        </is>
      </c>
      <c r="B5" s="5" t="n">
        <v>3939000</v>
      </c>
      <c r="C5" s="5" t="n">
        <v>9028000</v>
      </c>
    </row>
    <row r="6">
      <c r="A6" s="4" t="inlineStr">
        <is>
          <t>Lease commissions, net of accumulated amortization of $687,000 and $426,000 as of September 30, 2021 and December 31, 2020, respectively</t>
        </is>
      </c>
      <c r="B6" s="5" t="n">
        <v>3763000</v>
      </c>
      <c r="C6" s="5" t="n">
        <v>2399000</v>
      </c>
    </row>
    <row r="7">
      <c r="A7" s="4" t="inlineStr">
        <is>
          <t>Deferred financing costs, net of accumulated amortization of $4,808,000 and $3,397,000 as of September 30, 2021 and December 31, 2020, respectively(1)</t>
        </is>
      </c>
      <c r="B7" s="5" t="n">
        <v>313000</v>
      </c>
      <c r="C7" s="5" t="n">
        <v>1724000</v>
      </c>
    </row>
    <row r="8">
      <c r="A8" s="4" t="inlineStr">
        <is>
          <t>Other assets, net</t>
        </is>
      </c>
      <c r="B8" s="5" t="n">
        <v>68743000</v>
      </c>
      <c r="C8" s="5" t="n">
        <v>72199000</v>
      </c>
    </row>
    <row r="9">
      <c r="A9" s="4" t="inlineStr">
        <is>
          <t>Deferred Costs, Leasing, Accumulated Amortization</t>
        </is>
      </c>
      <c r="B9" s="5" t="n">
        <v>687000</v>
      </c>
      <c r="C9" s="5" t="n">
        <v>426000</v>
      </c>
    </row>
    <row r="10">
      <c r="A10" s="4" t="inlineStr">
        <is>
          <t>Accumulated amortization, debt issuance costs</t>
        </is>
      </c>
      <c r="B10" s="6" t="n">
        <v>4808000</v>
      </c>
      <c r="C10" s="6" t="n">
        <v>339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Other Assets, Net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ther Assets [Abstract]</t>
        </is>
      </c>
    </row>
    <row r="4">
      <c r="A4" s="4" t="inlineStr">
        <is>
          <t>Amortization of debt issuance costs</t>
        </is>
      </c>
      <c r="B4" s="6" t="n">
        <v>470000</v>
      </c>
      <c r="C4" s="6" t="n">
        <v>471000</v>
      </c>
      <c r="D4" s="6" t="n">
        <v>1411000</v>
      </c>
      <c r="E4" s="6" t="n">
        <v>1410000</v>
      </c>
    </row>
    <row r="5">
      <c r="A5" s="4" t="inlineStr">
        <is>
          <t>Joint Venture unamortized basis difference</t>
        </is>
      </c>
      <c r="B5" s="6" t="n">
        <v>16448000</v>
      </c>
      <c r="D5" s="6" t="n">
        <v>16448000</v>
      </c>
      <c r="F5" s="6" t="n">
        <v>16791000</v>
      </c>
    </row>
    <row r="6">
      <c r="A6" s="4" t="inlineStr">
        <is>
          <t>Griffin-American Healthcare REIT IV, Inc.</t>
        </is>
      </c>
    </row>
    <row r="7">
      <c r="A7" s="4" t="inlineStr">
        <is>
          <t>Joint venture ownership interest</t>
        </is>
      </c>
      <c r="B7" s="4" t="inlineStr">
        <is>
          <t>6.00%</t>
        </is>
      </c>
      <c r="D7" s="4" t="inlineStr">
        <is>
          <t>6.00%</t>
        </is>
      </c>
      <c r="F7" s="4" t="inlineStr">
        <is>
          <t>6.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33" customWidth="1" min="3" max="3"/>
    <col width="13" customWidth="1" min="4" max="4"/>
    <col width="33" customWidth="1" min="5" max="5"/>
    <col width="13" customWidth="1" min="6" max="6"/>
    <col width="21" customWidth="1" min="7" max="7"/>
    <col width="21" customWidth="1" min="8" max="8"/>
  </cols>
  <sheetData>
    <row r="1">
      <c r="A1" s="1" t="inlineStr">
        <is>
          <t>Mortgage Loans Payable, Net - Additional Information (Detail)</t>
        </is>
      </c>
      <c r="B1" s="2" t="inlineStr">
        <is>
          <t>1 Months Ended</t>
        </is>
      </c>
    </row>
    <row r="2">
      <c r="B2" s="2" t="inlineStr">
        <is>
          <t>Jan. 31, 2020USD ($)</t>
        </is>
      </c>
      <c r="C2" s="2" t="inlineStr">
        <is>
          <t>Sep. 30, 2021USD ($)MortgageLoan</t>
        </is>
      </c>
      <c r="E2" s="2" t="inlineStr">
        <is>
          <t>Dec. 31, 2020USD ($)MortgageLoan</t>
        </is>
      </c>
      <c r="G2" s="2" t="inlineStr">
        <is>
          <t>Sep. 30, 2020USD ($)</t>
        </is>
      </c>
      <c r="H2" s="2" t="inlineStr">
        <is>
          <t>Dec. 31, 2019USD ($)</t>
        </is>
      </c>
    </row>
    <row r="3">
      <c r="A3" s="3" t="inlineStr">
        <is>
          <t>SEC Schedule, 12-29, Real Estate Companies, Investment in Mortgage Loans on Real Estate [Line Items]</t>
        </is>
      </c>
    </row>
    <row r="4">
      <c r="A4" s="4" t="inlineStr">
        <is>
          <t>Mortgage loans payable, gross</t>
        </is>
      </c>
      <c r="C4" s="6" t="n">
        <v>18291000</v>
      </c>
      <c r="E4" s="6" t="n">
        <v>18766000</v>
      </c>
    </row>
    <row r="5">
      <c r="A5" s="4" t="inlineStr">
        <is>
          <t>Mortgage loans payable, net</t>
        </is>
      </c>
      <c r="C5" s="6" t="n">
        <v>17409000</v>
      </c>
      <c r="D5" s="4" t="inlineStr">
        <is>
          <t>[1]</t>
        </is>
      </c>
      <c r="E5" s="6" t="n">
        <v>17827000</v>
      </c>
      <c r="F5" s="4" t="inlineStr">
        <is>
          <t>[1]</t>
        </is>
      </c>
      <c r="G5" s="6" t="n">
        <v>17974000</v>
      </c>
      <c r="H5" s="6" t="n">
        <v>26070000</v>
      </c>
    </row>
    <row r="6">
      <c r="A6" s="4" t="inlineStr">
        <is>
          <t>Number Of fixed rate mortgage loans payable | MortgageLoan</t>
        </is>
      </c>
      <c r="C6" s="5" t="n">
        <v>3</v>
      </c>
      <c r="E6" s="5" t="n">
        <v>3</v>
      </c>
    </row>
    <row r="7">
      <c r="A7" s="4" t="inlineStr">
        <is>
          <t>Payoff of mortgage loan payable</t>
        </is>
      </c>
      <c r="B7" s="6" t="n">
        <v>7738000</v>
      </c>
    </row>
    <row r="8">
      <c r="A8" s="4" t="inlineStr">
        <is>
          <t>Minimum</t>
        </is>
      </c>
    </row>
    <row r="9">
      <c r="A9" s="3" t="inlineStr">
        <is>
          <t>SEC Schedule, 12-29, Real Estate Companies, Investment in Mortgage Loans on Real Estate [Line Items]</t>
        </is>
      </c>
    </row>
    <row r="10">
      <c r="A10" s="4" t="inlineStr">
        <is>
          <t>Effective interest rate</t>
        </is>
      </c>
      <c r="C10" s="4" t="inlineStr">
        <is>
          <t>3.67%</t>
        </is>
      </c>
      <c r="E10" s="4" t="inlineStr">
        <is>
          <t>3.67%</t>
        </is>
      </c>
    </row>
    <row r="11">
      <c r="A11" s="4" t="inlineStr">
        <is>
          <t>Maximum</t>
        </is>
      </c>
    </row>
    <row r="12">
      <c r="A12" s="3" t="inlineStr">
        <is>
          <t>SEC Schedule, 12-29, Real Estate Companies, Investment in Mortgage Loans on Real Estate [Line Items]</t>
        </is>
      </c>
    </row>
    <row r="13">
      <c r="A13" s="4" t="inlineStr">
        <is>
          <t>Effective interest rate</t>
        </is>
      </c>
      <c r="C13" s="4" t="inlineStr">
        <is>
          <t>5.25%</t>
        </is>
      </c>
      <c r="E13" s="4" t="inlineStr">
        <is>
          <t>5.25%</t>
        </is>
      </c>
    </row>
    <row r="14">
      <c r="A14" s="4" t="inlineStr">
        <is>
          <t>Mortgage loan payable</t>
        </is>
      </c>
    </row>
    <row r="15">
      <c r="A15" s="3" t="inlineStr">
        <is>
          <t>SEC Schedule, 12-29, Real Estate Companies, Investment in Mortgage Loans on Real Estate [Line Items]</t>
        </is>
      </c>
    </row>
    <row r="16">
      <c r="A16" s="4" t="inlineStr">
        <is>
          <t>Weighted average interest rate</t>
        </is>
      </c>
      <c r="C16" s="4" t="inlineStr">
        <is>
          <t>3.91%</t>
        </is>
      </c>
      <c r="E16" s="4" t="inlineStr">
        <is>
          <t>3.93%</t>
        </is>
      </c>
    </row>
    <row r="17"/>
    <row r="18">
      <c r="A18" s="4" t="inlineStr">
        <is>
          <t>[1]</t>
        </is>
      </c>
      <c r="B18" s="4" t="inlineStr">
        <is>
          <t>Such liabilities of American Healthcare REIT, Inc., (formerly known as Griffin-American Healthcare REIT IV, Inc.), as of September 30, 2021 and December 31, 2020 represented liabilities of Griffin-American Healthcare REIT IV Holdings, LP or its consolidated subsidiaries. Griffin-American Healthcare REIT IV Holdings, LP was a variable interest entity, or VIE, and a consolidated subsidiary of American Healthcare REIT, Inc. The creditors of Griffin-American Healthcare REIT IV Holdings, LP or its consolidated subsidiaries do not have recourse against American Healthcare REIT, Inc., except for the 2018 Credit Facility, as defined in Note 7, held by Griffin-American Healthcare REIT IV Holdings, LP in the amount of $488,900,000 and $476,900,000 as of September 30, 2021 and December 31, 2020, respectively, which is guaranteed by American Healthcare REIT, Inc.</t>
        </is>
      </c>
    </row>
  </sheetData>
  <mergeCells count="7">
    <mergeCell ref="A1:A2"/>
    <mergeCell ref="C1:D1"/>
    <mergeCell ref="E1:F1"/>
    <mergeCell ref="C2:D2"/>
    <mergeCell ref="E2:F2"/>
    <mergeCell ref="A17:H17"/>
    <mergeCell ref="B18:H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s>
  <sheetData>
    <row r="1">
      <c r="A1" s="1" t="inlineStr">
        <is>
          <t>Mortgage Loans Payable, Net - Mortgage Loans Payable (Detail) - USD ($)</t>
        </is>
      </c>
      <c r="B1" s="2" t="inlineStr">
        <is>
          <t>9 Months Ended</t>
        </is>
      </c>
    </row>
    <row r="2">
      <c r="B2" s="2" t="inlineStr">
        <is>
          <t>Sep. 30, 2021</t>
        </is>
      </c>
      <c r="D2" s="2" t="inlineStr">
        <is>
          <t>Sep. 30, 2020</t>
        </is>
      </c>
    </row>
    <row r="3">
      <c r="A3" s="3" t="inlineStr">
        <is>
          <t>Change in Carrying Amount of Mortgage Loans Payable [Roll Forward]</t>
        </is>
      </c>
    </row>
    <row r="4">
      <c r="A4" s="4" t="inlineStr">
        <is>
          <t>Beginning balance</t>
        </is>
      </c>
      <c r="B4" s="6" t="n">
        <v>17827000</v>
      </c>
      <c r="C4" s="4" t="inlineStr">
        <is>
          <t>[1]</t>
        </is>
      </c>
      <c r="D4" s="6" t="n">
        <v>26070000</v>
      </c>
    </row>
    <row r="5">
      <c r="A5" s="4" t="inlineStr">
        <is>
          <t>Amortization of deferred financing costs</t>
        </is>
      </c>
      <c r="B5" s="5" t="n">
        <v>20000</v>
      </c>
      <c r="D5" s="5" t="n">
        <v>33000</v>
      </c>
    </row>
    <row r="6">
      <c r="A6" s="4" t="inlineStr">
        <is>
          <t>Amortization of discount/premium on mortgage loans payable</t>
        </is>
      </c>
      <c r="B6" s="5" t="n">
        <v>37000</v>
      </c>
      <c r="D6" s="5" t="n">
        <v>37000</v>
      </c>
    </row>
    <row r="7">
      <c r="A7" s="4" t="inlineStr">
        <is>
          <t>Scheduled principal payments on mortgage loans payable</t>
        </is>
      </c>
      <c r="B7" s="5" t="n">
        <v>-475000</v>
      </c>
      <c r="D7" s="5" t="n">
        <v>-8166000</v>
      </c>
    </row>
    <row r="8">
      <c r="A8" s="4" t="inlineStr">
        <is>
          <t>Ending balance</t>
        </is>
      </c>
      <c r="B8" s="6" t="n">
        <v>17409000</v>
      </c>
      <c r="C8" s="4" t="inlineStr">
        <is>
          <t>[1]</t>
        </is>
      </c>
      <c r="D8" s="6" t="n">
        <v>17974000</v>
      </c>
    </row>
    <row r="9"/>
    <row r="10">
      <c r="A10" s="4" t="inlineStr">
        <is>
          <t>[1]</t>
        </is>
      </c>
      <c r="B10" s="4" t="inlineStr">
        <is>
          <t>Such liabilities of American Healthcare REIT, Inc., (formerly known as Griffin-American Healthcare REIT IV, Inc.), as of September 30, 2021 and December 31, 2020 represented liabilities of Griffin-American Healthcare REIT IV Holdings, LP or its consolidated subsidiaries. Griffin-American Healthcare REIT IV Holdings, LP was a variable interest entity, or VIE, and a consolidated subsidiary of American Healthcare REIT, Inc. The creditors of Griffin-American Healthcare REIT IV Holdings, LP or its consolidated subsidiaries do not have recourse against American Healthcare REIT, Inc., except for the 2018 Credit Facility, as defined in Note 7, held by Griffin-American Healthcare REIT IV Holdings, LP in the amount of $488,900,000 and $476,900,000 as of September 30, 2021 and December 31, 2020, respectively, which is guaranteed by American Healthcare REIT, Inc.</t>
        </is>
      </c>
    </row>
  </sheetData>
  <mergeCells count="5">
    <mergeCell ref="A1:A2"/>
    <mergeCell ref="B1:D1"/>
    <mergeCell ref="B2:C2"/>
    <mergeCell ref="A9:D9"/>
    <mergeCell ref="B10:D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Payable - Principal Payments Due on Mortgage Loans Payable (Detail) - USD ($)</t>
        </is>
      </c>
      <c r="B1" s="2" t="inlineStr">
        <is>
          <t>Sep. 30, 2021</t>
        </is>
      </c>
      <c r="C1" s="2" t="inlineStr">
        <is>
          <t>Dec. 31, 2020</t>
        </is>
      </c>
    </row>
    <row r="2">
      <c r="A2" s="3" t="inlineStr">
        <is>
          <t>SEC Schedule, 12-29, Real Estate Companies, Investment in Mortgage Loans on Real Estate [Abstract]</t>
        </is>
      </c>
    </row>
    <row r="3">
      <c r="A3" s="4" t="inlineStr">
        <is>
          <t>2021</t>
        </is>
      </c>
      <c r="B3" s="6" t="n">
        <v>132000</v>
      </c>
    </row>
    <row r="4">
      <c r="A4" s="4" t="inlineStr">
        <is>
          <t>2022</t>
        </is>
      </c>
      <c r="B4" s="5" t="n">
        <v>651000</v>
      </c>
    </row>
    <row r="5">
      <c r="A5" s="4" t="inlineStr">
        <is>
          <t>2023</t>
        </is>
      </c>
      <c r="B5" s="5" t="n">
        <v>680000</v>
      </c>
    </row>
    <row r="6">
      <c r="A6" s="4" t="inlineStr">
        <is>
          <t>2024</t>
        </is>
      </c>
      <c r="B6" s="5" t="n">
        <v>711000</v>
      </c>
    </row>
    <row r="7">
      <c r="A7" s="4" t="inlineStr">
        <is>
          <t>2025</t>
        </is>
      </c>
      <c r="B7" s="5" t="n">
        <v>5878000</v>
      </c>
    </row>
    <row r="8">
      <c r="A8" s="4" t="inlineStr">
        <is>
          <t>Thereafter</t>
        </is>
      </c>
      <c r="B8" s="5" t="n">
        <v>10239000</v>
      </c>
    </row>
    <row r="9">
      <c r="A9" s="4" t="inlineStr">
        <is>
          <t>Total</t>
        </is>
      </c>
      <c r="B9" s="6" t="n">
        <v>18291000</v>
      </c>
      <c r="C9" s="6" t="n">
        <v>1876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2" customWidth="1" min="1" max="1"/>
    <col width="80" customWidth="1" min="2" max="2"/>
    <col width="30" customWidth="1" min="3" max="3"/>
    <col width="21" customWidth="1" min="4" max="4"/>
    <col width="21" customWidth="1" min="5" max="5"/>
    <col width="21" customWidth="1" min="6" max="6"/>
  </cols>
  <sheetData>
    <row r="1">
      <c r="A1" s="1" t="inlineStr">
        <is>
          <t>Line of Credit and Term Loan (Detail)</t>
        </is>
      </c>
      <c r="C1" s="2" t="inlineStr">
        <is>
          <t>Nov. 20, 2018USD ($)Extension</t>
        </is>
      </c>
      <c r="D1" s="2" t="inlineStr">
        <is>
          <t>Sep. 30, 2021USD ($)</t>
        </is>
      </c>
      <c r="E1" s="2" t="inlineStr">
        <is>
          <t>Dec. 31, 2020USD ($)</t>
        </is>
      </c>
      <c r="F1" s="2" t="inlineStr">
        <is>
          <t>Nov. 01, 2019USD ($)</t>
        </is>
      </c>
    </row>
    <row r="2">
      <c r="A2" s="3" t="inlineStr">
        <is>
          <t>Line of Credit Facility [Line Items]</t>
        </is>
      </c>
    </row>
    <row r="3">
      <c r="A3" s="4" t="inlineStr">
        <is>
          <t>Line of credit facility, maximum borrowing capacity</t>
        </is>
      </c>
      <c r="D3" s="6" t="n">
        <v>530000000</v>
      </c>
      <c r="E3" s="6" t="n">
        <v>530000000</v>
      </c>
    </row>
    <row r="4">
      <c r="A4" s="4" t="inlineStr">
        <is>
          <t>Number of potential extensions | Extension</t>
        </is>
      </c>
      <c r="C4" s="5" t="n">
        <v>1</v>
      </c>
    </row>
    <row r="5">
      <c r="A5" s="4" t="inlineStr">
        <is>
          <t>Potential extension term</t>
        </is>
      </c>
      <c r="C5" s="4" t="inlineStr">
        <is>
          <t>12 months</t>
        </is>
      </c>
    </row>
    <row r="6">
      <c r="A6" s="4" t="inlineStr">
        <is>
          <t>Line of credit and term loans</t>
        </is>
      </c>
      <c r="B6" s="4" t="inlineStr">
        <is>
          <t>[1]</t>
        </is>
      </c>
      <c r="D6" s="6" t="n">
        <v>488900000</v>
      </c>
      <c r="E6" s="6" t="n">
        <v>476900000</v>
      </c>
    </row>
    <row r="7">
      <c r="A7" s="4" t="inlineStr">
        <is>
          <t>Line of Credit</t>
        </is>
      </c>
    </row>
    <row r="8">
      <c r="A8" s="3" t="inlineStr">
        <is>
          <t>Line of Credit Facility [Line Items]</t>
        </is>
      </c>
    </row>
    <row r="9">
      <c r="A9" s="4" t="inlineStr">
        <is>
          <t>Weighted average interest rate</t>
        </is>
      </c>
      <c r="D9" s="4" t="inlineStr">
        <is>
          <t>2.05%</t>
        </is>
      </c>
      <c r="E9" s="4" t="inlineStr">
        <is>
          <t>2.12%</t>
        </is>
      </c>
    </row>
    <row r="10">
      <c r="A10" s="4" t="inlineStr">
        <is>
          <t>2018 Line of Credit</t>
        </is>
      </c>
    </row>
    <row r="11">
      <c r="A11" s="3" t="inlineStr">
        <is>
          <t>Line of Credit Facility [Line Items]</t>
        </is>
      </c>
    </row>
    <row r="12">
      <c r="A12" s="4" t="inlineStr">
        <is>
          <t>Line of credit facility, maximum borrowing capacity</t>
        </is>
      </c>
      <c r="F12" s="6" t="n">
        <v>530000000</v>
      </c>
    </row>
    <row r="13">
      <c r="A13" s="4" t="inlineStr">
        <is>
          <t>Potential increase to borrowing capacity</t>
        </is>
      </c>
      <c r="C13" s="6" t="n">
        <v>120000000</v>
      </c>
    </row>
    <row r="14">
      <c r="A14" s="4" t="inlineStr">
        <is>
          <t>Revolving Credit Facility</t>
        </is>
      </c>
    </row>
    <row r="15">
      <c r="A15" s="3" t="inlineStr">
        <is>
          <t>Line of Credit Facility [Line Items]</t>
        </is>
      </c>
    </row>
    <row r="16">
      <c r="A16" s="4" t="inlineStr">
        <is>
          <t>Line of credit facility, maximum borrowing capacity</t>
        </is>
      </c>
      <c r="C16" s="5" t="n">
        <v>235000000</v>
      </c>
    </row>
    <row r="17">
      <c r="A17" s="4" t="inlineStr">
        <is>
          <t>Term Loan Facility</t>
        </is>
      </c>
    </row>
    <row r="18">
      <c r="A18" s="3" t="inlineStr">
        <is>
          <t>Line of Credit Facility [Line Items]</t>
        </is>
      </c>
    </row>
    <row r="19">
      <c r="A19" s="4" t="inlineStr">
        <is>
          <t>Line of credit facility, maximum borrowing capacity</t>
        </is>
      </c>
      <c r="C19" s="5" t="n">
        <v>295000000</v>
      </c>
    </row>
    <row r="20">
      <c r="A20" s="4" t="inlineStr">
        <is>
          <t>Line of Credit | 2018 Line of Credit</t>
        </is>
      </c>
    </row>
    <row r="21">
      <c r="A21" s="3" t="inlineStr">
        <is>
          <t>Line of Credit Facility [Line Items]</t>
        </is>
      </c>
    </row>
    <row r="22">
      <c r="A22" s="4" t="inlineStr">
        <is>
          <t>Potential maximum borrowing capacity</t>
        </is>
      </c>
      <c r="C22" s="6" t="n">
        <v>650000000</v>
      </c>
    </row>
    <row r="23">
      <c r="A23" s="4" t="inlineStr">
        <is>
          <t>Line of Credit | Federal Funds Rate</t>
        </is>
      </c>
    </row>
    <row r="24">
      <c r="A24" s="3" t="inlineStr">
        <is>
          <t>Line of Credit Facility [Line Items]</t>
        </is>
      </c>
    </row>
    <row r="25">
      <c r="A25" s="4" t="inlineStr">
        <is>
          <t>Basis spread on variable rate (as a percent)</t>
        </is>
      </c>
      <c r="C25" s="4" t="inlineStr">
        <is>
          <t>0.50%</t>
        </is>
      </c>
    </row>
    <row r="26">
      <c r="A26" s="4" t="inlineStr">
        <is>
          <t>Line of Credit | One-Month Eurodollar</t>
        </is>
      </c>
    </row>
    <row r="27">
      <c r="A27" s="3" t="inlineStr">
        <is>
          <t>Line of Credit Facility [Line Items]</t>
        </is>
      </c>
    </row>
    <row r="28">
      <c r="A28" s="4" t="inlineStr">
        <is>
          <t>Basis spread on variable rate (as a percent)</t>
        </is>
      </c>
      <c r="C28" s="4" t="inlineStr">
        <is>
          <t>1.00%</t>
        </is>
      </c>
    </row>
    <row r="29">
      <c r="A29" s="4" t="inlineStr">
        <is>
          <t>Line of Credit | Base Rate</t>
        </is>
      </c>
    </row>
    <row r="30">
      <c r="A30" s="3" t="inlineStr">
        <is>
          <t>Line of Credit Facility [Line Items]</t>
        </is>
      </c>
    </row>
    <row r="31">
      <c r="A31" s="4" t="inlineStr">
        <is>
          <t>Base rate (as a percent)</t>
        </is>
      </c>
      <c r="C31" s="4" t="inlineStr">
        <is>
          <t>0.00%</t>
        </is>
      </c>
    </row>
    <row r="32">
      <c r="A32" s="4" t="inlineStr">
        <is>
          <t>Minimum | Line of Credit | Eurodollar</t>
        </is>
      </c>
    </row>
    <row r="33">
      <c r="A33" s="3" t="inlineStr">
        <is>
          <t>Line of Credit Facility [Line Items]</t>
        </is>
      </c>
    </row>
    <row r="34">
      <c r="A34" s="4" t="inlineStr">
        <is>
          <t>Basis spread on variable rate (as a percent)</t>
        </is>
      </c>
      <c r="C34" s="4" t="inlineStr">
        <is>
          <t>1.70%</t>
        </is>
      </c>
    </row>
    <row r="35">
      <c r="A35" s="4" t="inlineStr">
        <is>
          <t>Minimum | Line of Credit | Base Rate</t>
        </is>
      </c>
    </row>
    <row r="36">
      <c r="A36" s="3" t="inlineStr">
        <is>
          <t>Line of Credit Facility [Line Items]</t>
        </is>
      </c>
    </row>
    <row r="37">
      <c r="A37" s="4" t="inlineStr">
        <is>
          <t>Basis spread on variable rate (as a percent)</t>
        </is>
      </c>
      <c r="C37" s="4" t="inlineStr">
        <is>
          <t>0.70%</t>
        </is>
      </c>
    </row>
    <row r="38">
      <c r="A38" s="4" t="inlineStr">
        <is>
          <t>Maximum | Line of Credit | Eurodollar</t>
        </is>
      </c>
    </row>
    <row r="39">
      <c r="A39" s="3" t="inlineStr">
        <is>
          <t>Line of Credit Facility [Line Items]</t>
        </is>
      </c>
    </row>
    <row r="40">
      <c r="A40" s="4" t="inlineStr">
        <is>
          <t>Basis spread on variable rate (as a percent)</t>
        </is>
      </c>
      <c r="C40" s="4" t="inlineStr">
        <is>
          <t>2.20%</t>
        </is>
      </c>
    </row>
    <row r="41">
      <c r="A41" s="4" t="inlineStr">
        <is>
          <t>Maximum | Line of Credit | Base Rate</t>
        </is>
      </c>
    </row>
    <row r="42">
      <c r="A42" s="3" t="inlineStr">
        <is>
          <t>Line of Credit Facility [Line Items]</t>
        </is>
      </c>
    </row>
    <row r="43">
      <c r="A43" s="4" t="inlineStr">
        <is>
          <t>Basis spread on variable rate (as a percent)</t>
        </is>
      </c>
      <c r="C43" s="4" t="inlineStr">
        <is>
          <t>1.20%</t>
        </is>
      </c>
    </row>
    <row r="44"/>
    <row r="45">
      <c r="A45" s="4" t="inlineStr">
        <is>
          <t>[1]</t>
        </is>
      </c>
      <c r="B45" s="4" t="inlineStr">
        <is>
          <t>Such liabilities of American Healthcare REIT, Inc., (formerly known as Griffin-American Healthcare REIT IV, Inc.), as of September 30, 2021 and December 31, 2020 represented liabilities of Griffin-American Healthcare REIT IV Holdings, LP or its consolidated subsidiaries. Griffin-American Healthcare REIT IV Holdings, LP was a variable interest entity, or VIE, and a consolidated subsidiary of American Healthcare REIT, Inc. The creditors of Griffin-American Healthcare REIT IV Holdings, LP or its consolidated subsidiaries do not have recourse against American Healthcare REIT, Inc., except for the 2018 Credit Facility, as defined in Note 7, held by Griffin-American Healthcare REIT IV Holdings, LP in the amount of $488,900,000 and $476,900,000 as of September 30, 2021 and December 31, 2020, respectively, which is guaranteed by American Healthcare REIT, Inc.</t>
        </is>
      </c>
    </row>
  </sheetData>
  <mergeCells count="3">
    <mergeCell ref="A1:B1"/>
    <mergeCell ref="A44:E44"/>
    <mergeCell ref="B45:E4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 - Not Designated as Hedging Instrument - USD ($)</t>
        </is>
      </c>
      <c r="B1" s="2" t="inlineStr">
        <is>
          <t>9 Months Ended</t>
        </is>
      </c>
    </row>
    <row r="2">
      <c r="B2" s="2" t="inlineStr">
        <is>
          <t>Sep. 30, 2021</t>
        </is>
      </c>
      <c r="C2" s="2" t="inlineStr">
        <is>
          <t>Dec. 31, 2020</t>
        </is>
      </c>
    </row>
    <row r="3">
      <c r="A3" s="3" t="inlineStr">
        <is>
          <t>Derivative [Line Items]</t>
        </is>
      </c>
    </row>
    <row r="4">
      <c r="A4" s="4" t="inlineStr">
        <is>
          <t>Notional Amount</t>
        </is>
      </c>
      <c r="B4" s="6" t="n">
        <v>295000000</v>
      </c>
    </row>
    <row r="5">
      <c r="A5" s="4" t="inlineStr">
        <is>
          <t>Fair Value</t>
        </is>
      </c>
      <c r="B5" s="6" t="n">
        <v>-824000</v>
      </c>
      <c r="C5" s="6" t="n">
        <v>-5255000</v>
      </c>
    </row>
    <row r="6">
      <c r="A6" s="4" t="inlineStr">
        <is>
          <t>Swap, 2.49% Interest Rate | Notional Amount, 139.5</t>
        </is>
      </c>
    </row>
    <row r="7">
      <c r="A7" s="3" t="inlineStr">
        <is>
          <t>Derivative [Line Items]</t>
        </is>
      </c>
    </row>
    <row r="8">
      <c r="A8" s="4" t="inlineStr">
        <is>
          <t>Instrument</t>
        </is>
      </c>
      <c r="B8" s="4" t="inlineStr">
        <is>
          <t>Swap</t>
        </is>
      </c>
    </row>
    <row r="9">
      <c r="A9" s="4" t="inlineStr">
        <is>
          <t>Notional Amount</t>
        </is>
      </c>
      <c r="B9" s="6" t="n">
        <v>139500000</v>
      </c>
    </row>
    <row r="10">
      <c r="A10" s="4" t="inlineStr">
        <is>
          <t>Index</t>
        </is>
      </c>
      <c r="B10" s="4" t="inlineStr">
        <is>
          <t>one month LIBOR</t>
        </is>
      </c>
    </row>
    <row r="11">
      <c r="A11" s="4" t="inlineStr">
        <is>
          <t>Interest Rate</t>
        </is>
      </c>
      <c r="B11" s="4" t="inlineStr">
        <is>
          <t>2.49%</t>
        </is>
      </c>
    </row>
    <row r="12">
      <c r="A12" s="4" t="inlineStr">
        <is>
          <t>Maturity Date</t>
        </is>
      </c>
      <c r="B12" s="4" t="inlineStr">
        <is>
          <t>Nov. 19,
		2021</t>
        </is>
      </c>
    </row>
    <row r="13">
      <c r="A13" s="4" t="inlineStr">
        <is>
          <t>Fair Value</t>
        </is>
      </c>
      <c r="B13" s="6" t="n">
        <v>-455000</v>
      </c>
      <c r="C13" s="5" t="n">
        <v>-2915000</v>
      </c>
    </row>
    <row r="14">
      <c r="A14" s="4" t="inlineStr">
        <is>
          <t>Swap, 2.49% Interest Rate | Notional Amount, 58.8</t>
        </is>
      </c>
    </row>
    <row r="15">
      <c r="A15" s="3" t="inlineStr">
        <is>
          <t>Derivative [Line Items]</t>
        </is>
      </c>
    </row>
    <row r="16">
      <c r="A16" s="4" t="inlineStr">
        <is>
          <t>Instrument</t>
        </is>
      </c>
      <c r="B16" s="4" t="inlineStr">
        <is>
          <t>Swap</t>
        </is>
      </c>
    </row>
    <row r="17">
      <c r="A17" s="4" t="inlineStr">
        <is>
          <t>Notional Amount</t>
        </is>
      </c>
      <c r="B17" s="6" t="n">
        <v>58800000</v>
      </c>
    </row>
    <row r="18">
      <c r="A18" s="4" t="inlineStr">
        <is>
          <t>Index</t>
        </is>
      </c>
      <c r="B18" s="4" t="inlineStr">
        <is>
          <t>one month LIBOR</t>
        </is>
      </c>
    </row>
    <row r="19">
      <c r="A19" s="4" t="inlineStr">
        <is>
          <t>Interest Rate</t>
        </is>
      </c>
      <c r="B19" s="4" t="inlineStr">
        <is>
          <t>2.49%</t>
        </is>
      </c>
    </row>
    <row r="20">
      <c r="A20" s="4" t="inlineStr">
        <is>
          <t>Maturity Date</t>
        </is>
      </c>
      <c r="B20" s="4" t="inlineStr">
        <is>
          <t>Nov. 19,
		2021</t>
        </is>
      </c>
    </row>
    <row r="21">
      <c r="A21" s="4" t="inlineStr">
        <is>
          <t>Fair Value</t>
        </is>
      </c>
      <c r="B21" s="6" t="n">
        <v>-192000</v>
      </c>
      <c r="C21" s="5" t="n">
        <v>-1229000</v>
      </c>
    </row>
    <row r="22">
      <c r="A22" s="4" t="inlineStr">
        <is>
          <t>Swap, 2.49% Interest Rate | Notional Amount, 36.7</t>
        </is>
      </c>
    </row>
    <row r="23">
      <c r="A23" s="3" t="inlineStr">
        <is>
          <t>Derivative [Line Items]</t>
        </is>
      </c>
    </row>
    <row r="24">
      <c r="A24" s="4" t="inlineStr">
        <is>
          <t>Instrument</t>
        </is>
      </c>
      <c r="B24" s="4" t="inlineStr">
        <is>
          <t>Swap</t>
        </is>
      </c>
    </row>
    <row r="25">
      <c r="A25" s="4" t="inlineStr">
        <is>
          <t>Notional Amount</t>
        </is>
      </c>
      <c r="B25" s="6" t="n">
        <v>36700000</v>
      </c>
    </row>
    <row r="26">
      <c r="A26" s="4" t="inlineStr">
        <is>
          <t>Index</t>
        </is>
      </c>
      <c r="B26" s="4" t="inlineStr">
        <is>
          <t>one month LIBOR</t>
        </is>
      </c>
    </row>
    <row r="27">
      <c r="A27" s="4" t="inlineStr">
        <is>
          <t>Interest Rate</t>
        </is>
      </c>
      <c r="B27" s="4" t="inlineStr">
        <is>
          <t>2.49%</t>
        </is>
      </c>
    </row>
    <row r="28">
      <c r="A28" s="4" t="inlineStr">
        <is>
          <t>Maturity Date</t>
        </is>
      </c>
      <c r="B28" s="4" t="inlineStr">
        <is>
          <t>Nov. 19,
		2021</t>
        </is>
      </c>
    </row>
    <row r="29">
      <c r="A29" s="4" t="inlineStr">
        <is>
          <t>Fair Value</t>
        </is>
      </c>
      <c r="B29" s="6" t="n">
        <v>-120000</v>
      </c>
      <c r="C29" s="5" t="n">
        <v>-766000</v>
      </c>
    </row>
    <row r="30">
      <c r="A30" s="4" t="inlineStr">
        <is>
          <t>Swap, 0.20% Interest Rate Member | Notional Amount, 45.0</t>
        </is>
      </c>
    </row>
    <row r="31">
      <c r="A31" s="3" t="inlineStr">
        <is>
          <t>Derivative [Line Items]</t>
        </is>
      </c>
    </row>
    <row r="32">
      <c r="A32" s="4" t="inlineStr">
        <is>
          <t>Instrument</t>
        </is>
      </c>
      <c r="B32" s="4" t="inlineStr">
        <is>
          <t>Swap</t>
        </is>
      </c>
    </row>
    <row r="33">
      <c r="A33" s="4" t="inlineStr">
        <is>
          <t>Notional Amount</t>
        </is>
      </c>
      <c r="B33" s="6" t="n">
        <v>45000000</v>
      </c>
    </row>
    <row r="34">
      <c r="A34" s="4" t="inlineStr">
        <is>
          <t>Index</t>
        </is>
      </c>
      <c r="B34" s="4" t="inlineStr">
        <is>
          <t>one month LIBOR</t>
        </is>
      </c>
    </row>
    <row r="35">
      <c r="A35" s="4" t="inlineStr">
        <is>
          <t>Interest Rate</t>
        </is>
      </c>
      <c r="B35" s="4" t="inlineStr">
        <is>
          <t>0.20%</t>
        </is>
      </c>
    </row>
    <row r="36">
      <c r="A36" s="4" t="inlineStr">
        <is>
          <t>Maturity Date</t>
        </is>
      </c>
      <c r="B36" s="4" t="inlineStr">
        <is>
          <t>Nov. 19,
		2021</t>
        </is>
      </c>
    </row>
    <row r="37">
      <c r="A37" s="4" t="inlineStr">
        <is>
          <t>Fair Value</t>
        </is>
      </c>
      <c r="B37" s="6" t="n">
        <v>-7000</v>
      </c>
      <c r="C37" s="5" t="n">
        <v>-27000</v>
      </c>
    </row>
    <row r="38">
      <c r="A38" s="4" t="inlineStr">
        <is>
          <t>Swap, 2.53% Interest Rate | Notional Amount, 15.0</t>
        </is>
      </c>
    </row>
    <row r="39">
      <c r="A39" s="3" t="inlineStr">
        <is>
          <t>Derivative [Line Items]</t>
        </is>
      </c>
    </row>
    <row r="40">
      <c r="A40" s="4" t="inlineStr">
        <is>
          <t>Instrument</t>
        </is>
      </c>
      <c r="B40" s="4" t="inlineStr">
        <is>
          <t>Swap</t>
        </is>
      </c>
    </row>
    <row r="41">
      <c r="A41" s="4" t="inlineStr">
        <is>
          <t>Notional Amount</t>
        </is>
      </c>
      <c r="B41" s="6" t="n">
        <v>15000000</v>
      </c>
    </row>
    <row r="42">
      <c r="A42" s="4" t="inlineStr">
        <is>
          <t>Index</t>
        </is>
      </c>
      <c r="B42" s="4" t="inlineStr">
        <is>
          <t>one month LIBOR</t>
        </is>
      </c>
    </row>
    <row r="43">
      <c r="A43" s="4" t="inlineStr">
        <is>
          <t>Interest Rate</t>
        </is>
      </c>
      <c r="B43" s="4" t="inlineStr">
        <is>
          <t>2.53%</t>
        </is>
      </c>
    </row>
    <row r="44">
      <c r="A44" s="4" t="inlineStr">
        <is>
          <t>Maturity Date</t>
        </is>
      </c>
      <c r="B44" s="4" t="inlineStr">
        <is>
          <t>Nov. 19,
		2021</t>
        </is>
      </c>
    </row>
    <row r="45">
      <c r="A45" s="4" t="inlineStr">
        <is>
          <t>Fair Value</t>
        </is>
      </c>
      <c r="B45" s="6" t="n">
        <v>-50000</v>
      </c>
      <c r="C45" s="6" t="n">
        <v>-318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EQUITY (Parenthetica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stributions declared per Class T and Class I common share (in usd per share)</t>
        </is>
      </c>
      <c r="B3" s="7" t="n">
        <v>0.1</v>
      </c>
      <c r="C3" s="7" t="n">
        <v>0.1</v>
      </c>
      <c r="D3" s="7" t="n">
        <v>0.3</v>
      </c>
      <c r="E3" s="7" t="n">
        <v>0.35</v>
      </c>
    </row>
    <row r="4">
      <c r="A4" s="4" t="inlineStr">
        <is>
          <t>Net Loss Attributable to Redeemable Noncontrolling Interests</t>
        </is>
      </c>
      <c r="B4" s="6" t="n">
        <v>-91000</v>
      </c>
      <c r="C4" s="6" t="n">
        <v>-127000</v>
      </c>
      <c r="D4" s="6" t="n">
        <v>-310000</v>
      </c>
      <c r="E4" s="6" t="n">
        <v>-332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Gain (loss) in fair value of derivative financial instruments</t>
        </is>
      </c>
      <c r="B4" s="6" t="n">
        <v>1514</v>
      </c>
      <c r="C4" s="6" t="n">
        <v>1450</v>
      </c>
      <c r="D4" s="6" t="n">
        <v>4431</v>
      </c>
      <c r="E4" s="6" t="n">
        <v>-23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s>
  <sheetData>
    <row r="1">
      <c r="A1" s="1" t="inlineStr">
        <is>
          <t>Identified Intangible Liabilities, Net Identified Intangible Liabilities, Net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Identified intangible liabilities, net</t>
        </is>
      </c>
      <c r="B3" s="6" t="n">
        <v>1115000</v>
      </c>
      <c r="D3" s="6" t="n">
        <v>1115000</v>
      </c>
      <c r="F3" s="6" t="n">
        <v>1295000</v>
      </c>
    </row>
    <row r="4">
      <c r="A4" s="4" t="inlineStr">
        <is>
          <t>Amortization of identified intangible liabilities</t>
        </is>
      </c>
      <c r="B4" s="5" t="n">
        <v>59000</v>
      </c>
      <c r="C4" s="6" t="n">
        <v>78000</v>
      </c>
      <c r="D4" s="6" t="n">
        <v>181000</v>
      </c>
      <c r="E4" s="6" t="n">
        <v>239000</v>
      </c>
    </row>
    <row r="5">
      <c r="A5" s="4" t="inlineStr">
        <is>
          <t>Finite lived intangible liabilities useful life</t>
        </is>
      </c>
      <c r="D5" s="4" t="inlineStr">
        <is>
          <t>12 years</t>
        </is>
      </c>
      <c r="F5" s="4" t="inlineStr">
        <is>
          <t>11 years 7 months 6 days</t>
        </is>
      </c>
    </row>
    <row r="6">
      <c r="A6" s="4" t="inlineStr">
        <is>
          <t>Below-market leases</t>
        </is>
      </c>
    </row>
    <row r="7">
      <c r="A7" s="4" t="inlineStr">
        <is>
          <t>Identified intangible liabilities, net</t>
        </is>
      </c>
      <c r="B7" s="5" t="n">
        <v>1115000</v>
      </c>
      <c r="D7" s="6" t="n">
        <v>1115000</v>
      </c>
      <c r="F7" s="6" t="n">
        <v>1295000</v>
      </c>
    </row>
    <row r="8">
      <c r="A8" s="4" t="inlineStr">
        <is>
          <t>Finite lived intangible liabilities accumulated amortization</t>
        </is>
      </c>
      <c r="B8" s="6" t="n">
        <v>730000</v>
      </c>
      <c r="D8" s="6" t="n">
        <v>730000</v>
      </c>
      <c r="F8" s="6" t="n">
        <v>608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Liabilities, Net - Summary of Amortization Expense on Below Market Leases (Detail)</t>
        </is>
      </c>
      <c r="B1" s="2" t="inlineStr">
        <is>
          <t>Sep. 30, 2021USD ($)</t>
        </is>
      </c>
    </row>
    <row r="2">
      <c r="A2" s="3" t="inlineStr">
        <is>
          <t>Intangible Liabilities [Abstract]</t>
        </is>
      </c>
    </row>
    <row r="3">
      <c r="A3" s="4" t="inlineStr">
        <is>
          <t>2021</t>
        </is>
      </c>
      <c r="B3" s="6" t="n">
        <v>55000</v>
      </c>
    </row>
    <row r="4">
      <c r="A4" s="4" t="inlineStr">
        <is>
          <t>2022</t>
        </is>
      </c>
      <c r="B4" s="5" t="n">
        <v>217000</v>
      </c>
    </row>
    <row r="5">
      <c r="A5" s="4" t="inlineStr">
        <is>
          <t>2023</t>
        </is>
      </c>
      <c r="B5" s="5" t="n">
        <v>207000</v>
      </c>
    </row>
    <row r="6">
      <c r="A6" s="4" t="inlineStr">
        <is>
          <t>2024</t>
        </is>
      </c>
      <c r="B6" s="5" t="n">
        <v>161000</v>
      </c>
    </row>
    <row r="7">
      <c r="A7" s="4" t="inlineStr">
        <is>
          <t>2025</t>
        </is>
      </c>
      <c r="B7" s="5" t="n">
        <v>123000</v>
      </c>
    </row>
    <row r="8">
      <c r="A8" s="4" t="inlineStr">
        <is>
          <t>Thereafter</t>
        </is>
      </c>
      <c r="B8" s="5" t="n">
        <v>352000</v>
      </c>
    </row>
    <row r="9">
      <c r="A9" s="4" t="inlineStr">
        <is>
          <t>Total</t>
        </is>
      </c>
      <c r="B9" s="6" t="n">
        <v>111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Noncontrolling Interests (Details) - USD ($)</t>
        </is>
      </c>
      <c r="B1" s="2" t="inlineStr">
        <is>
          <t>Oct. 01, 2021</t>
        </is>
      </c>
      <c r="C1" s="2" t="inlineStr">
        <is>
          <t>Sep. 30, 2021</t>
        </is>
      </c>
      <c r="D1" s="2" t="inlineStr">
        <is>
          <t>Sep. 30, 2020</t>
        </is>
      </c>
      <c r="E1" s="2" t="inlineStr">
        <is>
          <t>Sep. 30, 2021</t>
        </is>
      </c>
      <c r="F1" s="2" t="inlineStr">
        <is>
          <t>Sep. 30, 2020</t>
        </is>
      </c>
      <c r="G1" s="2" t="inlineStr">
        <is>
          <t>Dec. 31, 2020</t>
        </is>
      </c>
    </row>
    <row r="2">
      <c r="A2" s="3" t="inlineStr">
        <is>
          <t>Changes in the carrying amount of redeemable noncontrolling interest [Roll Forward]</t>
        </is>
      </c>
    </row>
    <row r="3">
      <c r="A3" s="4" t="inlineStr">
        <is>
          <t>Beginning balance</t>
        </is>
      </c>
      <c r="B3" s="6" t="n">
        <v>2592000</v>
      </c>
      <c r="E3" s="6" t="n">
        <v>2618000</v>
      </c>
      <c r="F3" s="6" t="n">
        <v>1462000</v>
      </c>
      <c r="G3" s="6" t="n">
        <v>1462000</v>
      </c>
    </row>
    <row r="4">
      <c r="A4" s="4" t="inlineStr">
        <is>
          <t>Additions</t>
        </is>
      </c>
      <c r="E4" s="5" t="n">
        <v>125000</v>
      </c>
      <c r="F4" s="5" t="n">
        <v>1118000</v>
      </c>
    </row>
    <row r="5">
      <c r="A5" s="4" t="inlineStr">
        <is>
          <t>Distributions</t>
        </is>
      </c>
      <c r="E5" s="5" t="n">
        <v>-8000</v>
      </c>
      <c r="F5" s="5" t="n">
        <v>-81000</v>
      </c>
    </row>
    <row r="6">
      <c r="A6" s="4" t="inlineStr">
        <is>
          <t>Adjustment to redemption value</t>
        </is>
      </c>
      <c r="C6" s="6" t="n">
        <v>92000</v>
      </c>
      <c r="D6" s="6" t="n">
        <v>208000</v>
      </c>
      <c r="E6" s="5" t="n">
        <v>167000</v>
      </c>
      <c r="F6" s="5" t="n">
        <v>530000</v>
      </c>
    </row>
    <row r="7">
      <c r="A7" s="4" t="inlineStr">
        <is>
          <t>Net Loss Attributable to Redeemable Noncontrolling Interests</t>
        </is>
      </c>
      <c r="C7" s="5" t="n">
        <v>-91000</v>
      </c>
      <c r="D7" s="5" t="n">
        <v>-127000</v>
      </c>
      <c r="E7" s="5" t="n">
        <v>-310000</v>
      </c>
      <c r="F7" s="5" t="n">
        <v>-332000</v>
      </c>
    </row>
    <row r="8">
      <c r="A8" s="4" t="inlineStr">
        <is>
          <t>Ending balance</t>
        </is>
      </c>
      <c r="C8" s="6" t="n">
        <v>2592000</v>
      </c>
      <c r="D8" s="6" t="n">
        <v>2697000</v>
      </c>
      <c r="E8" s="6" t="n">
        <v>2592000</v>
      </c>
      <c r="F8" s="6" t="n">
        <v>2697000</v>
      </c>
      <c r="G8" s="6" t="n">
        <v>2618000</v>
      </c>
    </row>
    <row r="9">
      <c r="A9" s="4" t="inlineStr">
        <is>
          <t>Meridian</t>
        </is>
      </c>
    </row>
    <row r="10">
      <c r="A10" s="3" t="inlineStr">
        <is>
          <t>Redeemable Noncontrolling Interests [Line Items]</t>
        </is>
      </c>
    </row>
    <row r="11">
      <c r="A11" s="4" t="inlineStr">
        <is>
          <t>Joint venture ownership interest</t>
        </is>
      </c>
      <c r="C11" s="4" t="inlineStr">
        <is>
          <t>98.00%</t>
        </is>
      </c>
      <c r="E11" s="4" t="inlineStr">
        <is>
          <t>98.00%</t>
        </is>
      </c>
    </row>
    <row r="12">
      <c r="A12" s="4" t="inlineStr">
        <is>
          <t>Avalon</t>
        </is>
      </c>
    </row>
    <row r="13">
      <c r="A13" s="3" t="inlineStr">
        <is>
          <t>Redeemable Noncontrolling Interests [Line Items]</t>
        </is>
      </c>
    </row>
    <row r="14">
      <c r="A14" s="4" t="inlineStr">
        <is>
          <t>Joint venture ownership interest</t>
        </is>
      </c>
      <c r="C14" s="4" t="inlineStr">
        <is>
          <t>90.00%</t>
        </is>
      </c>
      <c r="E14" s="4" t="inlineStr">
        <is>
          <t>90.00%</t>
        </is>
      </c>
    </row>
    <row r="15">
      <c r="A15" s="4" t="inlineStr">
        <is>
          <t>Limited Partner</t>
        </is>
      </c>
    </row>
    <row r="16">
      <c r="A16" s="3" t="inlineStr">
        <is>
          <t>Redeemable Noncontrolling Interests [Line Items]</t>
        </is>
      </c>
    </row>
    <row r="17">
      <c r="A17" s="4" t="inlineStr">
        <is>
          <t>Stock issued during period, stock splits</t>
        </is>
      </c>
      <c r="E17" s="5" t="n">
        <v>208</v>
      </c>
      <c r="G17" s="5" t="n">
        <v>208</v>
      </c>
    </row>
    <row r="18">
      <c r="A18" s="4" t="inlineStr">
        <is>
          <t>Limited Partner | Subsequent Event</t>
        </is>
      </c>
    </row>
    <row r="19">
      <c r="A19" s="3" t="inlineStr">
        <is>
          <t>Redeemable Noncontrolling Interests [Line Items]</t>
        </is>
      </c>
    </row>
    <row r="20">
      <c r="A20" s="4" t="inlineStr">
        <is>
          <t>Redemption of stock (in shares)</t>
        </is>
      </c>
      <c r="B20" s="5" t="n">
        <v>208</v>
      </c>
    </row>
    <row r="21">
      <c r="A21" s="4" t="inlineStr">
        <is>
          <t>Payments for redemption of limited partnership units</t>
        </is>
      </c>
      <c r="B21" s="6" t="n">
        <v>2000</v>
      </c>
    </row>
    <row r="22">
      <c r="A22" s="4" t="inlineStr">
        <is>
          <t>General Partnership</t>
        </is>
      </c>
    </row>
    <row r="23">
      <c r="A23" s="3" t="inlineStr">
        <is>
          <t>Redeemable Noncontrolling Interests [Line Items]</t>
        </is>
      </c>
    </row>
    <row r="24">
      <c r="A24" s="4" t="inlineStr">
        <is>
          <t>Noncontrolling interest, ownership percentage by parent</t>
        </is>
      </c>
      <c r="C24" s="4" t="inlineStr">
        <is>
          <t>99.99%</t>
        </is>
      </c>
      <c r="E24" s="4" t="inlineStr">
        <is>
          <t>99.99%</t>
        </is>
      </c>
      <c r="G24" s="4" t="inlineStr">
        <is>
          <t>99.99%</t>
        </is>
      </c>
    </row>
    <row r="25">
      <c r="A25" s="4" t="inlineStr">
        <is>
          <t>Limited Partnership</t>
        </is>
      </c>
    </row>
    <row r="26">
      <c r="A26" s="3" t="inlineStr">
        <is>
          <t>Redeemable Noncontrolling Interests [Line Items]</t>
        </is>
      </c>
    </row>
    <row r="27">
      <c r="A27" s="4" t="inlineStr">
        <is>
          <t>Noncontrolling limited partnership interest in operating partnership</t>
        </is>
      </c>
      <c r="C27" s="4" t="inlineStr">
        <is>
          <t>0.01%</t>
        </is>
      </c>
      <c r="E27" s="4" t="inlineStr">
        <is>
          <t>0.01%</t>
        </is>
      </c>
      <c r="G27" s="4" t="inlineStr">
        <is>
          <t>0.0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quity (Detail) - USD ($)</t>
        </is>
      </c>
      <c r="B1" s="2" t="inlineStr">
        <is>
          <t>Oct. 01, 2021</t>
        </is>
      </c>
      <c r="C1" s="2" t="inlineStr">
        <is>
          <t>Sep. 30, 2021</t>
        </is>
      </c>
      <c r="D1" s="2" t="inlineStr">
        <is>
          <t>Sep. 30, 2020</t>
        </is>
      </c>
      <c r="E1" s="2" t="inlineStr">
        <is>
          <t>Mar. 31, 2020</t>
        </is>
      </c>
      <c r="F1" s="2" t="inlineStr">
        <is>
          <t>Sep. 30, 2021</t>
        </is>
      </c>
      <c r="G1" s="2" t="inlineStr">
        <is>
          <t>Sep. 30, 2020</t>
        </is>
      </c>
      <c r="H1" s="2" t="inlineStr">
        <is>
          <t>Sep. 30, 2021</t>
        </is>
      </c>
      <c r="I1" s="2" t="inlineStr">
        <is>
          <t>Feb. 15, 2019</t>
        </is>
      </c>
      <c r="J1" s="2" t="inlineStr">
        <is>
          <t>Sep. 30, 2021</t>
        </is>
      </c>
      <c r="K1" s="2" t="inlineStr">
        <is>
          <t>Dec. 31, 2020</t>
        </is>
      </c>
      <c r="L1" s="2" t="inlineStr">
        <is>
          <t>Sep. 30, 2021</t>
        </is>
      </c>
      <c r="M1" s="2" t="inlineStr">
        <is>
          <t>Jun. 30, 2021</t>
        </is>
      </c>
      <c r="N1" s="2" t="inlineStr">
        <is>
          <t>Jun. 30, 2020</t>
        </is>
      </c>
      <c r="O1" s="2" t="inlineStr">
        <is>
          <t>Dec. 31, 2019</t>
        </is>
      </c>
      <c r="P1" s="2" t="inlineStr">
        <is>
          <t>Jan. 18, 2019</t>
        </is>
      </c>
      <c r="Q1" s="2" t="inlineStr">
        <is>
          <t>Feb. 16, 2016</t>
        </is>
      </c>
    </row>
    <row r="2">
      <c r="A2" s="4" t="inlineStr">
        <is>
          <t>Preferred Stock, shares authorized</t>
        </is>
      </c>
      <c r="C2" s="5" t="n">
        <v>200000000</v>
      </c>
      <c r="F2" s="5" t="n">
        <v>200000000</v>
      </c>
      <c r="H2" s="5" t="n">
        <v>200000000</v>
      </c>
      <c r="J2" s="5" t="n">
        <v>200000000</v>
      </c>
      <c r="K2" s="5" t="n">
        <v>200000000</v>
      </c>
      <c r="L2" s="5" t="n">
        <v>200000000</v>
      </c>
    </row>
    <row r="3">
      <c r="A3" s="4" t="inlineStr">
        <is>
          <t>Preferred stock, par value (usd per share)</t>
        </is>
      </c>
      <c r="C3" s="7" t="n">
        <v>0.01</v>
      </c>
      <c r="F3" s="7" t="n">
        <v>0.01</v>
      </c>
      <c r="H3" s="7" t="n">
        <v>0.01</v>
      </c>
      <c r="J3" s="7" t="n">
        <v>0.01</v>
      </c>
      <c r="K3" s="7" t="n">
        <v>0.01</v>
      </c>
      <c r="L3" s="7" t="n">
        <v>0.01</v>
      </c>
    </row>
    <row r="4">
      <c r="A4" s="4" t="inlineStr">
        <is>
          <t>Preferred stock, shares issued</t>
        </is>
      </c>
      <c r="C4" s="5" t="n">
        <v>0</v>
      </c>
      <c r="F4" s="5" t="n">
        <v>0</v>
      </c>
      <c r="H4" s="5" t="n">
        <v>0</v>
      </c>
      <c r="J4" s="5" t="n">
        <v>0</v>
      </c>
      <c r="K4" s="5" t="n">
        <v>0</v>
      </c>
      <c r="L4" s="5" t="n">
        <v>0</v>
      </c>
    </row>
    <row r="5">
      <c r="A5" s="4" t="inlineStr">
        <is>
          <t>Preferred stock, shares outstanding</t>
        </is>
      </c>
      <c r="C5" s="5" t="n">
        <v>0</v>
      </c>
      <c r="F5" s="5" t="n">
        <v>0</v>
      </c>
      <c r="H5" s="5" t="n">
        <v>0</v>
      </c>
      <c r="J5" s="5" t="n">
        <v>0</v>
      </c>
      <c r="K5" s="5" t="n">
        <v>0</v>
      </c>
      <c r="L5" s="5" t="n">
        <v>0</v>
      </c>
    </row>
    <row r="6">
      <c r="A6" s="4" t="inlineStr">
        <is>
          <t>Number of shares of common stock, authorized to be issued</t>
        </is>
      </c>
      <c r="C6" s="5" t="n">
        <v>1000000000</v>
      </c>
      <c r="F6" s="5" t="n">
        <v>1000000000</v>
      </c>
      <c r="H6" s="5" t="n">
        <v>1000000000</v>
      </c>
      <c r="J6" s="5" t="n">
        <v>1000000000</v>
      </c>
      <c r="K6" s="5" t="n">
        <v>1000000000</v>
      </c>
      <c r="L6" s="5" t="n">
        <v>1000000000</v>
      </c>
    </row>
    <row r="7">
      <c r="A7" s="4" t="inlineStr">
        <is>
          <t>Par value of common stock to be offered and sold to the public</t>
        </is>
      </c>
      <c r="C7" s="7" t="n">
        <v>0.01</v>
      </c>
      <c r="F7" s="7" t="n">
        <v>0.01</v>
      </c>
      <c r="H7" s="7" t="n">
        <v>0.01</v>
      </c>
      <c r="J7" s="7" t="n">
        <v>0.01</v>
      </c>
      <c r="K7" s="7" t="n">
        <v>0.01</v>
      </c>
      <c r="L7" s="7" t="n">
        <v>0.01</v>
      </c>
    </row>
    <row r="8">
      <c r="A8" s="4" t="inlineStr">
        <is>
          <t>Issuance of common stock under the DRIP, shares</t>
        </is>
      </c>
      <c r="I8" s="5" t="n">
        <v>3253535</v>
      </c>
      <c r="K8" s="5" t="n">
        <v>7595594</v>
      </c>
      <c r="L8" s="5" t="n">
        <v>8177085</v>
      </c>
    </row>
    <row r="9">
      <c r="A9" s="4" t="inlineStr">
        <is>
          <t>Issuance of vested and nonvested restricted common stock, shares</t>
        </is>
      </c>
      <c r="L9" s="5" t="n">
        <v>105000</v>
      </c>
    </row>
    <row r="10">
      <c r="A10" s="4" t="inlineStr">
        <is>
          <t>Common stock repurchased during period under share repurchase plan shares</t>
        </is>
      </c>
      <c r="L10" s="5" t="n">
        <v>2211338</v>
      </c>
    </row>
    <row r="11">
      <c r="A11" s="4" t="inlineStr">
        <is>
          <t>Issuance of common stock under the DRIP</t>
        </is>
      </c>
      <c r="C11" s="6" t="n">
        <v>0</v>
      </c>
      <c r="D11" s="6" t="n">
        <v>4247000</v>
      </c>
      <c r="F11" s="6" t="n">
        <v>5499000</v>
      </c>
      <c r="G11" s="6" t="n">
        <v>15681000</v>
      </c>
      <c r="I11" s="6" t="n">
        <v>31021000</v>
      </c>
    </row>
    <row r="12">
      <c r="A12" s="4" t="inlineStr">
        <is>
          <t>Proceeds from issuance of common stock, dividend reinvestment plan</t>
        </is>
      </c>
      <c r="K12" s="6" t="n">
        <v>72492000</v>
      </c>
      <c r="L12" s="6" t="n">
        <v>77991000</v>
      </c>
    </row>
    <row r="13">
      <c r="A13" s="4" t="inlineStr">
        <is>
          <t>Maximum percentage of common stock repurchased during period</t>
        </is>
      </c>
      <c r="J13" s="4" t="inlineStr">
        <is>
          <t>5.00%</t>
        </is>
      </c>
    </row>
    <row r="14">
      <c r="A14" s="4" t="inlineStr">
        <is>
          <t>Share repurchase plan percentage of price per-share condition two</t>
        </is>
      </c>
      <c r="C14" s="4" t="inlineStr">
        <is>
          <t>100.00%</t>
        </is>
      </c>
      <c r="F14" s="4" t="inlineStr">
        <is>
          <t>100.00%</t>
        </is>
      </c>
      <c r="H14" s="4" t="inlineStr">
        <is>
          <t>100.00%</t>
        </is>
      </c>
      <c r="J14" s="4" t="inlineStr">
        <is>
          <t>100.00%</t>
        </is>
      </c>
      <c r="L14" s="4" t="inlineStr">
        <is>
          <t>100.00%</t>
        </is>
      </c>
    </row>
    <row r="15">
      <c r="A15" s="4" t="inlineStr">
        <is>
          <t>Stock Repurchased During Period, Shares</t>
        </is>
      </c>
      <c r="K15" s="5" t="n">
        <v>2021771</v>
      </c>
      <c r="L15" s="5" t="n">
        <v>2211338</v>
      </c>
    </row>
    <row r="16">
      <c r="A16" s="4" t="inlineStr">
        <is>
          <t>Repurchase of common stock</t>
        </is>
      </c>
      <c r="D16" s="6" t="n">
        <v>706000</v>
      </c>
      <c r="F16" s="6" t="n">
        <v>1874000</v>
      </c>
      <c r="G16" s="6" t="n">
        <v>5349000</v>
      </c>
    </row>
    <row r="17">
      <c r="A17" s="4" t="inlineStr">
        <is>
          <t>Stock acquired, average cost per share</t>
        </is>
      </c>
      <c r="D17" s="7" t="n">
        <v>9.869999999999999</v>
      </c>
      <c r="F17" s="7" t="n">
        <v>9.880000000000001</v>
      </c>
      <c r="G17" s="7" t="n">
        <v>9.25</v>
      </c>
      <c r="K17" s="7" t="n">
        <v>9.33</v>
      </c>
      <c r="L17" s="7" t="n">
        <v>9.380000000000001</v>
      </c>
    </row>
    <row r="18">
      <c r="A18" s="4" t="inlineStr">
        <is>
          <t>Stock repurchased during period, value under the share repurchase plan, value</t>
        </is>
      </c>
      <c r="K18" s="6" t="n">
        <v>18870000</v>
      </c>
      <c r="L18" s="6" t="n">
        <v>20744000</v>
      </c>
    </row>
    <row r="19">
      <c r="A19" s="4" t="inlineStr">
        <is>
          <t>Common Class T</t>
        </is>
      </c>
    </row>
    <row r="20">
      <c r="A20" s="4" t="inlineStr">
        <is>
          <t>Number of shares of common stock, authorized to be issued</t>
        </is>
      </c>
      <c r="C20" s="5" t="n">
        <v>900000000</v>
      </c>
      <c r="F20" s="5" t="n">
        <v>900000000</v>
      </c>
      <c r="H20" s="5" t="n">
        <v>900000000</v>
      </c>
      <c r="J20" s="5" t="n">
        <v>900000000</v>
      </c>
      <c r="K20" s="5" t="n">
        <v>900000000</v>
      </c>
      <c r="L20" s="5" t="n">
        <v>900000000</v>
      </c>
    </row>
    <row r="21">
      <c r="A21" s="4" t="inlineStr">
        <is>
          <t>Par value of common stock to be offered and sold to the public</t>
        </is>
      </c>
      <c r="C21" s="7" t="n">
        <v>0.01</v>
      </c>
      <c r="F21" s="7" t="n">
        <v>0.01</v>
      </c>
      <c r="H21" s="7" t="n">
        <v>0.01</v>
      </c>
      <c r="J21" s="7" t="n">
        <v>0.01</v>
      </c>
      <c r="K21" s="7" t="n">
        <v>0.01</v>
      </c>
      <c r="L21" s="7" t="n">
        <v>0.01</v>
      </c>
    </row>
    <row r="22">
      <c r="A22" s="4" t="inlineStr">
        <is>
          <t>Shares issued</t>
        </is>
      </c>
      <c r="C22" s="5" t="n">
        <v>20833</v>
      </c>
      <c r="F22" s="5" t="n">
        <v>20833</v>
      </c>
      <c r="H22" s="5" t="n">
        <v>20833</v>
      </c>
      <c r="J22" s="5" t="n">
        <v>20833</v>
      </c>
      <c r="K22" s="5" t="n">
        <v>20833</v>
      </c>
      <c r="L22" s="5" t="n">
        <v>20833</v>
      </c>
    </row>
    <row r="23">
      <c r="A23" s="4" t="inlineStr">
        <is>
          <t>Common Class T | Subsequent Event</t>
        </is>
      </c>
    </row>
    <row r="24">
      <c r="A24" s="4" t="inlineStr">
        <is>
          <t>Number of shares of common stock, authorized to be issued</t>
        </is>
      </c>
      <c r="B24" s="5" t="n">
        <v>200000000</v>
      </c>
    </row>
    <row r="25">
      <c r="A25" s="4" t="inlineStr">
        <is>
          <t>Redemption of stock (in shares)</t>
        </is>
      </c>
      <c r="B25" s="5" t="n">
        <v>20833</v>
      </c>
    </row>
    <row r="26">
      <c r="A26" s="4" t="inlineStr">
        <is>
          <t>Redemption of stock</t>
        </is>
      </c>
      <c r="B26" s="6" t="n">
        <v>192000</v>
      </c>
    </row>
    <row r="27">
      <c r="A27" s="4" t="inlineStr">
        <is>
          <t>Common Class I</t>
        </is>
      </c>
    </row>
    <row r="28">
      <c r="A28" s="4" t="inlineStr">
        <is>
          <t>Number of shares of common stock, authorized to be issued</t>
        </is>
      </c>
      <c r="C28" s="5" t="n">
        <v>100000000</v>
      </c>
      <c r="F28" s="5" t="n">
        <v>100000000</v>
      </c>
      <c r="H28" s="5" t="n">
        <v>100000000</v>
      </c>
      <c r="J28" s="5" t="n">
        <v>100000000</v>
      </c>
      <c r="K28" s="5" t="n">
        <v>100000000</v>
      </c>
      <c r="L28" s="5" t="n">
        <v>100000000</v>
      </c>
    </row>
    <row r="29">
      <c r="A29" s="4" t="inlineStr">
        <is>
          <t>Par value of common stock to be offered and sold to the public</t>
        </is>
      </c>
      <c r="C29" s="7" t="n">
        <v>0.01</v>
      </c>
      <c r="F29" s="7" t="n">
        <v>0.01</v>
      </c>
      <c r="H29" s="7" t="n">
        <v>0.01</v>
      </c>
      <c r="J29" s="7" t="n">
        <v>0.01</v>
      </c>
      <c r="K29" s="7" t="n">
        <v>0.01</v>
      </c>
      <c r="L29" s="7" t="n">
        <v>0.01</v>
      </c>
    </row>
    <row r="30">
      <c r="A30" s="4" t="inlineStr">
        <is>
          <t>Common Class I | Subsequent Event</t>
        </is>
      </c>
    </row>
    <row r="31">
      <c r="A31" s="4" t="inlineStr">
        <is>
          <t>Number of shares of common stock, authorized to be issued</t>
        </is>
      </c>
      <c r="B31" s="5" t="n">
        <v>800000000</v>
      </c>
    </row>
    <row r="32">
      <c r="A32" s="4" t="inlineStr">
        <is>
          <t>Par value of common stock to be offered and sold to the public</t>
        </is>
      </c>
      <c r="B32" s="7" t="n">
        <v>0.01</v>
      </c>
    </row>
    <row r="33">
      <c r="A33" s="4" t="inlineStr">
        <is>
          <t>Class T and Class I Common Stock</t>
        </is>
      </c>
    </row>
    <row r="34">
      <c r="A34" s="4" t="inlineStr">
        <is>
          <t>Subscriptions in offering of common stock received and accepted shares</t>
        </is>
      </c>
      <c r="I34" s="5" t="n">
        <v>75639681</v>
      </c>
      <c r="L34" s="5" t="n">
        <v>75639681</v>
      </c>
    </row>
    <row r="35">
      <c r="A35" s="4" t="inlineStr">
        <is>
          <t>Distribution Reinvestment Plan</t>
        </is>
      </c>
    </row>
    <row r="36">
      <c r="A36" s="4" t="inlineStr">
        <is>
          <t>Maximum dollar amount of common stock issuable under public offering</t>
        </is>
      </c>
      <c r="Q36" s="6" t="n">
        <v>150000000</v>
      </c>
    </row>
    <row r="37">
      <c r="A37" s="4" t="inlineStr">
        <is>
          <t>Class T and Class I Common Stock</t>
        </is>
      </c>
    </row>
    <row r="38">
      <c r="A38" s="4" t="inlineStr">
        <is>
          <t>Shares issued</t>
        </is>
      </c>
      <c r="C38" s="5" t="n">
        <v>81731261</v>
      </c>
      <c r="D38" s="5" t="n">
        <v>80987994</v>
      </c>
      <c r="F38" s="5" t="n">
        <v>81731261</v>
      </c>
      <c r="G38" s="5" t="n">
        <v>80987994</v>
      </c>
      <c r="H38" s="5" t="n">
        <v>81731261</v>
      </c>
      <c r="J38" s="5" t="n">
        <v>81731261</v>
      </c>
      <c r="K38" s="5" t="n">
        <v>81339337</v>
      </c>
      <c r="L38" s="5" t="n">
        <v>81731261</v>
      </c>
      <c r="M38" s="5" t="n">
        <v>81731261</v>
      </c>
      <c r="N38" s="5" t="n">
        <v>80599306</v>
      </c>
      <c r="O38" s="5" t="n">
        <v>79899874</v>
      </c>
    </row>
    <row r="39">
      <c r="A39" s="4" t="inlineStr">
        <is>
          <t>Issuance of common stock under the DRIP, shares</t>
        </is>
      </c>
      <c r="D39" s="5" t="n">
        <v>445239</v>
      </c>
      <c r="F39" s="5" t="n">
        <v>581491</v>
      </c>
      <c r="G39" s="5" t="n">
        <v>1643731</v>
      </c>
    </row>
    <row r="40">
      <c r="A40" s="4" t="inlineStr">
        <is>
          <t>Issuance of common stock under the DRIP</t>
        </is>
      </c>
      <c r="D40" s="6" t="n">
        <v>4000</v>
      </c>
      <c r="F40" s="6" t="n">
        <v>6000</v>
      </c>
      <c r="G40" s="6" t="n">
        <v>16000</v>
      </c>
    </row>
    <row r="41">
      <c r="A41" s="4" t="inlineStr">
        <is>
          <t>Stock Repurchased During Period, Shares</t>
        </is>
      </c>
      <c r="C41" s="5" t="n">
        <v>0</v>
      </c>
      <c r="D41" s="5" t="n">
        <v>71551</v>
      </c>
      <c r="F41" s="5" t="n">
        <v>189567</v>
      </c>
      <c r="G41" s="5" t="n">
        <v>578111</v>
      </c>
    </row>
    <row r="42">
      <c r="A42" s="4" t="inlineStr">
        <is>
          <t>Repurchase of common stock</t>
        </is>
      </c>
      <c r="F42" s="6" t="n">
        <v>2000</v>
      </c>
      <c r="G42" s="6" t="n">
        <v>5000</v>
      </c>
    </row>
    <row r="43">
      <c r="A43" s="4" t="inlineStr">
        <is>
          <t>Total Stockholders’ Equity</t>
        </is>
      </c>
    </row>
    <row r="44">
      <c r="A44" s="4" t="inlineStr">
        <is>
          <t>Issuance of common stock under the DRIP</t>
        </is>
      </c>
      <c r="D44" s="6" t="n">
        <v>4247000</v>
      </c>
      <c r="F44" s="5" t="n">
        <v>5499000</v>
      </c>
      <c r="G44" s="5" t="n">
        <v>15681000</v>
      </c>
    </row>
    <row r="45">
      <c r="A45" s="4" t="inlineStr">
        <is>
          <t>Repurchase of common stock</t>
        </is>
      </c>
      <c r="D45" s="6" t="n">
        <v>706000</v>
      </c>
      <c r="F45" s="6" t="n">
        <v>1874000</v>
      </c>
      <c r="G45" s="6" t="n">
        <v>5349000</v>
      </c>
    </row>
    <row r="46">
      <c r="A46" s="4" t="inlineStr">
        <is>
          <t>DRIP S-3 Public Offering</t>
        </is>
      </c>
    </row>
    <row r="47">
      <c r="A47" s="4" t="inlineStr">
        <is>
          <t>Issuance of common stock under the DRIP, shares</t>
        </is>
      </c>
      <c r="H47" s="5" t="n">
        <v>4923550</v>
      </c>
    </row>
    <row r="48">
      <c r="A48" s="4" t="inlineStr">
        <is>
          <t>Maximum dollar amount of common stock issuable under public offering</t>
        </is>
      </c>
      <c r="P48" s="6" t="n">
        <v>100000000</v>
      </c>
    </row>
    <row r="49">
      <c r="A49" s="4" t="inlineStr">
        <is>
          <t>Issuance of common stock under the DRIP</t>
        </is>
      </c>
      <c r="H49" s="6" t="n">
        <v>46970000</v>
      </c>
    </row>
    <row r="50">
      <c r="A50" s="4" t="inlineStr">
        <is>
          <t>Louisiana Senior Housing Portfolio</t>
        </is>
      </c>
    </row>
    <row r="51">
      <c r="A51" s="4" t="inlineStr">
        <is>
          <t>Joint venture ownership interest</t>
        </is>
      </c>
      <c r="C51" s="4" t="inlineStr">
        <is>
          <t>90.00%</t>
        </is>
      </c>
      <c r="F51" s="4" t="inlineStr">
        <is>
          <t>90.00%</t>
        </is>
      </c>
      <c r="H51" s="4" t="inlineStr">
        <is>
          <t>90.00%</t>
        </is>
      </c>
      <c r="J51" s="4" t="inlineStr">
        <is>
          <t>90.00%</t>
        </is>
      </c>
      <c r="K51" s="4" t="inlineStr">
        <is>
          <t>90.00%</t>
        </is>
      </c>
      <c r="L51" s="4" t="inlineStr">
        <is>
          <t>90.00%</t>
        </is>
      </c>
    </row>
    <row r="52">
      <c r="A52" s="4" t="inlineStr">
        <is>
          <t>Net earning of joint venture allocated to noncontrolling interest</t>
        </is>
      </c>
      <c r="C52" s="4" t="inlineStr">
        <is>
          <t>10.00%</t>
        </is>
      </c>
      <c r="E52" s="4" t="inlineStr">
        <is>
          <t>10.00%</t>
        </is>
      </c>
      <c r="F52" s="4" t="inlineStr">
        <is>
          <t>1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Fees and Expenses to Affiliat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Related Party Transaction, Expenses from Transactions with Related Party</t>
        </is>
      </c>
      <c r="B4" s="6" t="n">
        <v>3129000</v>
      </c>
      <c r="C4" s="6" t="n">
        <v>3045000</v>
      </c>
      <c r="D4" s="6" t="n">
        <v>9574000</v>
      </c>
      <c r="E4" s="6" t="n">
        <v>10344000</v>
      </c>
    </row>
    <row r="5">
      <c r="A5" s="4" t="inlineStr">
        <is>
          <t>Asset Management [Member]</t>
        </is>
      </c>
    </row>
    <row r="6">
      <c r="A6" s="3" t="inlineStr">
        <is>
          <t>Related Party Transaction [Line Items]</t>
        </is>
      </c>
    </row>
    <row r="7">
      <c r="A7" s="4" t="inlineStr">
        <is>
          <t>Related Party Transaction, Expenses from Transactions with Related Party</t>
        </is>
      </c>
      <c r="B7" s="5" t="n">
        <v>2454000</v>
      </c>
      <c r="C7" s="5" t="n">
        <v>2446000</v>
      </c>
      <c r="D7" s="5" t="n">
        <v>7359000</v>
      </c>
      <c r="E7" s="5" t="n">
        <v>7292000</v>
      </c>
    </row>
    <row r="8">
      <c r="A8" s="4" t="inlineStr">
        <is>
          <t>Property Management Fee [Member]</t>
        </is>
      </c>
    </row>
    <row r="9">
      <c r="A9" s="3" t="inlineStr">
        <is>
          <t>Related Party Transaction [Line Items]</t>
        </is>
      </c>
    </row>
    <row r="10">
      <c r="A10" s="4" t="inlineStr">
        <is>
          <t>Related Party Transaction, Expenses from Transactions with Related Party</t>
        </is>
      </c>
      <c r="B10" s="5" t="n">
        <v>383000</v>
      </c>
      <c r="C10" s="5" t="n">
        <v>376000</v>
      </c>
      <c r="D10" s="5" t="n">
        <v>1124000</v>
      </c>
      <c r="E10" s="5" t="n">
        <v>1100000</v>
      </c>
    </row>
    <row r="11">
      <c r="A11" s="4" t="inlineStr">
        <is>
          <t>Lease Commissions [Member]</t>
        </is>
      </c>
    </row>
    <row r="12">
      <c r="A12" s="3" t="inlineStr">
        <is>
          <t>Related Party Transaction [Line Items]</t>
        </is>
      </c>
    </row>
    <row r="13">
      <c r="A13" s="4" t="inlineStr">
        <is>
          <t>Related Party Transaction, Expenses from Transactions with Related Party</t>
        </is>
      </c>
      <c r="B13" s="5" t="n">
        <v>211000</v>
      </c>
      <c r="C13" s="5" t="n">
        <v>117000</v>
      </c>
      <c r="D13" s="5" t="n">
        <v>632000</v>
      </c>
      <c r="E13" s="5" t="n">
        <v>254000</v>
      </c>
    </row>
    <row r="14">
      <c r="A14" s="4" t="inlineStr">
        <is>
          <t>Construction Management Fee [Member]</t>
        </is>
      </c>
    </row>
    <row r="15">
      <c r="A15" s="3" t="inlineStr">
        <is>
          <t>Related Party Transaction [Line Items]</t>
        </is>
      </c>
    </row>
    <row r="16">
      <c r="A16" s="4" t="inlineStr">
        <is>
          <t>Related Party Transaction, Expenses from Transactions with Related Party</t>
        </is>
      </c>
      <c r="B16" s="5" t="n">
        <v>36000</v>
      </c>
      <c r="C16" s="5" t="n">
        <v>12000</v>
      </c>
      <c r="D16" s="5" t="n">
        <v>98000</v>
      </c>
      <c r="E16" s="5" t="n">
        <v>76000</v>
      </c>
    </row>
    <row r="17">
      <c r="A17" s="4" t="inlineStr">
        <is>
          <t>Operating Expense [Member]</t>
        </is>
      </c>
    </row>
    <row r="18">
      <c r="A18" s="3" t="inlineStr">
        <is>
          <t>Related Party Transaction [Line Items]</t>
        </is>
      </c>
    </row>
    <row r="19">
      <c r="A19" s="4" t="inlineStr">
        <is>
          <t>Related Party Transaction, Expenses from Transactions with Related Party</t>
        </is>
      </c>
      <c r="B19" s="5" t="n">
        <v>24000</v>
      </c>
      <c r="C19" s="5" t="n">
        <v>37000</v>
      </c>
      <c r="D19" s="5" t="n">
        <v>103000</v>
      </c>
      <c r="E19" s="5" t="n">
        <v>122000</v>
      </c>
    </row>
    <row r="20">
      <c r="A20" s="4" t="inlineStr">
        <is>
          <t>Development Fees [Member]</t>
        </is>
      </c>
    </row>
    <row r="21">
      <c r="A21" s="3" t="inlineStr">
        <is>
          <t>Related Party Transaction [Line Items]</t>
        </is>
      </c>
    </row>
    <row r="22">
      <c r="A22" s="4" t="inlineStr">
        <is>
          <t>Related Party Transaction, Expenses from Transactions with Related Party</t>
        </is>
      </c>
      <c r="B22" s="5" t="n">
        <v>19000</v>
      </c>
      <c r="C22" s="5" t="n">
        <v>22000</v>
      </c>
      <c r="D22" s="5" t="n">
        <v>74000</v>
      </c>
      <c r="E22" s="5" t="n">
        <v>24000</v>
      </c>
    </row>
    <row r="23">
      <c r="A23" s="4" t="inlineStr">
        <is>
          <t>Base Acquisition Fee and Reimbursement of Acquisition Expenses [Member]</t>
        </is>
      </c>
    </row>
    <row r="24">
      <c r="A24" s="3" t="inlineStr">
        <is>
          <t>Related Party Transaction [Line Items]</t>
        </is>
      </c>
    </row>
    <row r="25">
      <c r="A25" s="4" t="inlineStr">
        <is>
          <t>Related Party Transaction, Expenses from Transactions with Related Party</t>
        </is>
      </c>
      <c r="B25" s="6" t="n">
        <v>2000</v>
      </c>
      <c r="C25" s="6" t="n">
        <v>35000</v>
      </c>
      <c r="D25" s="6" t="n">
        <v>184000</v>
      </c>
      <c r="E25" s="6" t="n">
        <v>1476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Outstanding to Affiliates (Detail) - USD ($)</t>
        </is>
      </c>
      <c r="B1" s="2" t="inlineStr">
        <is>
          <t>Sep. 30, 2021</t>
        </is>
      </c>
      <c r="C1" s="2" t="inlineStr">
        <is>
          <t>Dec. 31, 2020</t>
        </is>
      </c>
    </row>
    <row r="2">
      <c r="A2" s="3" t="inlineStr">
        <is>
          <t>Related Party Transaction [Line Items]</t>
        </is>
      </c>
    </row>
    <row r="3">
      <c r="A3" s="4" t="inlineStr">
        <is>
          <t>Due to Affiliate</t>
        </is>
      </c>
      <c r="B3" s="6" t="n">
        <v>324000</v>
      </c>
      <c r="C3" s="6" t="n">
        <v>1046000</v>
      </c>
    </row>
    <row r="4">
      <c r="A4" s="4" t="inlineStr">
        <is>
          <t>Lease Commissions [Member]</t>
        </is>
      </c>
    </row>
    <row r="5">
      <c r="A5" s="3" t="inlineStr">
        <is>
          <t>Related Party Transaction [Line Items]</t>
        </is>
      </c>
    </row>
    <row r="6">
      <c r="A6" s="4" t="inlineStr">
        <is>
          <t>Due to Affiliate</t>
        </is>
      </c>
      <c r="B6" s="5" t="n">
        <v>210000</v>
      </c>
      <c r="C6" s="5" t="n">
        <v>8000</v>
      </c>
    </row>
    <row r="7">
      <c r="A7" s="4" t="inlineStr">
        <is>
          <t>Operating Expense [Member]</t>
        </is>
      </c>
    </row>
    <row r="8">
      <c r="A8" s="3" t="inlineStr">
        <is>
          <t>Related Party Transaction [Line Items]</t>
        </is>
      </c>
    </row>
    <row r="9">
      <c r="A9" s="4" t="inlineStr">
        <is>
          <t>Due to Affiliate</t>
        </is>
      </c>
      <c r="B9" s="5" t="n">
        <v>34000</v>
      </c>
      <c r="C9" s="5" t="n">
        <v>10000</v>
      </c>
    </row>
    <row r="10">
      <c r="A10" s="4" t="inlineStr">
        <is>
          <t>Property Management Fee [Member]</t>
        </is>
      </c>
    </row>
    <row r="11">
      <c r="A11" s="3" t="inlineStr">
        <is>
          <t>Related Party Transaction [Line Items]</t>
        </is>
      </c>
    </row>
    <row r="12">
      <c r="A12" s="4" t="inlineStr">
        <is>
          <t>Due to Affiliate</t>
        </is>
      </c>
      <c r="B12" s="5" t="n">
        <v>32000</v>
      </c>
      <c r="C12" s="5" t="n">
        <v>117000</v>
      </c>
    </row>
    <row r="13">
      <c r="A13" s="4" t="inlineStr">
        <is>
          <t>Construction Management Fee [Member]</t>
        </is>
      </c>
    </row>
    <row r="14">
      <c r="A14" s="3" t="inlineStr">
        <is>
          <t>Related Party Transaction [Line Items]</t>
        </is>
      </c>
    </row>
    <row r="15">
      <c r="A15" s="4" t="inlineStr">
        <is>
          <t>Due to Affiliate</t>
        </is>
      </c>
      <c r="B15" s="5" t="n">
        <v>31000</v>
      </c>
      <c r="C15" s="5" t="n">
        <v>33000</v>
      </c>
    </row>
    <row r="16">
      <c r="A16" s="4" t="inlineStr">
        <is>
          <t>Acquisition and development fees [Member]</t>
        </is>
      </c>
    </row>
    <row r="17">
      <c r="A17" s="3" t="inlineStr">
        <is>
          <t>Related Party Transaction [Line Items]</t>
        </is>
      </c>
    </row>
    <row r="18">
      <c r="A18" s="4" t="inlineStr">
        <is>
          <t>Due to Affiliate</t>
        </is>
      </c>
      <c r="B18" s="5" t="n">
        <v>16000</v>
      </c>
      <c r="C18" s="5" t="n">
        <v>64000</v>
      </c>
    </row>
    <row r="19">
      <c r="A19" s="4" t="inlineStr">
        <is>
          <t>Asset Management Fees [Member]</t>
        </is>
      </c>
    </row>
    <row r="20">
      <c r="A20" s="3" t="inlineStr">
        <is>
          <t>Related Party Transaction [Line Items]</t>
        </is>
      </c>
    </row>
    <row r="21">
      <c r="A21" s="4" t="inlineStr">
        <is>
          <t>Due to Affiliate</t>
        </is>
      </c>
      <c r="B21" s="6" t="n">
        <v>1000</v>
      </c>
      <c r="C21" s="6" t="n">
        <v>81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Fair Value, Recurring - USD ($)</t>
        </is>
      </c>
      <c r="B1" s="2" t="inlineStr">
        <is>
          <t>Sep. 30, 2021</t>
        </is>
      </c>
      <c r="C1" s="2" t="inlineStr">
        <is>
          <t>Dec. 31, 2020</t>
        </is>
      </c>
    </row>
    <row r="2">
      <c r="A2" s="3" t="inlineStr">
        <is>
          <t>Fair Value, Assets and Liabilities Measured on Recurring and Nonrecurring Basis [Line Items]</t>
        </is>
      </c>
    </row>
    <row r="3">
      <c r="A3" s="4" t="inlineStr">
        <is>
          <t>Derivative financial instruments</t>
        </is>
      </c>
      <c r="B3" s="6" t="n">
        <v>824000</v>
      </c>
      <c r="C3" s="6" t="n">
        <v>5255000</v>
      </c>
    </row>
    <row r="4">
      <c r="A4" s="4" t="inlineStr">
        <is>
          <t>Quoted Prices in Active Markets for Identical Assets and Liabilities (Level 1)</t>
        </is>
      </c>
    </row>
    <row r="5">
      <c r="A5" s="3" t="inlineStr">
        <is>
          <t>Fair Value, Assets and Liabilities Measured on Recurring and Nonrecurring Basis [Line Items]</t>
        </is>
      </c>
    </row>
    <row r="6">
      <c r="A6" s="4" t="inlineStr">
        <is>
          <t>Derivative financial instruments</t>
        </is>
      </c>
      <c r="B6" s="5" t="n">
        <v>0</v>
      </c>
      <c r="C6" s="5" t="n">
        <v>0</v>
      </c>
    </row>
    <row r="7">
      <c r="A7" s="4" t="inlineStr">
        <is>
          <t>Significant Other Observable Inputs (Level 2)</t>
        </is>
      </c>
    </row>
    <row r="8">
      <c r="A8" s="3" t="inlineStr">
        <is>
          <t>Fair Value, Assets and Liabilities Measured on Recurring and Nonrecurring Basis [Line Items]</t>
        </is>
      </c>
    </row>
    <row r="9">
      <c r="A9" s="4" t="inlineStr">
        <is>
          <t>Derivative financial instruments</t>
        </is>
      </c>
      <c r="B9" s="5" t="n">
        <v>824000</v>
      </c>
      <c r="C9" s="5" t="n">
        <v>5255000</v>
      </c>
    </row>
    <row r="10">
      <c r="A10" s="4" t="inlineStr">
        <is>
          <t>Significant Unobservable Inputs (Level 3)</t>
        </is>
      </c>
    </row>
    <row r="11">
      <c r="A11" s="3" t="inlineStr">
        <is>
          <t>Fair Value, Assets and Liabilities Measured on Recurring and Nonrecurring Basis [Line Items]</t>
        </is>
      </c>
    </row>
    <row r="12">
      <c r="A12" s="4" t="inlineStr">
        <is>
          <t>Derivative financial instruments</t>
        </is>
      </c>
      <c r="B12" s="6" t="n">
        <v>0</v>
      </c>
      <c r="C1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Fair Value Measurements Fair Value by Balance Sheet Grouping (Details) - USD ($)</t>
        </is>
      </c>
      <c r="B1" s="2" t="inlineStr">
        <is>
          <t>Sep. 30, 2021</t>
        </is>
      </c>
      <c r="D1" s="2" t="inlineStr">
        <is>
          <t>Dec. 31, 2020</t>
        </is>
      </c>
      <c r="F1" s="2" t="inlineStr">
        <is>
          <t>Sep. 30, 2020</t>
        </is>
      </c>
      <c r="G1" s="2" t="inlineStr">
        <is>
          <t>Dec. 31, 2019</t>
        </is>
      </c>
    </row>
    <row r="2">
      <c r="A2" s="3" t="inlineStr">
        <is>
          <t>Carrying Amount(1)</t>
        </is>
      </c>
    </row>
    <row r="3">
      <c r="A3" s="4" t="inlineStr">
        <is>
          <t>Mortgage loans payable</t>
        </is>
      </c>
      <c r="B3" s="6" t="n">
        <v>17409000</v>
      </c>
      <c r="C3" s="4" t="inlineStr">
        <is>
          <t>[1]</t>
        </is>
      </c>
      <c r="D3" s="6" t="n">
        <v>17827000</v>
      </c>
      <c r="E3" s="4" t="inlineStr">
        <is>
          <t>[1]</t>
        </is>
      </c>
      <c r="F3" s="6" t="n">
        <v>17974000</v>
      </c>
      <c r="G3" s="6" t="n">
        <v>26070000</v>
      </c>
    </row>
    <row r="4">
      <c r="A4" s="4" t="inlineStr">
        <is>
          <t>Line of credit and term loans</t>
        </is>
      </c>
      <c r="B4" s="5" t="n">
        <v>488587000</v>
      </c>
      <c r="D4" s="5" t="n">
        <v>475176000</v>
      </c>
    </row>
    <row r="5">
      <c r="A5" s="3" t="inlineStr">
        <is>
          <t>Fair Value</t>
        </is>
      </c>
    </row>
    <row r="6">
      <c r="A6" s="4" t="inlineStr">
        <is>
          <t>Mortgage loans payable</t>
        </is>
      </c>
      <c r="B6" s="5" t="n">
        <v>20891000</v>
      </c>
      <c r="D6" s="5" t="n">
        <v>22052000</v>
      </c>
    </row>
    <row r="7">
      <c r="A7" s="4" t="inlineStr">
        <is>
          <t>Line of credit and term loans</t>
        </is>
      </c>
      <c r="B7" s="6" t="n">
        <v>488995000</v>
      </c>
      <c r="D7" s="6" t="n">
        <v>477651000</v>
      </c>
    </row>
    <row r="8"/>
    <row r="9">
      <c r="A9" s="4" t="inlineStr">
        <is>
          <t>[1]</t>
        </is>
      </c>
      <c r="B9" s="4" t="inlineStr">
        <is>
          <t>Such liabilities of American Healthcare REIT, Inc., (formerly known as Griffin-American Healthcare REIT IV, Inc.), as of September 30, 2021 and December 31, 2020 represented liabilities of Griffin-American Healthcare REIT IV Holdings, LP or its consolidated subsidiaries. Griffin-American Healthcare REIT IV Holdings, LP was a variable interest entity, or VIE, and a consolidated subsidiary of American Healthcare REIT, Inc. The creditors of Griffin-American Healthcare REIT IV Holdings, LP or its consolidated subsidiaries do not have recourse against American Healthcare REIT, Inc., except for the 2018 Credit Facility, as defined in Note 7, held by Griffin-American Healthcare REIT IV Holdings, LP in the amount of $488,900,000 and $476,900,000 as of September 30, 2021 and December 31, 2020, respectively, which is guaranteed by American Healthcare REIT, Inc.</t>
        </is>
      </c>
    </row>
  </sheetData>
  <mergeCells count="4">
    <mergeCell ref="B1:C1"/>
    <mergeCell ref="D1:E1"/>
    <mergeCell ref="A8:G8"/>
    <mergeCell ref="B9:G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 Income Tax Expense (Benefi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Federal deferred</t>
        </is>
      </c>
      <c r="B4" s="6" t="n">
        <v>-914000</v>
      </c>
      <c r="C4" s="6" t="n">
        <v>-863000</v>
      </c>
      <c r="D4" s="6" t="n">
        <v>-2717000</v>
      </c>
      <c r="E4" s="6" t="n">
        <v>-2134000</v>
      </c>
    </row>
    <row r="5">
      <c r="A5" s="4" t="inlineStr">
        <is>
          <t>State deferred</t>
        </is>
      </c>
      <c r="B5" s="5" t="n">
        <v>-232000</v>
      </c>
      <c r="C5" s="5" t="n">
        <v>-327000</v>
      </c>
      <c r="D5" s="5" t="n">
        <v>-791000</v>
      </c>
      <c r="E5" s="5" t="n">
        <v>-721000</v>
      </c>
    </row>
    <row r="6">
      <c r="A6" s="4" t="inlineStr">
        <is>
          <t>Federal current</t>
        </is>
      </c>
      <c r="B6" s="5" t="n">
        <v>0</v>
      </c>
      <c r="C6" s="5" t="n">
        <v>-37000</v>
      </c>
      <c r="D6" s="5" t="n">
        <v>0</v>
      </c>
      <c r="E6" s="5" t="n">
        <v>0</v>
      </c>
    </row>
    <row r="7">
      <c r="A7" s="4" t="inlineStr">
        <is>
          <t>State current</t>
        </is>
      </c>
      <c r="B7" s="5" t="n">
        <v>0</v>
      </c>
      <c r="C7" s="5" t="n">
        <v>-2000</v>
      </c>
      <c r="D7" s="5" t="n">
        <v>0</v>
      </c>
      <c r="E7" s="5" t="n">
        <v>0</v>
      </c>
    </row>
    <row r="8">
      <c r="A8" s="4" t="inlineStr">
        <is>
          <t>Valuation allowance</t>
        </is>
      </c>
      <c r="B8" s="5" t="n">
        <v>1146000</v>
      </c>
      <c r="C8" s="5" t="n">
        <v>1190000</v>
      </c>
      <c r="D8" s="5" t="n">
        <v>3508000</v>
      </c>
      <c r="E8" s="5" t="n">
        <v>2855000</v>
      </c>
    </row>
    <row r="9">
      <c r="A9" s="4" t="inlineStr">
        <is>
          <t>Total income tax benefit</t>
        </is>
      </c>
      <c r="B9" s="6" t="n">
        <v>0</v>
      </c>
      <c r="C9" s="6" t="n">
        <v>-39000</v>
      </c>
      <c r="D9" s="6" t="n">
        <v>0</v>
      </c>
      <c r="E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 FROM OPERATING ACTIVITIES</t>
        </is>
      </c>
    </row>
    <row r="4">
      <c r="A4" s="4" t="inlineStr">
        <is>
          <t>Net loss</t>
        </is>
      </c>
      <c r="B4" s="6" t="n">
        <v>-13782000</v>
      </c>
      <c r="C4" s="6" t="n">
        <v>-14240000</v>
      </c>
    </row>
    <row r="5">
      <c r="A5" s="3" t="inlineStr">
        <is>
          <t>Adjustments to reconcile net loss to net cash provided by operating activities:</t>
        </is>
      </c>
    </row>
    <row r="6">
      <c r="A6" s="4" t="inlineStr">
        <is>
          <t>Depreciation and amortization</t>
        </is>
      </c>
      <c r="B6" s="5" t="n">
        <v>33745000</v>
      </c>
      <c r="C6" s="5" t="n">
        <v>37919000</v>
      </c>
    </row>
    <row r="7">
      <c r="A7" s="4" t="inlineStr">
        <is>
          <t>Other amortization</t>
        </is>
      </c>
      <c r="B7" s="5" t="n">
        <v>2099000</v>
      </c>
      <c r="C7" s="5" t="n">
        <v>2084000</v>
      </c>
    </row>
    <row r="8">
      <c r="A8" s="4" t="inlineStr">
        <is>
          <t>Deferred rent</t>
        </is>
      </c>
      <c r="B8" s="5" t="n">
        <v>-2707000</v>
      </c>
      <c r="C8" s="5" t="n">
        <v>-3440000</v>
      </c>
    </row>
    <row r="9">
      <c r="A9" s="4" t="inlineStr">
        <is>
          <t>Stock based compensation</t>
        </is>
      </c>
      <c r="B9" s="5" t="n">
        <v>105000</v>
      </c>
      <c r="C9" s="5" t="n">
        <v>171000</v>
      </c>
    </row>
    <row r="10">
      <c r="A10" s="4" t="inlineStr">
        <is>
          <t>Loss on disposition of real estate investments</t>
        </is>
      </c>
      <c r="B10" s="5" t="n">
        <v>184000</v>
      </c>
      <c r="C10" s="5" t="n">
        <v>0</v>
      </c>
    </row>
    <row r="11">
      <c r="A11" s="4" t="inlineStr">
        <is>
          <t>Loss (income) from unconsolidated entity</t>
        </is>
      </c>
      <c r="B11" s="5" t="n">
        <v>1027000</v>
      </c>
      <c r="C11" s="5" t="n">
        <v>-952000</v>
      </c>
    </row>
    <row r="12">
      <c r="A12" s="4" t="inlineStr">
        <is>
          <t>Change in fair value of derivative financial instruments</t>
        </is>
      </c>
      <c r="B12" s="5" t="n">
        <v>-4431000</v>
      </c>
      <c r="C12" s="5" t="n">
        <v>2302000</v>
      </c>
    </row>
    <row r="13">
      <c r="A13" s="4" t="inlineStr">
        <is>
          <t>Impairment of real estate investments</t>
        </is>
      </c>
      <c r="B13" s="5" t="n">
        <v>0</v>
      </c>
      <c r="C13" s="5" t="n">
        <v>3064000</v>
      </c>
    </row>
    <row r="14">
      <c r="A14" s="3" t="inlineStr">
        <is>
          <t>Changes in operating assets and liabilities:</t>
        </is>
      </c>
    </row>
    <row r="15">
      <c r="A15" s="4" t="inlineStr">
        <is>
          <t>Accounts and other receivables</t>
        </is>
      </c>
      <c r="B15" s="5" t="n">
        <v>533000</v>
      </c>
      <c r="C15" s="5" t="n">
        <v>1347000</v>
      </c>
    </row>
    <row r="16">
      <c r="A16" s="4" t="inlineStr">
        <is>
          <t>Other assets</t>
        </is>
      </c>
      <c r="B16" s="5" t="n">
        <v>-2829000</v>
      </c>
      <c r="C16" s="5" t="n">
        <v>-1654000</v>
      </c>
    </row>
    <row r="17">
      <c r="A17" s="4" t="inlineStr">
        <is>
          <t>Accounts payable and accrued liabilities</t>
        </is>
      </c>
      <c r="B17" s="5" t="n">
        <v>3805000</v>
      </c>
      <c r="C17" s="5" t="n">
        <v>3436000</v>
      </c>
    </row>
    <row r="18">
      <c r="A18" s="4" t="inlineStr">
        <is>
          <t>Accounts payable due to affiliates</t>
        </is>
      </c>
      <c r="B18" s="5" t="n">
        <v>-921000</v>
      </c>
      <c r="C18" s="5" t="n">
        <v>27000</v>
      </c>
    </row>
    <row r="19">
      <c r="A19" s="4" t="inlineStr">
        <is>
          <t>Operating lease liabilities</t>
        </is>
      </c>
      <c r="B19" s="5" t="n">
        <v>-309000</v>
      </c>
      <c r="C19" s="5" t="n">
        <v>-306000</v>
      </c>
    </row>
    <row r="20">
      <c r="A20" s="4" t="inlineStr">
        <is>
          <t>Security deposits, prepaid rent and other liabilities</t>
        </is>
      </c>
      <c r="B20" s="5" t="n">
        <v>37000</v>
      </c>
      <c r="C20" s="5" t="n">
        <v>185000</v>
      </c>
    </row>
    <row r="21">
      <c r="A21" s="4" t="inlineStr">
        <is>
          <t>Net cash provided by operating activities</t>
        </is>
      </c>
      <c r="B21" s="5" t="n">
        <v>16556000</v>
      </c>
      <c r="C21" s="5" t="n">
        <v>29943000</v>
      </c>
    </row>
    <row r="22">
      <c r="A22" s="3" t="inlineStr">
        <is>
          <t>CASH FLOWS FROM INVESTING ACTIVITIES</t>
        </is>
      </c>
    </row>
    <row r="23">
      <c r="A23" s="4" t="inlineStr">
        <is>
          <t>Acquisitions of real estate investments</t>
        </is>
      </c>
      <c r="B23" s="5" t="n">
        <v>-3385000</v>
      </c>
      <c r="C23" s="5" t="n">
        <v>-68032000</v>
      </c>
    </row>
    <row r="24">
      <c r="A24" s="4" t="inlineStr">
        <is>
          <t>Proceeds from disposition of real estate investments</t>
        </is>
      </c>
      <c r="B24" s="5" t="n">
        <v>6196000</v>
      </c>
      <c r="C24" s="5" t="n">
        <v>0</v>
      </c>
    </row>
    <row r="25">
      <c r="A25" s="4" t="inlineStr">
        <is>
          <t>Capital expenditures</t>
        </is>
      </c>
      <c r="B25" s="5" t="n">
        <v>-4384000</v>
      </c>
      <c r="C25" s="5" t="n">
        <v>-6729000</v>
      </c>
    </row>
    <row r="26">
      <c r="A26" s="4" t="inlineStr">
        <is>
          <t>Net cash used in investing activities</t>
        </is>
      </c>
      <c r="B26" s="5" t="n">
        <v>-1573000</v>
      </c>
      <c r="C26" s="5" t="n">
        <v>-74761000</v>
      </c>
    </row>
    <row r="27">
      <c r="A27" s="3" t="inlineStr">
        <is>
          <t>CASH FLOWS FROM FINANCING ACTIVITIES</t>
        </is>
      </c>
    </row>
    <row r="28">
      <c r="A28" s="4" t="inlineStr">
        <is>
          <t>Payments on mortgage loans payable</t>
        </is>
      </c>
      <c r="B28" s="5" t="n">
        <v>-475000</v>
      </c>
      <c r="C28" s="5" t="n">
        <v>-8166000</v>
      </c>
    </row>
    <row r="29">
      <c r="A29" s="4" t="inlineStr">
        <is>
          <t>Borrowings under the line of credit and term loans</t>
        </is>
      </c>
      <c r="B29" s="5" t="n">
        <v>17000000</v>
      </c>
      <c r="C29" s="5" t="n">
        <v>140800000</v>
      </c>
    </row>
    <row r="30">
      <c r="A30" s="4" t="inlineStr">
        <is>
          <t>Payments on the line of credit and term loans</t>
        </is>
      </c>
      <c r="B30" s="5" t="n">
        <v>-5000000</v>
      </c>
      <c r="C30" s="5" t="n">
        <v>-58100000</v>
      </c>
    </row>
    <row r="31">
      <c r="A31" s="4" t="inlineStr">
        <is>
          <t>Deferred financing costs</t>
        </is>
      </c>
      <c r="B31" s="5" t="n">
        <v>0</v>
      </c>
      <c r="C31" s="5" t="n">
        <v>-43000</v>
      </c>
    </row>
    <row r="32">
      <c r="A32" s="4" t="inlineStr">
        <is>
          <t>Payment of offering costs</t>
        </is>
      </c>
      <c r="B32" s="5" t="n">
        <v>-3940000</v>
      </c>
      <c r="C32" s="5" t="n">
        <v>-4876000</v>
      </c>
    </row>
    <row r="33">
      <c r="A33" s="4" t="inlineStr">
        <is>
          <t>Distributions paid to common stockholders</t>
        </is>
      </c>
      <c r="B33" s="5" t="n">
        <v>-21700000</v>
      </c>
      <c r="C33" s="5" t="n">
        <v>-13932000</v>
      </c>
    </row>
    <row r="34">
      <c r="A34" s="4" t="inlineStr">
        <is>
          <t>Repurchase of common stock</t>
        </is>
      </c>
      <c r="B34" s="5" t="n">
        <v>-1874000</v>
      </c>
      <c r="C34" s="5" t="n">
        <v>-5349000</v>
      </c>
    </row>
    <row r="35">
      <c r="A35" s="4" t="inlineStr">
        <is>
          <t>Contribution from noncontrolling interest</t>
        </is>
      </c>
      <c r="B35" s="5" t="n">
        <v>0</v>
      </c>
      <c r="C35" s="5" t="n">
        <v>1250000</v>
      </c>
    </row>
    <row r="36">
      <c r="A36" s="4" t="inlineStr">
        <is>
          <t>Distributions to noncontrolling interest</t>
        </is>
      </c>
      <c r="B36" s="5" t="n">
        <v>-62000</v>
      </c>
      <c r="C36" s="5" t="n">
        <v>-54000</v>
      </c>
    </row>
    <row r="37">
      <c r="A37" s="4" t="inlineStr">
        <is>
          <t>Contributions from redeemable noncontrolling interest</t>
        </is>
      </c>
      <c r="B37" s="5" t="n">
        <v>125000</v>
      </c>
      <c r="C37" s="5" t="n">
        <v>1118000</v>
      </c>
    </row>
    <row r="38">
      <c r="A38" s="4" t="inlineStr">
        <is>
          <t>Distributions to redeemable noncontrolling interests</t>
        </is>
      </c>
      <c r="B38" s="5" t="n">
        <v>-8000</v>
      </c>
      <c r="C38" s="5" t="n">
        <v>-81000</v>
      </c>
    </row>
    <row r="39">
      <c r="A39" s="4" t="inlineStr">
        <is>
          <t>Security deposits</t>
        </is>
      </c>
      <c r="B39" s="5" t="n">
        <v>-5000</v>
      </c>
      <c r="C39" s="5" t="n">
        <v>-199000</v>
      </c>
    </row>
    <row r="40">
      <c r="A40" s="4" t="inlineStr">
        <is>
          <t>Net cash (used in) provided by financing activities</t>
        </is>
      </c>
      <c r="B40" s="5" t="n">
        <v>-15939000</v>
      </c>
      <c r="C40" s="5" t="n">
        <v>52368000</v>
      </c>
    </row>
    <row r="41">
      <c r="A41" s="4" t="inlineStr">
        <is>
          <t>NET CHANGE IN CASH, CASH EQUIVALENTS AND RESTRICTED CASH</t>
        </is>
      </c>
      <c r="B41" s="5" t="n">
        <v>-956000</v>
      </c>
      <c r="C41" s="5" t="n">
        <v>7550000</v>
      </c>
    </row>
    <row r="42">
      <c r="A42" s="4" t="inlineStr">
        <is>
          <t>CASH, CASH EQUIVALENTS AND RESTRICTED CASH — Beginning of period</t>
        </is>
      </c>
      <c r="B42" s="5" t="n">
        <v>18125000</v>
      </c>
      <c r="C42" s="5" t="n">
        <v>15846000</v>
      </c>
    </row>
    <row r="43">
      <c r="A43" s="4" t="inlineStr">
        <is>
          <t>CASH, CASH EQUIVALENTS AND RESTRICTED CASH — End of period</t>
        </is>
      </c>
      <c r="B43" s="5" t="n">
        <v>17169000</v>
      </c>
      <c r="C43" s="5" t="n">
        <v>23396000</v>
      </c>
    </row>
    <row r="44">
      <c r="A44" s="4" t="inlineStr">
        <is>
          <t>Cash and cash equivalents at beginning of period</t>
        </is>
      </c>
      <c r="B44" s="5" t="n">
        <v>17411000</v>
      </c>
      <c r="C44" s="5" t="n">
        <v>15290000</v>
      </c>
    </row>
    <row r="45">
      <c r="A45" s="4" t="inlineStr">
        <is>
          <t>Restricted cash at beginning of period</t>
        </is>
      </c>
      <c r="B45" s="5" t="n">
        <v>714000</v>
      </c>
      <c r="C45" s="5" t="n">
        <v>556000</v>
      </c>
    </row>
    <row r="46">
      <c r="A46" s="4" t="inlineStr">
        <is>
          <t>Cash and cash equivalents at end of period</t>
        </is>
      </c>
      <c r="B46" s="5" t="n">
        <v>16183000</v>
      </c>
      <c r="C46" s="5" t="n">
        <v>22690000</v>
      </c>
    </row>
    <row r="47">
      <c r="A47" s="4" t="inlineStr">
        <is>
          <t>Restricted cash at end of period</t>
        </is>
      </c>
      <c r="B47" s="5" t="n">
        <v>986000</v>
      </c>
      <c r="C47" s="5" t="n">
        <v>706000</v>
      </c>
    </row>
    <row r="48">
      <c r="A48" s="3" t="inlineStr">
        <is>
          <t>SUPPLEMENTAL DISCLOSURE OF CASH FLOW INFORMATION:</t>
        </is>
      </c>
    </row>
    <row r="49">
      <c r="A49" s="4" t="inlineStr">
        <is>
          <t>Interest</t>
        </is>
      </c>
      <c r="B49" s="5" t="n">
        <v>13116000</v>
      </c>
      <c r="C49" s="5" t="n">
        <v>13777000</v>
      </c>
    </row>
    <row r="50">
      <c r="A50" s="4" t="inlineStr">
        <is>
          <t>Income taxes</t>
        </is>
      </c>
      <c r="B50" s="5" t="n">
        <v>51000</v>
      </c>
      <c r="C50" s="5" t="n">
        <v>88000</v>
      </c>
    </row>
    <row r="51">
      <c r="A51" s="3" t="inlineStr">
        <is>
          <t>Investing Activities:</t>
        </is>
      </c>
    </row>
    <row r="52">
      <c r="A52" s="4" t="inlineStr">
        <is>
          <t>Accrued capital expenditures</t>
        </is>
      </c>
      <c r="B52" s="5" t="n">
        <v>3720000</v>
      </c>
      <c r="C52" s="5" t="n">
        <v>2182000</v>
      </c>
    </row>
    <row r="53">
      <c r="A53" s="4" t="inlineStr">
        <is>
          <t>Tenant improvement overage</t>
        </is>
      </c>
      <c r="B53" s="5" t="n">
        <v>303000</v>
      </c>
      <c r="C53" s="5" t="n">
        <v>636000</v>
      </c>
    </row>
    <row r="54">
      <c r="A54" s="3" t="inlineStr">
        <is>
          <t>The following represents the increase (decrease) in certain assets and liabilities in connection with our acquisitions and disposition of real estate investments:</t>
        </is>
      </c>
    </row>
    <row r="55">
      <c r="A55" s="4" t="inlineStr">
        <is>
          <t>Other assets</t>
        </is>
      </c>
      <c r="B55" s="5" t="n">
        <v>-16000</v>
      </c>
      <c r="C55" s="5" t="n">
        <v>196000</v>
      </c>
    </row>
    <row r="56">
      <c r="A56" s="4" t="inlineStr">
        <is>
          <t>Accounts payable and accrued liabilities</t>
        </is>
      </c>
      <c r="B56" s="5" t="n">
        <v>-50000</v>
      </c>
      <c r="C56" s="5" t="n">
        <v>201000</v>
      </c>
    </row>
    <row r="57">
      <c r="A57" s="4" t="inlineStr">
        <is>
          <t>Prepaid rent</t>
        </is>
      </c>
      <c r="B57" s="5" t="n">
        <v>10000</v>
      </c>
      <c r="C57" s="5" t="n">
        <v>11000</v>
      </c>
    </row>
    <row r="58">
      <c r="A58" s="3" t="inlineStr">
        <is>
          <t>Financing Activities:</t>
        </is>
      </c>
    </row>
    <row r="59">
      <c r="A59" s="4" t="inlineStr">
        <is>
          <t>Issuance of common stock under the DRIP</t>
        </is>
      </c>
      <c r="B59" s="5" t="n">
        <v>5499000</v>
      </c>
      <c r="C59" s="5" t="n">
        <v>15681000</v>
      </c>
    </row>
    <row r="60">
      <c r="A60" s="4" t="inlineStr">
        <is>
          <t>Distributions declared but not paid to common stockholders</t>
        </is>
      </c>
      <c r="B60" s="5" t="n">
        <v>0</v>
      </c>
      <c r="C60" s="5" t="n">
        <v>2664000</v>
      </c>
    </row>
    <row r="61">
      <c r="A61" s="4" t="inlineStr">
        <is>
          <t>Accrued stockholder servicing fee</t>
        </is>
      </c>
      <c r="B61" s="6" t="n">
        <v>2157000</v>
      </c>
      <c r="C61" s="6" t="n">
        <v>766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Real estate revenue</t>
        </is>
      </c>
      <c r="B4" s="6" t="n">
        <v>22120000</v>
      </c>
      <c r="C4" s="6" t="n">
        <v>21519000</v>
      </c>
      <c r="D4" s="6" t="n">
        <v>66054000</v>
      </c>
      <c r="E4" s="6" t="n">
        <v>64824000</v>
      </c>
    </row>
    <row r="5">
      <c r="A5" s="4" t="inlineStr">
        <is>
          <t>Variable lease payments</t>
        </is>
      </c>
      <c r="B5" s="6" t="n">
        <v>5013000</v>
      </c>
      <c r="C5" s="6" t="n">
        <v>4592000</v>
      </c>
      <c r="D5" s="6" t="n">
        <v>14817000</v>
      </c>
      <c r="E5" s="6" t="n">
        <v>13861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Leases Lessor, Future Minimum Rents Due (Details)</t>
        </is>
      </c>
      <c r="B1" s="2" t="inlineStr">
        <is>
          <t>Sep. 30, 2021USD ($)</t>
        </is>
      </c>
    </row>
    <row r="2">
      <c r="A2" s="3" t="inlineStr">
        <is>
          <t>Leases [Abstract]</t>
        </is>
      </c>
    </row>
    <row r="3">
      <c r="A3" s="4" t="inlineStr">
        <is>
          <t>2021</t>
        </is>
      </c>
      <c r="B3" s="6" t="n">
        <v>16361000</v>
      </c>
    </row>
    <row r="4">
      <c r="A4" s="4" t="inlineStr">
        <is>
          <t>2022</t>
        </is>
      </c>
      <c r="B4" s="5" t="n">
        <v>64121000</v>
      </c>
    </row>
    <row r="5">
      <c r="A5" s="4" t="inlineStr">
        <is>
          <t>2023</t>
        </is>
      </c>
      <c r="B5" s="5" t="n">
        <v>60213000</v>
      </c>
    </row>
    <row r="6">
      <c r="A6" s="4" t="inlineStr">
        <is>
          <t>2024</t>
        </is>
      </c>
      <c r="B6" s="5" t="n">
        <v>54662000</v>
      </c>
    </row>
    <row r="7">
      <c r="A7" s="4" t="inlineStr">
        <is>
          <t>2025</t>
        </is>
      </c>
      <c r="B7" s="5" t="n">
        <v>49138000</v>
      </c>
    </row>
    <row r="8">
      <c r="A8" s="4" t="inlineStr">
        <is>
          <t>Thereafter</t>
        </is>
      </c>
      <c r="B8" s="5" t="n">
        <v>283142000</v>
      </c>
    </row>
    <row r="9">
      <c r="A9" s="4" t="inlineStr">
        <is>
          <t>Total</t>
        </is>
      </c>
      <c r="B9" s="6" t="n">
        <v>527637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Components of Lease Cos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226000</v>
      </c>
      <c r="C4" s="6" t="n">
        <v>206000</v>
      </c>
      <c r="D4" s="6" t="n">
        <v>644000</v>
      </c>
      <c r="E4" s="6" t="n">
        <v>643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6" customWidth="1" min="2" max="2"/>
    <col width="18" customWidth="1" min="3" max="3"/>
  </cols>
  <sheetData>
    <row r="1">
      <c r="A1" s="1" t="inlineStr">
        <is>
          <t>Leases Lease Term and Discount Rate (Details)</t>
        </is>
      </c>
      <c r="B1" s="2" t="inlineStr">
        <is>
          <t>Sep. 30, 2021</t>
        </is>
      </c>
      <c r="C1" s="2" t="inlineStr">
        <is>
          <t>Dec. 31, 2020</t>
        </is>
      </c>
    </row>
    <row r="2">
      <c r="A2" s="3" t="inlineStr">
        <is>
          <t>Leases [Abstract]</t>
        </is>
      </c>
    </row>
    <row r="3">
      <c r="A3" s="4" t="inlineStr">
        <is>
          <t>Weighted average remaining lease term (in years)</t>
        </is>
      </c>
      <c r="B3" s="4" t="inlineStr">
        <is>
          <t>78 years 8 months 12 days</t>
        </is>
      </c>
      <c r="C3" s="4" t="inlineStr">
        <is>
          <t>79 years 6 months</t>
        </is>
      </c>
    </row>
    <row r="4">
      <c r="A4" s="4" t="inlineStr">
        <is>
          <t>Weighted average discount rate</t>
        </is>
      </c>
      <c r="B4" s="4" t="inlineStr">
        <is>
          <t>5.74%</t>
        </is>
      </c>
      <c r="C4" s="4" t="inlineStr">
        <is>
          <t>5.7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Leases Future Minimum Rent Payments, Operating Leases (Details) - USD ($)</t>
        </is>
      </c>
      <c r="C1" s="2" t="inlineStr">
        <is>
          <t>Sep. 30, 2021</t>
        </is>
      </c>
      <c r="D1" s="2" t="inlineStr">
        <is>
          <t>Dec. 31, 2020</t>
        </is>
      </c>
    </row>
    <row r="2">
      <c r="A2" s="3" t="inlineStr">
        <is>
          <t>Lessee, Operating Lease, Description [Abstract]</t>
        </is>
      </c>
    </row>
    <row r="3">
      <c r="A3" s="4" t="inlineStr">
        <is>
          <t>2021</t>
        </is>
      </c>
      <c r="C3" s="6" t="n">
        <v>213000</v>
      </c>
    </row>
    <row r="4">
      <c r="A4" s="4" t="inlineStr">
        <is>
          <t>2022</t>
        </is>
      </c>
      <c r="C4" s="5" t="n">
        <v>526000</v>
      </c>
    </row>
    <row r="5">
      <c r="A5" s="4" t="inlineStr">
        <is>
          <t>2023</t>
        </is>
      </c>
      <c r="C5" s="5" t="n">
        <v>530000</v>
      </c>
    </row>
    <row r="6">
      <c r="A6" s="4" t="inlineStr">
        <is>
          <t>2024</t>
        </is>
      </c>
      <c r="C6" s="5" t="n">
        <v>534000</v>
      </c>
    </row>
    <row r="7">
      <c r="A7" s="4" t="inlineStr">
        <is>
          <t>2025</t>
        </is>
      </c>
      <c r="C7" s="5" t="n">
        <v>538000</v>
      </c>
    </row>
    <row r="8">
      <c r="A8" s="4" t="inlineStr">
        <is>
          <t>Thereafter</t>
        </is>
      </c>
      <c r="C8" s="5" t="n">
        <v>46565000</v>
      </c>
    </row>
    <row r="9">
      <c r="A9" s="4" t="inlineStr">
        <is>
          <t>Total undiscounted operating lease payments</t>
        </is>
      </c>
      <c r="C9" s="5" t="n">
        <v>48906000</v>
      </c>
    </row>
    <row r="10">
      <c r="A10" s="4" t="inlineStr">
        <is>
          <t>Less: interest</t>
        </is>
      </c>
      <c r="C10" s="5" t="n">
        <v>38885000</v>
      </c>
    </row>
    <row r="11">
      <c r="A11" s="4" t="inlineStr">
        <is>
          <t>Present value of operating lease liabilities</t>
        </is>
      </c>
      <c r="B11" s="4" t="inlineStr">
        <is>
          <t>[1]</t>
        </is>
      </c>
      <c r="C11" s="6" t="n">
        <v>10021000</v>
      </c>
      <c r="D11" s="6" t="n">
        <v>9904000</v>
      </c>
    </row>
    <row r="12"/>
    <row r="13">
      <c r="A13" s="4" t="inlineStr">
        <is>
          <t>[1]</t>
        </is>
      </c>
      <c r="B13" s="4" t="inlineStr">
        <is>
          <t>Such liabilities of American Healthcare REIT, Inc., (formerly known as Griffin-American Healthcare REIT IV, Inc.), as of September 30, 2021 and December 31, 2020 represented liabilities of Griffin-American Healthcare REIT IV Holdings, LP or its consolidated subsidiaries. Griffin-American Healthcare REIT IV Holdings, LP was a variable interest entity, or VIE, and a consolidated subsidiary of American Healthcare REIT, Inc. The creditors of Griffin-American Healthcare REIT IV Holdings, LP or its consolidated subsidiaries do not have recourse against American Healthcare REIT, Inc., except for the 2018 Credit Facility, as defined in Note 7, held by Griffin-American Healthcare REIT IV Holdings, LP in the amount of $488,900,000 and $476,900,000 as of September 30, 2021 and December 31, 2020, respectively, which is guaranteed by American Healthcare REIT, Inc.</t>
        </is>
      </c>
    </row>
  </sheetData>
  <mergeCells count="3">
    <mergeCell ref="A1:B1"/>
    <mergeCell ref="A12:C12"/>
    <mergeCell ref="B13:C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8" customWidth="1" min="5" max="5"/>
    <col width="21" customWidth="1" min="6" max="6"/>
    <col width="21" customWidth="1" min="7" max="7"/>
  </cols>
  <sheetData>
    <row r="1">
      <c r="A1" s="1" t="inlineStr">
        <is>
          <t>Segment Reporting - Summary Information for Reportable Segments (Detail)</t>
        </is>
      </c>
      <c r="B1" s="2" t="inlineStr">
        <is>
          <t>Sep. 30, 2021USD ($)segment</t>
        </is>
      </c>
      <c r="C1" s="2" t="inlineStr">
        <is>
          <t>Sep. 30, 2021USD ($)</t>
        </is>
      </c>
      <c r="D1" s="2" t="inlineStr">
        <is>
          <t>Sep. 30, 2020USD ($)</t>
        </is>
      </c>
      <c r="E1" s="2" t="inlineStr">
        <is>
          <t>Sep. 30, 2021USD ($)segment</t>
        </is>
      </c>
      <c r="F1" s="2" t="inlineStr">
        <is>
          <t>Sep. 30, 2020USD ($)</t>
        </is>
      </c>
      <c r="G1" s="2" t="inlineStr">
        <is>
          <t>Dec. 31, 2020USD ($)</t>
        </is>
      </c>
    </row>
    <row r="2">
      <c r="A2" s="3" t="inlineStr">
        <is>
          <t>Segment Reporting Information Line Items</t>
        </is>
      </c>
    </row>
    <row r="3">
      <c r="A3" s="4" t="inlineStr">
        <is>
          <t>Number of reportable segments | segment</t>
        </is>
      </c>
      <c r="B3" s="5" t="n">
        <v>4</v>
      </c>
      <c r="E3" s="5" t="n">
        <v>4</v>
      </c>
    </row>
    <row r="4">
      <c r="A4" s="3" t="inlineStr">
        <is>
          <t>Assets by Reportable Segment</t>
        </is>
      </c>
    </row>
    <row r="5">
      <c r="A5" s="4" t="inlineStr">
        <is>
          <t>Total assets</t>
        </is>
      </c>
      <c r="B5" s="6" t="n">
        <v>1063896000</v>
      </c>
      <c r="C5" s="6" t="n">
        <v>1063896000</v>
      </c>
      <c r="E5" s="6" t="n">
        <v>1063896000</v>
      </c>
      <c r="G5" s="6" t="n">
        <v>1092773000</v>
      </c>
    </row>
    <row r="6">
      <c r="A6" s="3" t="inlineStr">
        <is>
          <t>Revenues:</t>
        </is>
      </c>
    </row>
    <row r="7">
      <c r="A7" s="4" t="inlineStr">
        <is>
          <t>Real estate revenue</t>
        </is>
      </c>
      <c r="C7" s="5" t="n">
        <v>22120000</v>
      </c>
      <c r="D7" s="6" t="n">
        <v>21519000</v>
      </c>
      <c r="E7" s="5" t="n">
        <v>66054000</v>
      </c>
      <c r="F7" s="6" t="n">
        <v>64824000</v>
      </c>
    </row>
    <row r="8">
      <c r="A8" s="4" t="inlineStr">
        <is>
          <t>Resident fees and services</t>
        </is>
      </c>
      <c r="C8" s="5" t="n">
        <v>15090000</v>
      </c>
      <c r="D8" s="5" t="n">
        <v>18948000</v>
      </c>
      <c r="E8" s="5" t="n">
        <v>46179000</v>
      </c>
      <c r="F8" s="5" t="n">
        <v>51863000</v>
      </c>
    </row>
    <row r="9">
      <c r="A9" s="4" t="inlineStr">
        <is>
          <t>Grant income</t>
        </is>
      </c>
      <c r="C9" s="5" t="n">
        <v>0</v>
      </c>
      <c r="D9" s="5" t="n">
        <v>864000</v>
      </c>
      <c r="E9" s="5" t="n">
        <v>0</v>
      </c>
      <c r="F9" s="5" t="n">
        <v>864000</v>
      </c>
    </row>
    <row r="10">
      <c r="A10" s="4" t="inlineStr">
        <is>
          <t>Total revenues and grant income</t>
        </is>
      </c>
      <c r="C10" s="5" t="n">
        <v>37210000</v>
      </c>
      <c r="E10" s="5" t="n">
        <v>112233000</v>
      </c>
    </row>
    <row r="11">
      <c r="A11" s="4" t="inlineStr">
        <is>
          <t>Total revenues and grant income</t>
        </is>
      </c>
      <c r="C11" s="5" t="n">
        <v>37210000</v>
      </c>
      <c r="D11" s="5" t="n">
        <v>41331000</v>
      </c>
      <c r="E11" s="5" t="n">
        <v>112233000</v>
      </c>
      <c r="F11" s="5" t="n">
        <v>117551000</v>
      </c>
    </row>
    <row r="12">
      <c r="A12" s="3" t="inlineStr">
        <is>
          <t>Expenses:</t>
        </is>
      </c>
    </row>
    <row r="13">
      <c r="A13" s="4" t="inlineStr">
        <is>
          <t>Rental expenses</t>
        </is>
      </c>
      <c r="C13" s="5" t="n">
        <v>6389000</v>
      </c>
      <c r="D13" s="5" t="n">
        <v>5905000</v>
      </c>
      <c r="E13" s="5" t="n">
        <v>18542000</v>
      </c>
      <c r="F13" s="5" t="n">
        <v>17723000</v>
      </c>
    </row>
    <row r="14">
      <c r="A14" s="4" t="inlineStr">
        <is>
          <t>Property operating expenses</t>
        </is>
      </c>
      <c r="C14" s="5" t="n">
        <v>14540000</v>
      </c>
      <c r="D14" s="5" t="n">
        <v>17397000</v>
      </c>
      <c r="E14" s="5" t="n">
        <v>44179000</v>
      </c>
      <c r="F14" s="5" t="n">
        <v>44856000</v>
      </c>
    </row>
    <row r="15">
      <c r="A15" s="4" t="inlineStr">
        <is>
          <t>Segment net operating income</t>
        </is>
      </c>
      <c r="C15" s="5" t="n">
        <v>16281000</v>
      </c>
      <c r="D15" s="5" t="n">
        <v>18029000</v>
      </c>
      <c r="E15" s="5" t="n">
        <v>49512000</v>
      </c>
      <c r="F15" s="5" t="n">
        <v>54972000</v>
      </c>
    </row>
    <row r="16">
      <c r="A16" s="3" t="inlineStr">
        <is>
          <t>Operating Expenses</t>
        </is>
      </c>
    </row>
    <row r="17">
      <c r="A17" s="4" t="inlineStr">
        <is>
          <t>General and administrative</t>
        </is>
      </c>
      <c r="C17" s="5" t="n">
        <v>4304000</v>
      </c>
      <c r="D17" s="5" t="n">
        <v>3672000</v>
      </c>
      <c r="E17" s="5" t="n">
        <v>11710000</v>
      </c>
      <c r="F17" s="5" t="n">
        <v>11960000</v>
      </c>
    </row>
    <row r="18">
      <c r="A18" s="4" t="inlineStr">
        <is>
          <t>Business acquisition expenses</t>
        </is>
      </c>
      <c r="C18" s="5" t="n">
        <v>3800000</v>
      </c>
      <c r="D18" s="5" t="n">
        <v>57000</v>
      </c>
      <c r="E18" s="5" t="n">
        <v>6552000</v>
      </c>
      <c r="F18" s="5" t="n">
        <v>74000</v>
      </c>
    </row>
    <row r="19">
      <c r="A19" s="4" t="inlineStr">
        <is>
          <t>Depreciation and amortization</t>
        </is>
      </c>
      <c r="C19" s="5" t="n">
        <v>10746000</v>
      </c>
      <c r="D19" s="5" t="n">
        <v>12669000</v>
      </c>
      <c r="E19" s="5" t="n">
        <v>33745000</v>
      </c>
      <c r="F19" s="5" t="n">
        <v>37919000</v>
      </c>
    </row>
    <row r="20">
      <c r="A20" s="3" t="inlineStr">
        <is>
          <t>Other income (expense):</t>
        </is>
      </c>
    </row>
    <row r="21">
      <c r="A21" s="4" t="inlineStr">
        <is>
          <t>Interest expense (including amortization of deferred financing costs and debt discount/premium)</t>
        </is>
      </c>
      <c r="C21" s="5" t="n">
        <v>-4961000</v>
      </c>
      <c r="D21" s="5" t="n">
        <v>-4839000</v>
      </c>
      <c r="E21" s="5" t="n">
        <v>-14556000</v>
      </c>
      <c r="F21" s="5" t="n">
        <v>-15123000</v>
      </c>
    </row>
    <row r="22">
      <c r="A22" s="4" t="inlineStr">
        <is>
          <t>Gain (loss) in fair value of derivative financial instruments</t>
        </is>
      </c>
      <c r="C22" s="5" t="n">
        <v>1514000</v>
      </c>
      <c r="D22" s="5" t="n">
        <v>1450000</v>
      </c>
      <c r="E22" s="5" t="n">
        <v>4431000</v>
      </c>
      <c r="F22" s="5" t="n">
        <v>-2302000</v>
      </c>
    </row>
    <row r="23">
      <c r="A23" s="4" t="inlineStr">
        <is>
          <t>Impairment of real estate investments</t>
        </is>
      </c>
      <c r="C23" s="5" t="n">
        <v>0</v>
      </c>
      <c r="D23" s="5" t="n">
        <v>-3064000</v>
      </c>
      <c r="E23" s="5" t="n">
        <v>0</v>
      </c>
      <c r="F23" s="5" t="n">
        <v>-3064000</v>
      </c>
    </row>
    <row r="24">
      <c r="A24" s="4" t="inlineStr">
        <is>
          <t>Gain (loss) on disposition of real estate investments</t>
        </is>
      </c>
      <c r="C24" s="5" t="n">
        <v>15000</v>
      </c>
      <c r="D24" s="5" t="n">
        <v>0</v>
      </c>
      <c r="E24" s="5" t="n">
        <v>-184000</v>
      </c>
      <c r="F24" s="5" t="n">
        <v>0</v>
      </c>
    </row>
    <row r="25">
      <c r="A25" s="4" t="inlineStr">
        <is>
          <t>Income (loss) from unconsolidated entity</t>
        </is>
      </c>
      <c r="C25" s="5" t="n">
        <v>70000</v>
      </c>
      <c r="D25" s="5" t="n">
        <v>-377000</v>
      </c>
      <c r="E25" s="5" t="n">
        <v>-1027000</v>
      </c>
      <c r="F25" s="5" t="n">
        <v>952000</v>
      </c>
    </row>
    <row r="26">
      <c r="A26" s="4" t="inlineStr">
        <is>
          <t>Other income</t>
        </is>
      </c>
      <c r="C26" s="5" t="n">
        <v>33000</v>
      </c>
      <c r="D26" s="5" t="n">
        <v>8000</v>
      </c>
      <c r="E26" s="5" t="n">
        <v>49000</v>
      </c>
      <c r="F26" s="5" t="n">
        <v>278000</v>
      </c>
    </row>
    <row r="27">
      <c r="A27" s="4" t="inlineStr">
        <is>
          <t>Total net other expense</t>
        </is>
      </c>
      <c r="C27" s="5" t="n">
        <v>-3329000</v>
      </c>
      <c r="D27" s="5" t="n">
        <v>-6822000</v>
      </c>
      <c r="E27" s="5" t="n">
        <v>-11287000</v>
      </c>
      <c r="F27" s="5" t="n">
        <v>-19259000</v>
      </c>
    </row>
    <row r="28">
      <c r="A28" s="4" t="inlineStr">
        <is>
          <t>Loss before income taxes</t>
        </is>
      </c>
      <c r="C28" s="5" t="n">
        <v>-5898000</v>
      </c>
      <c r="D28" s="5" t="n">
        <v>-5191000</v>
      </c>
      <c r="E28" s="5" t="n">
        <v>-13782000</v>
      </c>
      <c r="F28" s="5" t="n">
        <v>-14240000</v>
      </c>
    </row>
    <row r="29">
      <c r="A29" s="4" t="inlineStr">
        <is>
          <t>Income tax expense</t>
        </is>
      </c>
      <c r="C29" s="5" t="n">
        <v>0</v>
      </c>
      <c r="D29" s="5" t="n">
        <v>39000</v>
      </c>
      <c r="E29" s="5" t="n">
        <v>0</v>
      </c>
      <c r="F29" s="5" t="n">
        <v>0</v>
      </c>
    </row>
    <row r="30">
      <c r="A30" s="4" t="inlineStr">
        <is>
          <t>Net loss</t>
        </is>
      </c>
      <c r="C30" s="5" t="n">
        <v>-5898000</v>
      </c>
      <c r="D30" s="5" t="n">
        <v>-5152000</v>
      </c>
      <c r="E30" s="5" t="n">
        <v>-13782000</v>
      </c>
      <c r="F30" s="5" t="n">
        <v>-14240000</v>
      </c>
    </row>
    <row r="31">
      <c r="A31" s="4" t="inlineStr">
        <is>
          <t>Medical Office Building</t>
        </is>
      </c>
    </row>
    <row r="32">
      <c r="A32" s="3" t="inlineStr">
        <is>
          <t>Assets by Reportable Segment</t>
        </is>
      </c>
    </row>
    <row r="33">
      <c r="A33" s="4" t="inlineStr">
        <is>
          <t>Total assets</t>
        </is>
      </c>
      <c r="B33" s="5" t="n">
        <v>570415000</v>
      </c>
      <c r="C33" s="5" t="n">
        <v>570415000</v>
      </c>
      <c r="E33" s="5" t="n">
        <v>570415000</v>
      </c>
      <c r="G33" s="5" t="n">
        <v>583131000</v>
      </c>
    </row>
    <row r="34">
      <c r="A34" s="3" t="inlineStr">
        <is>
          <t>Revenues:</t>
        </is>
      </c>
    </row>
    <row r="35">
      <c r="A35" s="4" t="inlineStr">
        <is>
          <t>Real estate revenue</t>
        </is>
      </c>
      <c r="C35" s="5" t="n">
        <v>16921000</v>
      </c>
      <c r="D35" s="5" t="n">
        <v>16338000</v>
      </c>
      <c r="E35" s="5" t="n">
        <v>50478000</v>
      </c>
      <c r="F35" s="5" t="n">
        <v>49184000</v>
      </c>
    </row>
    <row r="36">
      <c r="A36" s="4" t="inlineStr">
        <is>
          <t>Total revenues and grant income</t>
        </is>
      </c>
      <c r="C36" s="5" t="n">
        <v>16921000</v>
      </c>
      <c r="E36" s="5" t="n">
        <v>50478000</v>
      </c>
    </row>
    <row r="37">
      <c r="A37" s="4" t="inlineStr">
        <is>
          <t>Total revenues and grant income</t>
        </is>
      </c>
      <c r="D37" s="5" t="n">
        <v>16338000</v>
      </c>
      <c r="F37" s="5" t="n">
        <v>49184000</v>
      </c>
    </row>
    <row r="38">
      <c r="A38" s="3" t="inlineStr">
        <is>
          <t>Expenses:</t>
        </is>
      </c>
    </row>
    <row r="39">
      <c r="A39" s="4" t="inlineStr">
        <is>
          <t>Rental expenses</t>
        </is>
      </c>
      <c r="C39" s="5" t="n">
        <v>6072000</v>
      </c>
      <c r="D39" s="5" t="n">
        <v>5607000</v>
      </c>
      <c r="E39" s="5" t="n">
        <v>17503000</v>
      </c>
      <c r="F39" s="5" t="n">
        <v>16616000</v>
      </c>
    </row>
    <row r="40">
      <c r="A40" s="4" t="inlineStr">
        <is>
          <t>Segment net operating income</t>
        </is>
      </c>
      <c r="C40" s="5" t="n">
        <v>10849000</v>
      </c>
      <c r="D40" s="5" t="n">
        <v>10731000</v>
      </c>
      <c r="E40" s="5" t="n">
        <v>32975000</v>
      </c>
      <c r="F40" s="5" t="n">
        <v>32568000</v>
      </c>
    </row>
    <row r="41">
      <c r="A41" s="4" t="inlineStr">
        <is>
          <t>Senior Housing-RIDEA</t>
        </is>
      </c>
    </row>
    <row r="42">
      <c r="A42" s="3" t="inlineStr">
        <is>
          <t>Assets by Reportable Segment</t>
        </is>
      </c>
    </row>
    <row r="43">
      <c r="A43" s="4" t="inlineStr">
        <is>
          <t>Total assets</t>
        </is>
      </c>
      <c r="B43" s="5" t="n">
        <v>227978000</v>
      </c>
      <c r="C43" s="5" t="n">
        <v>227978000</v>
      </c>
      <c r="E43" s="5" t="n">
        <v>227978000</v>
      </c>
      <c r="G43" s="5" t="n">
        <v>238910000</v>
      </c>
    </row>
    <row r="44">
      <c r="A44" s="3" t="inlineStr">
        <is>
          <t>Revenues:</t>
        </is>
      </c>
    </row>
    <row r="45">
      <c r="A45" s="4" t="inlineStr">
        <is>
          <t>Resident fees and services</t>
        </is>
      </c>
      <c r="C45" s="5" t="n">
        <v>15090000</v>
      </c>
      <c r="D45" s="5" t="n">
        <v>18948000</v>
      </c>
      <c r="E45" s="5" t="n">
        <v>46179000</v>
      </c>
      <c r="F45" s="5" t="n">
        <v>51863000</v>
      </c>
    </row>
    <row r="46">
      <c r="A46" s="4" t="inlineStr">
        <is>
          <t>Grant income</t>
        </is>
      </c>
      <c r="D46" s="5" t="n">
        <v>864000</v>
      </c>
      <c r="F46" s="5" t="n">
        <v>864000</v>
      </c>
    </row>
    <row r="47">
      <c r="A47" s="4" t="inlineStr">
        <is>
          <t>Total revenues and grant income</t>
        </is>
      </c>
      <c r="C47" s="5" t="n">
        <v>15090000</v>
      </c>
      <c r="E47" s="5" t="n">
        <v>46179000</v>
      </c>
    </row>
    <row r="48">
      <c r="A48" s="4" t="inlineStr">
        <is>
          <t>Total revenues and grant income</t>
        </is>
      </c>
      <c r="D48" s="5" t="n">
        <v>19812000</v>
      </c>
      <c r="F48" s="5" t="n">
        <v>52727000</v>
      </c>
    </row>
    <row r="49">
      <c r="A49" s="3" t="inlineStr">
        <is>
          <t>Expenses:</t>
        </is>
      </c>
    </row>
    <row r="50">
      <c r="A50" s="4" t="inlineStr">
        <is>
          <t>Property operating expenses</t>
        </is>
      </c>
      <c r="C50" s="5" t="n">
        <v>14540000</v>
      </c>
      <c r="D50" s="5" t="n">
        <v>17397000</v>
      </c>
      <c r="E50" s="5" t="n">
        <v>44179000</v>
      </c>
      <c r="F50" s="5" t="n">
        <v>44856000</v>
      </c>
    </row>
    <row r="51">
      <c r="A51" s="4" t="inlineStr">
        <is>
          <t>Segment net operating income</t>
        </is>
      </c>
      <c r="C51" s="5" t="n">
        <v>550000</v>
      </c>
      <c r="D51" s="5" t="n">
        <v>2415000</v>
      </c>
      <c r="E51" s="5" t="n">
        <v>2000000</v>
      </c>
      <c r="F51" s="5" t="n">
        <v>7871000</v>
      </c>
    </row>
    <row r="52">
      <c r="A52" s="4" t="inlineStr">
        <is>
          <t>Skilled Nursing Facilities</t>
        </is>
      </c>
    </row>
    <row r="53">
      <c r="A53" s="3" t="inlineStr">
        <is>
          <t>Assets by Reportable Segment</t>
        </is>
      </c>
    </row>
    <row r="54">
      <c r="A54" s="4" t="inlineStr">
        <is>
          <t>Total assets</t>
        </is>
      </c>
      <c r="B54" s="5" t="n">
        <v>115565000</v>
      </c>
      <c r="C54" s="5" t="n">
        <v>115565000</v>
      </c>
      <c r="E54" s="5" t="n">
        <v>115565000</v>
      </c>
      <c r="G54" s="5" t="n">
        <v>119247000</v>
      </c>
    </row>
    <row r="55">
      <c r="A55" s="3" t="inlineStr">
        <is>
          <t>Revenues:</t>
        </is>
      </c>
    </row>
    <row r="56">
      <c r="A56" s="4" t="inlineStr">
        <is>
          <t>Real estate revenue</t>
        </is>
      </c>
      <c r="C56" s="5" t="n">
        <v>2996000</v>
      </c>
      <c r="D56" s="5" t="n">
        <v>2979000</v>
      </c>
      <c r="E56" s="5" t="n">
        <v>8987000</v>
      </c>
      <c r="F56" s="5" t="n">
        <v>8984000</v>
      </c>
    </row>
    <row r="57">
      <c r="A57" s="4" t="inlineStr">
        <is>
          <t>Total revenues and grant income</t>
        </is>
      </c>
      <c r="C57" s="5" t="n">
        <v>2996000</v>
      </c>
      <c r="E57" s="5" t="n">
        <v>8987000</v>
      </c>
    </row>
    <row r="58">
      <c r="A58" s="4" t="inlineStr">
        <is>
          <t>Total revenues and grant income</t>
        </is>
      </c>
      <c r="D58" s="5" t="n">
        <v>2979000</v>
      </c>
      <c r="F58" s="5" t="n">
        <v>8984000</v>
      </c>
    </row>
    <row r="59">
      <c r="A59" s="3" t="inlineStr">
        <is>
          <t>Expenses:</t>
        </is>
      </c>
    </row>
    <row r="60">
      <c r="A60" s="4" t="inlineStr">
        <is>
          <t>Rental expenses</t>
        </is>
      </c>
      <c r="C60" s="5" t="n">
        <v>145000</v>
      </c>
      <c r="D60" s="5" t="n">
        <v>125000</v>
      </c>
      <c r="E60" s="5" t="n">
        <v>470000</v>
      </c>
      <c r="F60" s="5" t="n">
        <v>459000</v>
      </c>
    </row>
    <row r="61">
      <c r="A61" s="4" t="inlineStr">
        <is>
          <t>Segment net operating income</t>
        </is>
      </c>
      <c r="C61" s="5" t="n">
        <v>2851000</v>
      </c>
      <c r="D61" s="5" t="n">
        <v>2854000</v>
      </c>
      <c r="E61" s="5" t="n">
        <v>8517000</v>
      </c>
      <c r="F61" s="5" t="n">
        <v>8525000</v>
      </c>
    </row>
    <row r="62">
      <c r="A62" s="4" t="inlineStr">
        <is>
          <t>Senior Housing</t>
        </is>
      </c>
    </row>
    <row r="63">
      <c r="A63" s="3" t="inlineStr">
        <is>
          <t>Assets by Reportable Segment</t>
        </is>
      </c>
    </row>
    <row r="64">
      <c r="A64" s="4" t="inlineStr">
        <is>
          <t>Total assets</t>
        </is>
      </c>
      <c r="B64" s="5" t="n">
        <v>97243000</v>
      </c>
      <c r="C64" s="5" t="n">
        <v>97243000</v>
      </c>
      <c r="E64" s="5" t="n">
        <v>97243000</v>
      </c>
      <c r="G64" s="5" t="n">
        <v>100370000</v>
      </c>
    </row>
    <row r="65">
      <c r="A65" s="3" t="inlineStr">
        <is>
          <t>Revenues:</t>
        </is>
      </c>
    </row>
    <row r="66">
      <c r="A66" s="4" t="inlineStr">
        <is>
          <t>Real estate revenue</t>
        </is>
      </c>
      <c r="C66" s="5" t="n">
        <v>2203000</v>
      </c>
      <c r="D66" s="5" t="n">
        <v>2202000</v>
      </c>
      <c r="E66" s="5" t="n">
        <v>6589000</v>
      </c>
      <c r="F66" s="5" t="n">
        <v>6656000</v>
      </c>
    </row>
    <row r="67">
      <c r="A67" s="4" t="inlineStr">
        <is>
          <t>Total revenues and grant income</t>
        </is>
      </c>
      <c r="C67" s="5" t="n">
        <v>2203000</v>
      </c>
      <c r="E67" s="5" t="n">
        <v>6589000</v>
      </c>
    </row>
    <row r="68">
      <c r="A68" s="4" t="inlineStr">
        <is>
          <t>Total revenues and grant income</t>
        </is>
      </c>
      <c r="D68" s="5" t="n">
        <v>2202000</v>
      </c>
      <c r="F68" s="5" t="n">
        <v>6656000</v>
      </c>
    </row>
    <row r="69">
      <c r="A69" s="3" t="inlineStr">
        <is>
          <t>Expenses:</t>
        </is>
      </c>
    </row>
    <row r="70">
      <c r="A70" s="4" t="inlineStr">
        <is>
          <t>Rental expenses</t>
        </is>
      </c>
      <c r="C70" s="5" t="n">
        <v>172000</v>
      </c>
      <c r="D70" s="5" t="n">
        <v>173000</v>
      </c>
      <c r="E70" s="5" t="n">
        <v>569000</v>
      </c>
      <c r="F70" s="5" t="n">
        <v>648000</v>
      </c>
    </row>
    <row r="71">
      <c r="A71" s="4" t="inlineStr">
        <is>
          <t>Segment net operating income</t>
        </is>
      </c>
      <c r="C71" s="5" t="n">
        <v>2031000</v>
      </c>
      <c r="D71" s="6" t="n">
        <v>2029000</v>
      </c>
      <c r="E71" s="5" t="n">
        <v>6020000</v>
      </c>
      <c r="F71" s="6" t="n">
        <v>6008000</v>
      </c>
    </row>
    <row r="72">
      <c r="A72" s="4" t="inlineStr">
        <is>
          <t>Other</t>
        </is>
      </c>
    </row>
    <row r="73">
      <c r="A73" s="3" t="inlineStr">
        <is>
          <t>Assets by Reportable Segment</t>
        </is>
      </c>
    </row>
    <row r="74">
      <c r="A74" s="4" t="inlineStr">
        <is>
          <t>Total assets</t>
        </is>
      </c>
      <c r="B74" s="6" t="n">
        <v>52695000</v>
      </c>
      <c r="C74" s="6" t="n">
        <v>52695000</v>
      </c>
      <c r="E74" s="6" t="n">
        <v>52695000</v>
      </c>
      <c r="G74" s="6" t="n">
        <v>5111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centration of Credit Risk - Additional Information (Detail)</t>
        </is>
      </c>
      <c r="B1" s="2" t="inlineStr">
        <is>
          <t>Sep. 30, 2021segmenttenantState</t>
        </is>
      </c>
      <c r="C1" s="2" t="inlineStr">
        <is>
          <t>Sep. 30, 2021segmenttenantState</t>
        </is>
      </c>
    </row>
    <row r="2">
      <c r="A2" s="3" t="inlineStr">
        <is>
          <t>Concentration of Credit Risk</t>
        </is>
      </c>
    </row>
    <row r="3">
      <c r="A3" s="4" t="inlineStr">
        <is>
          <t>Concentration Risk Number Of States That Generated At Least Ten Percent Of Annualized Base Rent | State</t>
        </is>
      </c>
      <c r="B3" s="5" t="n">
        <v>2</v>
      </c>
      <c r="C3" s="5" t="n">
        <v>2</v>
      </c>
    </row>
    <row r="4">
      <c r="A4" s="4" t="inlineStr">
        <is>
          <t>Minimum percent share of each state annualized base rent</t>
        </is>
      </c>
      <c r="B4" s="4" t="inlineStr">
        <is>
          <t>10.00%</t>
        </is>
      </c>
      <c r="C4" s="4" t="inlineStr">
        <is>
          <t>10.00%</t>
        </is>
      </c>
    </row>
    <row r="5">
      <c r="A5" s="4" t="inlineStr">
        <is>
          <t>Number of reportable segments | segment</t>
        </is>
      </c>
      <c r="B5" s="5" t="n">
        <v>4</v>
      </c>
      <c r="C5" s="5" t="n">
        <v>4</v>
      </c>
    </row>
    <row r="6">
      <c r="A6" s="4" t="inlineStr">
        <is>
          <t>Number of tenants with more than ten percent of annual base rent | tenant</t>
        </is>
      </c>
      <c r="B6" s="5" t="n">
        <v>1</v>
      </c>
      <c r="C6" s="5" t="n">
        <v>1</v>
      </c>
    </row>
    <row r="7">
      <c r="A7" s="4" t="inlineStr">
        <is>
          <t>Minimum Percent Share Of Annualized Base Rent Accounted By Tenants</t>
        </is>
      </c>
      <c r="B7" s="4" t="inlineStr">
        <is>
          <t>10.00%</t>
        </is>
      </c>
      <c r="C7" s="4" t="inlineStr">
        <is>
          <t>10.00%</t>
        </is>
      </c>
    </row>
    <row r="8">
      <c r="A8" s="4" t="inlineStr">
        <is>
          <t>Medical Office Building</t>
        </is>
      </c>
    </row>
    <row r="9">
      <c r="A9" s="3" t="inlineStr">
        <is>
          <t>Concentration of Credit Risk</t>
        </is>
      </c>
    </row>
    <row r="10">
      <c r="A10" s="4" t="inlineStr">
        <is>
          <t>Percentage of annual base rent</t>
        </is>
      </c>
      <c r="B10" s="4" t="inlineStr">
        <is>
          <t>68.90%</t>
        </is>
      </c>
      <c r="C10" s="4" t="inlineStr">
        <is>
          <t>68.90%</t>
        </is>
      </c>
    </row>
    <row r="11">
      <c r="A11" s="4" t="inlineStr">
        <is>
          <t>Skilled Nursing Facilities</t>
        </is>
      </c>
    </row>
    <row r="12">
      <c r="A12" s="3" t="inlineStr">
        <is>
          <t>Concentration of Credit Risk</t>
        </is>
      </c>
    </row>
    <row r="13">
      <c r="A13" s="4" t="inlineStr">
        <is>
          <t>Percentage of annual base rent</t>
        </is>
      </c>
      <c r="B13" s="4" t="inlineStr">
        <is>
          <t>14.90%</t>
        </is>
      </c>
      <c r="C13" s="4" t="inlineStr">
        <is>
          <t>14.90%</t>
        </is>
      </c>
    </row>
    <row r="14">
      <c r="A14" s="4" t="inlineStr">
        <is>
          <t>Senior Housing</t>
        </is>
      </c>
    </row>
    <row r="15">
      <c r="A15" s="3" t="inlineStr">
        <is>
          <t>Concentration of Credit Risk</t>
        </is>
      </c>
    </row>
    <row r="16">
      <c r="A16" s="4" t="inlineStr">
        <is>
          <t>Percentage of annual base rent</t>
        </is>
      </c>
      <c r="B16" s="4" t="inlineStr">
        <is>
          <t>10.70%</t>
        </is>
      </c>
      <c r="C16" s="4" t="inlineStr">
        <is>
          <t>10.70%</t>
        </is>
      </c>
    </row>
    <row r="17">
      <c r="A17" s="4" t="inlineStr">
        <is>
          <t>Senior Housing-RIDEA</t>
        </is>
      </c>
    </row>
    <row r="18">
      <c r="A18" s="3" t="inlineStr">
        <is>
          <t>Concentration of Credit Risk</t>
        </is>
      </c>
    </row>
    <row r="19">
      <c r="A19" s="4" t="inlineStr">
        <is>
          <t>Percentage of annual base rent</t>
        </is>
      </c>
      <c r="B19" s="4" t="inlineStr">
        <is>
          <t>5.50%</t>
        </is>
      </c>
      <c r="C19" s="4" t="inlineStr">
        <is>
          <t>5.50%</t>
        </is>
      </c>
    </row>
    <row r="20">
      <c r="A20" s="4" t="inlineStr">
        <is>
          <t>MISSOURI</t>
        </is>
      </c>
    </row>
    <row r="21">
      <c r="A21" s="3" t="inlineStr">
        <is>
          <t>Concentration of Credit Risk</t>
        </is>
      </c>
    </row>
    <row r="22">
      <c r="A22" s="4" t="inlineStr">
        <is>
          <t>Percentage of annual base rent</t>
        </is>
      </c>
      <c r="B22" s="4" t="inlineStr">
        <is>
          <t>12.40%</t>
        </is>
      </c>
      <c r="C22" s="4" t="inlineStr">
        <is>
          <t>12.40%</t>
        </is>
      </c>
    </row>
    <row r="23">
      <c r="A23" s="4" t="inlineStr">
        <is>
          <t>MICHIGAN</t>
        </is>
      </c>
    </row>
    <row r="24">
      <c r="A24" s="3" t="inlineStr">
        <is>
          <t>Concentration of Credit Risk</t>
        </is>
      </c>
    </row>
    <row r="25">
      <c r="A25" s="4" t="inlineStr">
        <is>
          <t>Percentage of annual base rent</t>
        </is>
      </c>
      <c r="B25" s="4" t="inlineStr">
        <is>
          <t>10.60%</t>
        </is>
      </c>
      <c r="C25" s="4" t="inlineStr">
        <is>
          <t>10.6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Concentration of Credit Risk - Schedule of Annualized Base Rent from Tenants at Consolidated Properties (Detail) - RC Tier Properties LLC</t>
        </is>
      </c>
      <c r="B1" s="2" t="inlineStr">
        <is>
          <t>9 Months Ended</t>
        </is>
      </c>
    </row>
    <row r="2">
      <c r="B2" s="2" t="inlineStr">
        <is>
          <t>Sep. 30, 2021USD ($)ft²</t>
        </is>
      </c>
    </row>
    <row r="3">
      <c r="A3" s="4" t="inlineStr">
        <is>
          <t>Annual Base Rent | $</t>
        </is>
      </c>
      <c r="B3" s="6" t="n">
        <v>7937000</v>
      </c>
    </row>
    <row r="4">
      <c r="A4" s="4" t="inlineStr">
        <is>
          <t>Percentage of Annualized Base Rent</t>
        </is>
      </c>
      <c r="B4" s="4" t="inlineStr">
        <is>
          <t>11.30%</t>
        </is>
      </c>
    </row>
    <row r="5">
      <c r="A5" s="4" t="inlineStr">
        <is>
          <t>Reportable Segment</t>
        </is>
      </c>
      <c r="B5" s="4" t="inlineStr">
        <is>
          <t>Skilled Nursing</t>
        </is>
      </c>
    </row>
    <row r="6">
      <c r="A6" s="4" t="inlineStr">
        <is>
          <t>GLA (Sq Ft) | ft²</t>
        </is>
      </c>
      <c r="B6" s="5" t="n">
        <v>385000</v>
      </c>
    </row>
    <row r="7">
      <c r="A7" s="4" t="inlineStr">
        <is>
          <t>Lease Expiration Date</t>
        </is>
      </c>
      <c r="B7" s="4" t="inlineStr">
        <is>
          <t>Sep. 30,
		203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Participating securities, distributed and undistributed earnings (loss), basic</t>
        </is>
      </c>
      <c r="B4" s="6" t="n">
        <v>3000</v>
      </c>
      <c r="C4" s="6" t="n">
        <v>4000</v>
      </c>
      <c r="D4" s="6" t="n">
        <v>12000</v>
      </c>
      <c r="E4" s="6" t="n">
        <v>15000</v>
      </c>
    </row>
    <row r="5">
      <c r="A5" s="4" t="inlineStr">
        <is>
          <t>Restricted Stock</t>
        </is>
      </c>
    </row>
    <row r="6">
      <c r="A6" s="3" t="inlineStr">
        <is>
          <t>Antidilutive Securities Excluded from Computation of Earnings Per Share [Line Items]</t>
        </is>
      </c>
    </row>
    <row r="7">
      <c r="A7" s="4" t="inlineStr">
        <is>
          <t>Antidilutive securities excluded from computation of earnings per share</t>
        </is>
      </c>
      <c r="D7" s="5" t="n">
        <v>27000</v>
      </c>
      <c r="E7" s="5" t="n">
        <v>45000</v>
      </c>
    </row>
    <row r="8">
      <c r="A8" s="4" t="inlineStr">
        <is>
          <t>Redeemable Limited Partnership Units</t>
        </is>
      </c>
    </row>
    <row r="9">
      <c r="A9" s="3" t="inlineStr">
        <is>
          <t>Antidilutive Securities Excluded from Computation of Earnings Per Share [Line Items]</t>
        </is>
      </c>
    </row>
    <row r="10">
      <c r="A10" s="4" t="inlineStr">
        <is>
          <t>Antidilutive securities excluded from computation of earnings per share</t>
        </is>
      </c>
      <c r="D10" s="5" t="n">
        <v>208</v>
      </c>
      <c r="E10" s="5" t="n">
        <v>20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65"/>
  <sheetViews>
    <sheetView workbookViewId="0">
      <selection activeCell="A1" sqref="A1"/>
    </sheetView>
  </sheetViews>
  <sheetFormatPr baseColWidth="8" defaultRowHeight="15"/>
  <cols>
    <col width="80" customWidth="1" min="1" max="1"/>
    <col width="24" customWidth="1" min="2" max="2"/>
    <col width="20" customWidth="1" min="3" max="3"/>
    <col width="45" customWidth="1" min="4" max="4"/>
    <col width="30" customWidth="1" min="5" max="5"/>
    <col width="30" customWidth="1" min="6" max="6"/>
    <col width="30" customWidth="1" min="7" max="7"/>
    <col width="45" customWidth="1" min="8" max="8"/>
    <col width="37" customWidth="1" min="9" max="9"/>
  </cols>
  <sheetData>
    <row r="1">
      <c r="A1" s="1" t="inlineStr">
        <is>
          <t>Subsequent Events (Details)</t>
        </is>
      </c>
      <c r="B1" s="2" t="inlineStr">
        <is>
          <t>Oct. 27, 2021$ / shares</t>
        </is>
      </c>
      <c r="C1" s="2" t="inlineStr">
        <is>
          <t>Oct. 04, 2021shares</t>
        </is>
      </c>
      <c r="D1" s="2" t="inlineStr">
        <is>
          <t>Oct. 01, 2021USD ($)facility$ / sharesshares</t>
        </is>
      </c>
      <c r="E1" s="2" t="inlineStr">
        <is>
          <t>Sep. 05, 2019USD ($)Extension</t>
        </is>
      </c>
      <c r="F1" s="2" t="inlineStr">
        <is>
          <t>Jan. 25, 2019USD ($)Extension</t>
        </is>
      </c>
      <c r="G1" s="2" t="inlineStr">
        <is>
          <t>Nov. 20, 2018USD ($)Extension</t>
        </is>
      </c>
      <c r="H1" s="2" t="inlineStr">
        <is>
          <t>Sep. 30, 2021USD ($)facility$ / sharesshares</t>
        </is>
      </c>
      <c r="I1" s="2" t="inlineStr">
        <is>
          <t>Dec. 31, 2020USD ($)$ / sharesshares</t>
        </is>
      </c>
    </row>
    <row r="2">
      <c r="A2" s="3" t="inlineStr">
        <is>
          <t>Subsequent Event [Line Items]</t>
        </is>
      </c>
    </row>
    <row r="3">
      <c r="A3" s="4" t="inlineStr">
        <is>
          <t>Common stock, par value (usd per share) | $ / shares</t>
        </is>
      </c>
      <c r="H3" s="7" t="n">
        <v>0.01</v>
      </c>
      <c r="I3" s="7" t="n">
        <v>0.01</v>
      </c>
    </row>
    <row r="4">
      <c r="A4" s="4" t="inlineStr">
        <is>
          <t>Common stock, shares authorized (in shares) | shares</t>
        </is>
      </c>
      <c r="H4" s="5" t="n">
        <v>1000000000</v>
      </c>
      <c r="I4" s="5" t="n">
        <v>1000000000</v>
      </c>
    </row>
    <row r="5">
      <c r="A5" s="4" t="inlineStr">
        <is>
          <t>Line of credit facility, maximum borrowing capacity | $</t>
        </is>
      </c>
      <c r="H5" s="6" t="n">
        <v>530000000</v>
      </c>
      <c r="I5" s="6" t="n">
        <v>530000000</v>
      </c>
    </row>
    <row r="6">
      <c r="A6" s="4" t="inlineStr">
        <is>
          <t>Number of potential extensions | Extension</t>
        </is>
      </c>
      <c r="G6" s="5" t="n">
        <v>1</v>
      </c>
    </row>
    <row r="7">
      <c r="A7" s="4" t="inlineStr">
        <is>
          <t>Potential extension term</t>
        </is>
      </c>
      <c r="G7" s="4" t="inlineStr">
        <is>
          <t>12 months</t>
        </is>
      </c>
    </row>
    <row r="8">
      <c r="A8" s="4" t="inlineStr">
        <is>
          <t>Price per share paid by stockholder (as a percent)</t>
        </is>
      </c>
      <c r="H8" s="4" t="inlineStr">
        <is>
          <t>100.00%</t>
        </is>
      </c>
    </row>
    <row r="9">
      <c r="A9" s="4" t="inlineStr">
        <is>
          <t>Number of board of directors | facility</t>
        </is>
      </c>
      <c r="H9" s="5" t="n">
        <v>5</v>
      </c>
    </row>
    <row r="10">
      <c r="A10" s="4" t="inlineStr">
        <is>
          <t>Awards granted (in shares) | shares</t>
        </is>
      </c>
      <c r="H10" s="5" t="n">
        <v>105000</v>
      </c>
    </row>
    <row r="11">
      <c r="A11" s="4" t="inlineStr">
        <is>
          <t>Line of Credit | Federal Funds Rate</t>
        </is>
      </c>
    </row>
    <row r="12">
      <c r="A12" s="3" t="inlineStr">
        <is>
          <t>Subsequent Event [Line Items]</t>
        </is>
      </c>
    </row>
    <row r="13">
      <c r="A13" s="4" t="inlineStr">
        <is>
          <t>Basis spread on variable rate (as a percent)</t>
        </is>
      </c>
      <c r="G13" s="4" t="inlineStr">
        <is>
          <t>0.50%</t>
        </is>
      </c>
    </row>
    <row r="14">
      <c r="A14" s="4" t="inlineStr">
        <is>
          <t>Line of Credit | One-Month Eurodollar</t>
        </is>
      </c>
    </row>
    <row r="15">
      <c r="A15" s="3" t="inlineStr">
        <is>
          <t>Subsequent Event [Line Items]</t>
        </is>
      </c>
    </row>
    <row r="16">
      <c r="A16" s="4" t="inlineStr">
        <is>
          <t>Basis spread on variable rate (as a percent)</t>
        </is>
      </c>
      <c r="G16" s="4" t="inlineStr">
        <is>
          <t>1.00%</t>
        </is>
      </c>
    </row>
    <row r="17">
      <c r="A17" s="4" t="inlineStr">
        <is>
          <t>Line of Credit | Base Rate</t>
        </is>
      </c>
    </row>
    <row r="18">
      <c r="A18" s="3" t="inlineStr">
        <is>
          <t>Subsequent Event [Line Items]</t>
        </is>
      </c>
    </row>
    <row r="19">
      <c r="A19" s="4" t="inlineStr">
        <is>
          <t>Base rate (as a percent)</t>
        </is>
      </c>
      <c r="G19" s="4" t="inlineStr">
        <is>
          <t>0.00%</t>
        </is>
      </c>
    </row>
    <row r="20">
      <c r="A20" s="4" t="inlineStr">
        <is>
          <t>Line of Credit | Minimum | Eurodollar</t>
        </is>
      </c>
    </row>
    <row r="21">
      <c r="A21" s="3" t="inlineStr">
        <is>
          <t>Subsequent Event [Line Items]</t>
        </is>
      </c>
    </row>
    <row r="22">
      <c r="A22" s="4" t="inlineStr">
        <is>
          <t>Basis spread on variable rate (as a percent)</t>
        </is>
      </c>
      <c r="G22" s="4" t="inlineStr">
        <is>
          <t>1.70%</t>
        </is>
      </c>
    </row>
    <row r="23">
      <c r="A23" s="4" t="inlineStr">
        <is>
          <t>Line of Credit | Minimum | Base Rate</t>
        </is>
      </c>
    </row>
    <row r="24">
      <c r="A24" s="3" t="inlineStr">
        <is>
          <t>Subsequent Event [Line Items]</t>
        </is>
      </c>
    </row>
    <row r="25">
      <c r="A25" s="4" t="inlineStr">
        <is>
          <t>Basis spread on variable rate (as a percent)</t>
        </is>
      </c>
      <c r="G25" s="4" t="inlineStr">
        <is>
          <t>0.70%</t>
        </is>
      </c>
    </row>
    <row r="26">
      <c r="A26" s="4" t="inlineStr">
        <is>
          <t>Line of Credit | Maximum | Eurodollar</t>
        </is>
      </c>
    </row>
    <row r="27">
      <c r="A27" s="3" t="inlineStr">
        <is>
          <t>Subsequent Event [Line Items]</t>
        </is>
      </c>
    </row>
    <row r="28">
      <c r="A28" s="4" t="inlineStr">
        <is>
          <t>Basis spread on variable rate (as a percent)</t>
        </is>
      </c>
      <c r="G28" s="4" t="inlineStr">
        <is>
          <t>2.20%</t>
        </is>
      </c>
    </row>
    <row r="29">
      <c r="A29" s="4" t="inlineStr">
        <is>
          <t>Line of Credit | Maximum | Base Rate</t>
        </is>
      </c>
    </row>
    <row r="30">
      <c r="A30" s="3" t="inlineStr">
        <is>
          <t>Subsequent Event [Line Items]</t>
        </is>
      </c>
    </row>
    <row r="31">
      <c r="A31" s="4" t="inlineStr">
        <is>
          <t>Basis spread on variable rate (as a percent)</t>
        </is>
      </c>
      <c r="G31" s="4" t="inlineStr">
        <is>
          <t>1.20%</t>
        </is>
      </c>
    </row>
    <row r="32">
      <c r="A32" s="4" t="inlineStr">
        <is>
          <t>2019 Corporate Line of Credit | Line of Credit</t>
        </is>
      </c>
    </row>
    <row r="33">
      <c r="A33" s="3" t="inlineStr">
        <is>
          <t>Subsequent Event [Line Items]</t>
        </is>
      </c>
    </row>
    <row r="34">
      <c r="A34" s="4" t="inlineStr">
        <is>
          <t>Increase to maximum borrowing capacity | $</t>
        </is>
      </c>
      <c r="F34" s="6" t="n">
        <v>370000000</v>
      </c>
    </row>
    <row r="35">
      <c r="A35" s="4" t="inlineStr">
        <is>
          <t>Potential maximum borrowing capacity | $</t>
        </is>
      </c>
      <c r="F35" s="6" t="n">
        <v>850000000</v>
      </c>
    </row>
    <row r="36">
      <c r="A36" s="4" t="inlineStr">
        <is>
          <t>Number of potential extensions | Extension</t>
        </is>
      </c>
      <c r="F36" s="5" t="n">
        <v>1</v>
      </c>
    </row>
    <row r="37">
      <c r="A37" s="4" t="inlineStr">
        <is>
          <t>Potential extension term</t>
        </is>
      </c>
      <c r="F37" s="4" t="inlineStr">
        <is>
          <t>12 months</t>
        </is>
      </c>
    </row>
    <row r="38">
      <c r="A38" s="4" t="inlineStr">
        <is>
          <t>2019 Corporate Line of Credit | Line of Credit | Federal Funds Rate</t>
        </is>
      </c>
    </row>
    <row r="39">
      <c r="A39" s="3" t="inlineStr">
        <is>
          <t>Subsequent Event [Line Items]</t>
        </is>
      </c>
    </row>
    <row r="40">
      <c r="A40" s="4" t="inlineStr">
        <is>
          <t>Basis spread on variable rate (as a percent)</t>
        </is>
      </c>
      <c r="F40" s="4" t="inlineStr">
        <is>
          <t>0.50%</t>
        </is>
      </c>
    </row>
    <row r="41">
      <c r="A41" s="4" t="inlineStr">
        <is>
          <t>2019 Corporate Line of Credit | Line of Credit | One-Month Eurodollar</t>
        </is>
      </c>
    </row>
    <row r="42">
      <c r="A42" s="3" t="inlineStr">
        <is>
          <t>Subsequent Event [Line Items]</t>
        </is>
      </c>
    </row>
    <row r="43">
      <c r="A43" s="4" t="inlineStr">
        <is>
          <t>Basis spread on variable rate (as a percent)</t>
        </is>
      </c>
      <c r="F43" s="4" t="inlineStr">
        <is>
          <t>1.00%</t>
        </is>
      </c>
    </row>
    <row r="44">
      <c r="A44" s="4" t="inlineStr">
        <is>
          <t>2019 Corporate Line of Credit | Line of Credit | Base Rate</t>
        </is>
      </c>
    </row>
    <row r="45">
      <c r="A45" s="3" t="inlineStr">
        <is>
          <t>Subsequent Event [Line Items]</t>
        </is>
      </c>
    </row>
    <row r="46">
      <c r="A46" s="4" t="inlineStr">
        <is>
          <t>Base rate (as a percent)</t>
        </is>
      </c>
      <c r="F46" s="4" t="inlineStr">
        <is>
          <t>0.00%</t>
        </is>
      </c>
    </row>
    <row r="47">
      <c r="A47" s="4" t="inlineStr">
        <is>
          <t>2019 Corporate Line of Credit | Line of Credit | Minimum | Eurodollar</t>
        </is>
      </c>
    </row>
    <row r="48">
      <c r="A48" s="3" t="inlineStr">
        <is>
          <t>Subsequent Event [Line Items]</t>
        </is>
      </c>
    </row>
    <row r="49">
      <c r="A49" s="4" t="inlineStr">
        <is>
          <t>Basis spread on variable rate (as a percent)</t>
        </is>
      </c>
      <c r="F49" s="4" t="inlineStr">
        <is>
          <t>1.85%</t>
        </is>
      </c>
    </row>
    <row r="50">
      <c r="A50" s="4" t="inlineStr">
        <is>
          <t>2019 Corporate Line of Credit | Line of Credit | Minimum | Base Rate</t>
        </is>
      </c>
    </row>
    <row r="51">
      <c r="A51" s="3" t="inlineStr">
        <is>
          <t>Subsequent Event [Line Items]</t>
        </is>
      </c>
    </row>
    <row r="52">
      <c r="A52" s="4" t="inlineStr">
        <is>
          <t>Basis spread on variable rate (as a percent)</t>
        </is>
      </c>
      <c r="F52" s="4" t="inlineStr">
        <is>
          <t>0.85%</t>
        </is>
      </c>
    </row>
    <row r="53">
      <c r="A53" s="4" t="inlineStr">
        <is>
          <t>2019 Corporate Line of Credit | Line of Credit | Maximum | Eurodollar</t>
        </is>
      </c>
    </row>
    <row r="54">
      <c r="A54" s="3" t="inlineStr">
        <is>
          <t>Subsequent Event [Line Items]</t>
        </is>
      </c>
    </row>
    <row r="55">
      <c r="A55" s="4" t="inlineStr">
        <is>
          <t>Basis spread on variable rate (as a percent)</t>
        </is>
      </c>
      <c r="F55" s="4" t="inlineStr">
        <is>
          <t>2.80%</t>
        </is>
      </c>
    </row>
    <row r="56">
      <c r="A56" s="4" t="inlineStr">
        <is>
          <t>2019 Corporate Line of Credit | Line of Credit | Maximum | Base Rate</t>
        </is>
      </c>
    </row>
    <row r="57">
      <c r="A57" s="3" t="inlineStr">
        <is>
          <t>Subsequent Event [Line Items]</t>
        </is>
      </c>
    </row>
    <row r="58">
      <c r="A58" s="4" t="inlineStr">
        <is>
          <t>Basis spread on variable rate (as a percent)</t>
        </is>
      </c>
      <c r="F58" s="4" t="inlineStr">
        <is>
          <t>1.80%</t>
        </is>
      </c>
    </row>
    <row r="59">
      <c r="A59" s="4" t="inlineStr">
        <is>
          <t>2019 Trilogy Credit Facility | Line of Credit</t>
        </is>
      </c>
    </row>
    <row r="60">
      <c r="A60" s="3" t="inlineStr">
        <is>
          <t>Subsequent Event [Line Items]</t>
        </is>
      </c>
    </row>
    <row r="61">
      <c r="A61" s="4" t="inlineStr">
        <is>
          <t>Number of potential extensions | Extension</t>
        </is>
      </c>
      <c r="E61" s="5" t="n">
        <v>1</v>
      </c>
    </row>
    <row r="62">
      <c r="A62" s="4" t="inlineStr">
        <is>
          <t>Potential extension term</t>
        </is>
      </c>
      <c r="E62" s="4" t="inlineStr">
        <is>
          <t>12 months</t>
        </is>
      </c>
    </row>
    <row r="63">
      <c r="A63" s="4" t="inlineStr">
        <is>
          <t>2019 Trilogy Credit Facility | Line of Credit | Base Rate</t>
        </is>
      </c>
    </row>
    <row r="64">
      <c r="A64" s="3" t="inlineStr">
        <is>
          <t>Subsequent Event [Line Items]</t>
        </is>
      </c>
    </row>
    <row r="65">
      <c r="A65" s="4" t="inlineStr">
        <is>
          <t>Basis spread on variable rate (as a percent)</t>
        </is>
      </c>
      <c r="E65" s="4" t="inlineStr">
        <is>
          <t>1.75%</t>
        </is>
      </c>
    </row>
    <row r="66">
      <c r="A66" s="4" t="inlineStr">
        <is>
          <t>2019 Trilogy Credit Facility | Line of Credit | London Interbank Offered Rate (LIBOR)</t>
        </is>
      </c>
    </row>
    <row r="67">
      <c r="A67" s="3" t="inlineStr">
        <is>
          <t>Subsequent Event [Line Items]</t>
        </is>
      </c>
    </row>
    <row r="68">
      <c r="A68" s="4" t="inlineStr">
        <is>
          <t>Basis spread on variable rate (as a percent)</t>
        </is>
      </c>
      <c r="E68" s="4" t="inlineStr">
        <is>
          <t>2.75%</t>
        </is>
      </c>
    </row>
    <row r="69">
      <c r="A69" s="4" t="inlineStr">
        <is>
          <t>2019 Trilogy Credit Facility | Line of Credit | Federal Funds Effective Rate</t>
        </is>
      </c>
    </row>
    <row r="70">
      <c r="A70" s="3" t="inlineStr">
        <is>
          <t>Subsequent Event [Line Items]</t>
        </is>
      </c>
    </row>
    <row r="71">
      <c r="A71" s="4" t="inlineStr">
        <is>
          <t>Basis spread on variable rate (as a percent)</t>
        </is>
      </c>
      <c r="E71" s="4" t="inlineStr">
        <is>
          <t>0.50%</t>
        </is>
      </c>
    </row>
    <row r="72">
      <c r="A72" s="4" t="inlineStr">
        <is>
          <t>2019 Trilogy Credit Facility | Line of Credit | One-Month LIBOR</t>
        </is>
      </c>
    </row>
    <row r="73">
      <c r="A73" s="3" t="inlineStr">
        <is>
          <t>Subsequent Event [Line Items]</t>
        </is>
      </c>
    </row>
    <row r="74">
      <c r="A74" s="4" t="inlineStr">
        <is>
          <t>Basis spread on variable rate (as a percent)</t>
        </is>
      </c>
      <c r="E74" s="4" t="inlineStr">
        <is>
          <t>1.00%</t>
        </is>
      </c>
    </row>
    <row r="75">
      <c r="A75" s="4" t="inlineStr">
        <is>
          <t>2019 Trilogy Credit Facility | Line of Credit | 50% or More of Commitments of Aggregate Real Estate Revolving Obligations | London Interbank Offered Rate (LIBOR)</t>
        </is>
      </c>
    </row>
    <row r="76">
      <c r="A76" s="3" t="inlineStr">
        <is>
          <t>Subsequent Event [Line Items]</t>
        </is>
      </c>
    </row>
    <row r="77">
      <c r="A77" s="4" t="inlineStr">
        <is>
          <t>Commitment fee (as a percent)</t>
        </is>
      </c>
      <c r="E77" s="4" t="inlineStr">
        <is>
          <t>0.15%</t>
        </is>
      </c>
    </row>
    <row r="78">
      <c r="A78" s="4" t="inlineStr">
        <is>
          <t>2019 Trilogy Credit Facility | Line of Credit | Less than or Equal to 50% of Commitments of Aggregate Real Estate Revolving Obligations | London Interbank Offered Rate (LIBOR)</t>
        </is>
      </c>
    </row>
    <row r="79">
      <c r="A79" s="3" t="inlineStr">
        <is>
          <t>Subsequent Event [Line Items]</t>
        </is>
      </c>
    </row>
    <row r="80">
      <c r="A80" s="4" t="inlineStr">
        <is>
          <t>Commitment fee (as a percent)</t>
        </is>
      </c>
      <c r="E80" s="4" t="inlineStr">
        <is>
          <t>0.20%</t>
        </is>
      </c>
    </row>
    <row r="81">
      <c r="A81" s="4" t="inlineStr">
        <is>
          <t>2019 Trilogy Credit Facility | Line of Credit | 50% or More of Commitments of Aggregate A/R Revolving Credit Obligations | London Interbank Offered Rate (LIBOR)</t>
        </is>
      </c>
    </row>
    <row r="82">
      <c r="A82" s="3" t="inlineStr">
        <is>
          <t>Subsequent Event [Line Items]</t>
        </is>
      </c>
    </row>
    <row r="83">
      <c r="A83" s="4" t="inlineStr">
        <is>
          <t>Commitment fee (as a percent)</t>
        </is>
      </c>
      <c r="E83" s="4" t="inlineStr">
        <is>
          <t>0.15%</t>
        </is>
      </c>
    </row>
    <row r="84">
      <c r="A84" s="4" t="inlineStr">
        <is>
          <t>2019 Trilogy Credit Facility | Line of Credit | Less than or Equal to 50% of Commitments of Aggregate A/R Revolving Credit Obligations | London Interbank Offered Rate (LIBOR)</t>
        </is>
      </c>
    </row>
    <row r="85">
      <c r="A85" s="3" t="inlineStr">
        <is>
          <t>Subsequent Event [Line Items]</t>
        </is>
      </c>
    </row>
    <row r="86">
      <c r="A86" s="4" t="inlineStr">
        <is>
          <t>Commitment fee (as a percent)</t>
        </is>
      </c>
      <c r="E86" s="4" t="inlineStr">
        <is>
          <t>0.20%</t>
        </is>
      </c>
    </row>
    <row r="87">
      <c r="A87" s="4" t="inlineStr">
        <is>
          <t>Term Loan | 2019 Corporate Line of Credit</t>
        </is>
      </c>
    </row>
    <row r="88">
      <c r="A88" s="3" t="inlineStr">
        <is>
          <t>Subsequent Event [Line Items]</t>
        </is>
      </c>
    </row>
    <row r="89">
      <c r="A89" s="4" t="inlineStr">
        <is>
          <t>Line of credit facility, maximum borrowing capacity | $</t>
        </is>
      </c>
      <c r="F89" s="6" t="n">
        <v>480000000</v>
      </c>
    </row>
    <row r="90">
      <c r="A90" s="4" t="inlineStr">
        <is>
          <t>Term Loan | 2019 Corporate Line of Credit | Unsecured Debt</t>
        </is>
      </c>
    </row>
    <row r="91">
      <c r="A91" s="3" t="inlineStr">
        <is>
          <t>Subsequent Event [Line Items]</t>
        </is>
      </c>
    </row>
    <row r="92">
      <c r="A92" s="4" t="inlineStr">
        <is>
          <t>Line of credit facility, maximum borrowing capacity | $</t>
        </is>
      </c>
      <c r="F92" s="5" t="n">
        <v>480000000</v>
      </c>
    </row>
    <row r="93">
      <c r="A93" s="4" t="inlineStr">
        <is>
          <t>Revolving Credit Facility</t>
        </is>
      </c>
    </row>
    <row r="94">
      <c r="A94" s="3" t="inlineStr">
        <is>
          <t>Subsequent Event [Line Items]</t>
        </is>
      </c>
    </row>
    <row r="95">
      <c r="A95" s="4" t="inlineStr">
        <is>
          <t>Line of credit facility, maximum borrowing capacity | $</t>
        </is>
      </c>
      <c r="G95" s="6" t="n">
        <v>235000000</v>
      </c>
    </row>
    <row r="96">
      <c r="A96" s="4" t="inlineStr">
        <is>
          <t>Revolving Credit Facility | 2019 Corporate Line of Credit</t>
        </is>
      </c>
    </row>
    <row r="97">
      <c r="A97" s="3" t="inlineStr">
        <is>
          <t>Subsequent Event [Line Items]</t>
        </is>
      </c>
    </row>
    <row r="98">
      <c r="A98" s="4" t="inlineStr">
        <is>
          <t>Line of credit facility, maximum borrowing capacity | $</t>
        </is>
      </c>
      <c r="F98" s="6" t="n">
        <v>150000000</v>
      </c>
    </row>
    <row r="99">
      <c r="A99" s="4" t="inlineStr">
        <is>
          <t>Revolving Credit Facility | 2019 Trilogy Credit Facility | Real Estate Assets and Ancillary Business Cash Flow</t>
        </is>
      </c>
    </row>
    <row r="100">
      <c r="A100" s="3" t="inlineStr">
        <is>
          <t>Subsequent Event [Line Items]</t>
        </is>
      </c>
    </row>
    <row r="101">
      <c r="A101" s="4" t="inlineStr">
        <is>
          <t>Line of credit facility, maximum borrowing capacity | $</t>
        </is>
      </c>
      <c r="E101" s="6" t="n">
        <v>325000000</v>
      </c>
    </row>
    <row r="102">
      <c r="A102" s="4" t="inlineStr">
        <is>
          <t>Revolving Credit Facility | 2019 Trilogy Credit Facility | Eligible Accounts Receivable</t>
        </is>
      </c>
    </row>
    <row r="103">
      <c r="A103" s="3" t="inlineStr">
        <is>
          <t>Subsequent Event [Line Items]</t>
        </is>
      </c>
    </row>
    <row r="104">
      <c r="A104" s="4" t="inlineStr">
        <is>
          <t>Line of credit facility, maximum borrowing capacity | $</t>
        </is>
      </c>
      <c r="E104" s="5" t="n">
        <v>35000000</v>
      </c>
    </row>
    <row r="105">
      <c r="A105" s="4" t="inlineStr">
        <is>
          <t>Revolving Credit Facility | 2019 Trilogy Credit Facility | Line of Credit</t>
        </is>
      </c>
    </row>
    <row r="106">
      <c r="A106" s="3" t="inlineStr">
        <is>
          <t>Subsequent Event [Line Items]</t>
        </is>
      </c>
    </row>
    <row r="107">
      <c r="A107" s="4" t="inlineStr">
        <is>
          <t>Line of credit facility, maximum borrowing capacity | $</t>
        </is>
      </c>
      <c r="E107" s="5" t="n">
        <v>360000000</v>
      </c>
    </row>
    <row r="108">
      <c r="A108" s="4" t="inlineStr">
        <is>
          <t>Increase to maximum borrowing capacity | $</t>
        </is>
      </c>
      <c r="E108" s="5" t="n">
        <v>140000000</v>
      </c>
    </row>
    <row r="109">
      <c r="A109" s="4" t="inlineStr">
        <is>
          <t>Potential maximum borrowing capacity | $</t>
        </is>
      </c>
      <c r="E109" s="5" t="n">
        <v>500000000</v>
      </c>
    </row>
    <row r="110">
      <c r="A110" s="4" t="inlineStr">
        <is>
          <t>Bridge Loan | 2019 Trilogy Credit Facility | Eligible Accounts Receivable</t>
        </is>
      </c>
    </row>
    <row r="111">
      <c r="A111" s="3" t="inlineStr">
        <is>
          <t>Subsequent Event [Line Items]</t>
        </is>
      </c>
    </row>
    <row r="112">
      <c r="A112" s="4" t="inlineStr">
        <is>
          <t>Line of credit facility, maximum borrowing capacity | $</t>
        </is>
      </c>
      <c r="E112" s="5" t="n">
        <v>35000000</v>
      </c>
    </row>
    <row r="113">
      <c r="A113" s="4" t="inlineStr">
        <is>
          <t>Letter of Credit | 2019 Trilogy Credit Facility | Eligible Accounts Receivable</t>
        </is>
      </c>
    </row>
    <row r="114">
      <c r="A114" s="3" t="inlineStr">
        <is>
          <t>Subsequent Event [Line Items]</t>
        </is>
      </c>
    </row>
    <row r="115">
      <c r="A115" s="4" t="inlineStr">
        <is>
          <t>Line of credit facility, maximum borrowing capacity | $</t>
        </is>
      </c>
      <c r="E115" s="6" t="n">
        <v>15000000</v>
      </c>
    </row>
    <row r="116">
      <c r="A116" s="4" t="inlineStr">
        <is>
          <t>Common Class T</t>
        </is>
      </c>
    </row>
    <row r="117">
      <c r="A117" s="3" t="inlineStr">
        <is>
          <t>Subsequent Event [Line Items]</t>
        </is>
      </c>
    </row>
    <row r="118">
      <c r="A118" s="4" t="inlineStr">
        <is>
          <t>Common stock, par value (usd per share) | $ / shares</t>
        </is>
      </c>
      <c r="H118" s="7" t="n">
        <v>0.01</v>
      </c>
      <c r="I118" s="7" t="n">
        <v>0.01</v>
      </c>
    </row>
    <row r="119">
      <c r="A119" s="4" t="inlineStr">
        <is>
          <t>Common stock, shares authorized (in shares) | shares</t>
        </is>
      </c>
      <c r="H119" s="5" t="n">
        <v>900000000</v>
      </c>
      <c r="I119" s="5" t="n">
        <v>900000000</v>
      </c>
    </row>
    <row r="120">
      <c r="A120" s="4" t="inlineStr">
        <is>
          <t>Common Class I</t>
        </is>
      </c>
    </row>
    <row r="121">
      <c r="A121" s="3" t="inlineStr">
        <is>
          <t>Subsequent Event [Line Items]</t>
        </is>
      </c>
    </row>
    <row r="122">
      <c r="A122" s="4" t="inlineStr">
        <is>
          <t>Common stock, par value (usd per share) | $ / shares</t>
        </is>
      </c>
      <c r="H122" s="7" t="n">
        <v>0.01</v>
      </c>
      <c r="I122" s="7" t="n">
        <v>0.01</v>
      </c>
    </row>
    <row r="123">
      <c r="A123" s="4" t="inlineStr">
        <is>
          <t>Common stock, shares authorized (in shares) | shares</t>
        </is>
      </c>
      <c r="H123" s="5" t="n">
        <v>100000000</v>
      </c>
      <c r="I123" s="5" t="n">
        <v>100000000</v>
      </c>
    </row>
    <row r="124">
      <c r="A124" s="4" t="inlineStr">
        <is>
          <t>Subsequent Event</t>
        </is>
      </c>
    </row>
    <row r="125">
      <c r="A125" s="3" t="inlineStr">
        <is>
          <t>Subsequent Event [Line Items]</t>
        </is>
      </c>
    </row>
    <row r="126">
      <c r="A126" s="4" t="inlineStr">
        <is>
          <t>Daily distribution (in dollars per share) | $ / shares</t>
        </is>
      </c>
      <c r="B126" s="8" t="n">
        <v>0.033333333</v>
      </c>
    </row>
    <row r="127">
      <c r="A127" s="4" t="inlineStr">
        <is>
          <t>Maximum annual distribution (in dollars per share) | $ / shares</t>
        </is>
      </c>
      <c r="B127" s="7" t="n">
        <v>0.4</v>
      </c>
    </row>
    <row r="128">
      <c r="A128" s="4" t="inlineStr">
        <is>
          <t>Number of board of directors | facility</t>
        </is>
      </c>
      <c r="D128" s="5" t="n">
        <v>9</v>
      </c>
    </row>
    <row r="129">
      <c r="A129" s="4" t="inlineStr">
        <is>
          <t>Subsequent Event | OP Units</t>
        </is>
      </c>
    </row>
    <row r="130">
      <c r="A130" s="3" t="inlineStr">
        <is>
          <t>Subsequent Event [Line Items]</t>
        </is>
      </c>
    </row>
    <row r="131">
      <c r="A131" s="4" t="inlineStr">
        <is>
          <t>Issuance of stock | $</t>
        </is>
      </c>
      <c r="D131" s="6" t="n">
        <v>131674000</v>
      </c>
    </row>
    <row r="132">
      <c r="A132" s="4" t="inlineStr">
        <is>
          <t>Issuance of stock (in dollars per share) | $ / shares</t>
        </is>
      </c>
      <c r="D132" s="7" t="n">
        <v>8.710000000000001</v>
      </c>
    </row>
    <row r="133">
      <c r="A133" s="4" t="inlineStr">
        <is>
          <t>Issuance of stock (in shares) | shares</t>
        </is>
      </c>
      <c r="D133" s="5" t="n">
        <v>15117529</v>
      </c>
    </row>
    <row r="134">
      <c r="A134" s="4" t="inlineStr">
        <is>
          <t>Subsequent Event | Griffin-American Healthcare REIT III</t>
        </is>
      </c>
    </row>
    <row r="135">
      <c r="A135" s="3" t="inlineStr">
        <is>
          <t>Subsequent Event [Line Items]</t>
        </is>
      </c>
    </row>
    <row r="136">
      <c r="A136" s="4" t="inlineStr">
        <is>
          <t>Common stock, par value (usd per share) | $ / shares</t>
        </is>
      </c>
      <c r="D136" s="7" t="n">
        <v>0.01</v>
      </c>
    </row>
    <row r="137">
      <c r="A137" s="4" t="inlineStr">
        <is>
          <t>Subsequent Event | Griffin-American Healthcare REIT III | Partnership Class I Unit</t>
        </is>
      </c>
    </row>
    <row r="138">
      <c r="A138" s="3" t="inlineStr">
        <is>
          <t>Subsequent Event [Line Items]</t>
        </is>
      </c>
    </row>
    <row r="139">
      <c r="A139" s="4" t="inlineStr">
        <is>
          <t>Common stock, shares issued (in shares) | shares</t>
        </is>
      </c>
      <c r="D139" s="9" t="n">
        <v>0.9266</v>
      </c>
    </row>
    <row r="140">
      <c r="A140" s="4" t="inlineStr">
        <is>
          <t>Subsequent Event | Restricted Stock</t>
        </is>
      </c>
    </row>
    <row r="141">
      <c r="A141" s="3" t="inlineStr">
        <is>
          <t>Subsequent Event [Line Items]</t>
        </is>
      </c>
    </row>
    <row r="142">
      <c r="A142" s="4" t="inlineStr">
        <is>
          <t>Awards granted (in shares) | shares</t>
        </is>
      </c>
      <c r="C142" s="5" t="n">
        <v>319149</v>
      </c>
      <c r="D142" s="5" t="n">
        <v>477901</v>
      </c>
    </row>
    <row r="143">
      <c r="A143" s="4" t="inlineStr">
        <is>
          <t>Subsequent Event | Performance Shares</t>
        </is>
      </c>
    </row>
    <row r="144">
      <c r="A144" s="3" t="inlineStr">
        <is>
          <t>Subsequent Event [Line Items]</t>
        </is>
      </c>
    </row>
    <row r="145">
      <c r="A145" s="4" t="inlineStr">
        <is>
          <t>Awards granted (in shares) | shares</t>
        </is>
      </c>
      <c r="D145" s="5" t="n">
        <v>159301</v>
      </c>
    </row>
    <row r="146">
      <c r="A146" s="4" t="inlineStr">
        <is>
          <t>Subsequent Event | Common Class T</t>
        </is>
      </c>
    </row>
    <row r="147">
      <c r="A147" s="3" t="inlineStr">
        <is>
          <t>Subsequent Event [Line Items]</t>
        </is>
      </c>
    </row>
    <row r="148">
      <c r="A148" s="4" t="inlineStr">
        <is>
          <t>Common stock, shares authorized (in shares) | shares</t>
        </is>
      </c>
      <c r="D148" s="5" t="n">
        <v>200000000</v>
      </c>
    </row>
    <row r="149">
      <c r="A149" s="4" t="inlineStr">
        <is>
          <t>Subsequent Event | Common Class T | J. Grayson Sanders</t>
        </is>
      </c>
    </row>
    <row r="150">
      <c r="A150" s="3" t="inlineStr">
        <is>
          <t>Subsequent Event [Line Items]</t>
        </is>
      </c>
    </row>
    <row r="151">
      <c r="A151" s="4" t="inlineStr">
        <is>
          <t>Issuance of stock (in shares) | shares</t>
        </is>
      </c>
      <c r="D151" s="5" t="n">
        <v>5000</v>
      </c>
    </row>
    <row r="152">
      <c r="A152" s="4" t="inlineStr">
        <is>
          <t>Subsequent Event | Common Class T | Gerald W. Robinson</t>
        </is>
      </c>
    </row>
    <row r="153">
      <c r="A153" s="3" t="inlineStr">
        <is>
          <t>Subsequent Event [Line Items]</t>
        </is>
      </c>
    </row>
    <row r="154">
      <c r="A154" s="4" t="inlineStr">
        <is>
          <t>Issuance of stock (in shares) | shares</t>
        </is>
      </c>
      <c r="D154" s="5" t="n">
        <v>5000</v>
      </c>
    </row>
    <row r="155">
      <c r="A155" s="4" t="inlineStr">
        <is>
          <t>Subsequent Event | Common Class T | Messrs</t>
        </is>
      </c>
    </row>
    <row r="156">
      <c r="A156" s="3" t="inlineStr">
        <is>
          <t>Subsequent Event [Line Items]</t>
        </is>
      </c>
    </row>
    <row r="157">
      <c r="A157" s="4" t="inlineStr">
        <is>
          <t>Issuance of stock (in shares) | shares</t>
        </is>
      </c>
      <c r="D157" s="5" t="n">
        <v>5000</v>
      </c>
    </row>
    <row r="158">
      <c r="A158" s="4" t="inlineStr">
        <is>
          <t>Subsequent Event | Common Class T | Harold H. Greene</t>
        </is>
      </c>
    </row>
    <row r="159">
      <c r="A159" s="3" t="inlineStr">
        <is>
          <t>Subsequent Event [Line Items]</t>
        </is>
      </c>
    </row>
    <row r="160">
      <c r="A160" s="4" t="inlineStr">
        <is>
          <t>Issuance of stock (in shares) | shares</t>
        </is>
      </c>
      <c r="D160" s="5" t="n">
        <v>5000</v>
      </c>
    </row>
    <row r="161">
      <c r="A161" s="4" t="inlineStr">
        <is>
          <t>Subsequent Event | Common Class I</t>
        </is>
      </c>
    </row>
    <row r="162">
      <c r="A162" s="3" t="inlineStr">
        <is>
          <t>Subsequent Event [Line Items]</t>
        </is>
      </c>
    </row>
    <row r="163">
      <c r="A163" s="4" t="inlineStr">
        <is>
          <t>Common stock, par value (usd per share) | $ / shares</t>
        </is>
      </c>
      <c r="D163" s="7" t="n">
        <v>0.01</v>
      </c>
    </row>
    <row r="164">
      <c r="A164" s="4" t="inlineStr">
        <is>
          <t>Common stock, shares issued (in shares) | shares</t>
        </is>
      </c>
      <c r="D164" s="9" t="n">
        <v>0.9266</v>
      </c>
    </row>
    <row r="165">
      <c r="A165" s="4" t="inlineStr">
        <is>
          <t>Common stock, shares authorized (in shares) | shares</t>
        </is>
      </c>
      <c r="D165" s="5" t="n">
        <v>8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American Healthcare REIT, Inc. (formerly known as Griffin-American Healthcare REIT IV, Inc.), a Maryland corporation, invests in a diversified portfolio of healthcare real estate properties, focusing primarily on medical office buildings, skilled nursing facilities and senior housing facilities that produce current income.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qualified to be taxed as a real estate investment trust, or REIT, under the Code for federal income tax purposes beginning with our taxable year ended December 31, 2016, and we intend to continue to qualify to be taxed as a REIT. We raised $754,118,000 through a best efforts initial public offering, or our initial offering, that commenced on February 16, 2016, and issued 75,639,681 aggregate shares of our Class T and Class I common stock. In addition, during our initial offering, we issued 3,253,535 aggregate shares of our Class T and Class I common stock pursuant to our distribution reinvestment plan, as amended, or the DRIP, for a total of $31,021,000 in distributions reinvested. Following the termination of our initial offering on February 15, 2019, we continued issuing shares of our common stock pursuant to the DRIP through a subsequent offering, or the 2019 DRIP Offering, which commenced on March 1, 2019. On March 18, 2021, our board of directors, or our board, authorized the suspension of the DRIP, effective as of April 1, 2021. As of September 30, 2021, a total of $46,970,000 in distributions were reinvested that resulted in 4,923,550 shares of our common stock being issued pursuant to the 2019 DRIP Offering. We collectively refer to the DRIP portion of our initial offering and the 2019 DRIP Offering as our DRIP Offerings. See Note 12, Equity — Distribution Reinvestment Plan, for a further discussion. On October 4, 2021, our board authorized the reinstatement of the DRIP. See Note 20, Subsequent Events — Reinstatement of the DRIP, for a further discussion. Until October 1, 2021, we conducted substantially all of our operations through Griffin-American Healthcare REIT IV Holdings, LP, or our operating partnership. Through September 30, 2021, we were externally advised by Griffin-American Healthcare REIT IV Advisor, LLC, or our advisor, pursuant to an advisory agreement, as amended, or the Advisory Agreement, between us, our operating partnership and our advisor. The Advisory Agreement was effective as of February 16, 2016 and had a one-year initial term, subject to successive one-year renewals upon the mutual consent of the parties. The Advisory Agreement was last renewed pursuant to the mutual consent of the parties on February 11, 2021. On June 23, 2021, in anticipation of the Merger, as defined and discussed below, we entered into an amendment to the Advisory Agreement, whereby it was agreed that any acquisition fee due to our advisor is to be waived in connection with the REIT Merger, as defined and discussed below. Except as set forth in such amendment to the Advisory Agreement, the terms of the Advisory Agreement continued in full force and effect. Our advisor used its best efforts, subject to the oversight and review of our board, to, among other things, provide asset management, property management, acquisition, disposition and other advisory services on our behalf consistent with our investment policies and objectives. Our advisor performed its duties and responsibilities under the Advisory Agreement as our fiduciary. Prior to the Merger, our advisor was 75.0% owned and managed by wholly owned subsidiaries of American Healthcare Investors, LLC, or American Healthcare Investors, and 25.0% owned by a wholly owned subsidiary of Griffin Capital Company, LLC, or Griffin Capital, or collectively, our co-sponsors. American Healthcare Investors was 47.1% owned by AHI Group Holdings, LLC, or AHI Group Holdings, 45.1% indirectly owned by Digital Bridge Group, Inc. (NYSE: DBRG) (formerly known as Colony Capital, Inc.), or Digital Bridge, and 7.8% owned by James F. Flaherty III, a former partner of Colony Capital, Inc. We were not affiliated with Griffin Capital, Griffin Capital Securities, LLC, or our dealer manager, Digital Bridge or Mr. Flaherty; however, we were affiliated with our advisor, American Healthcare Investors and AHI Group Holdings. Please see the “Merger with Griffin-American Healthcare REIT III, Inc.” and “AHI Acquisition” sections below for a further discussion of our operations effective October 1, 2021. We operate through four reportable business segments: medical office buildings, senior housing, senior housing — RIDEA and skilled nursing facilities. As of September 30, 2021, we owned 87 properties, comprising 92 buildings, or approximately 4,799,000 square feet of gross leasable area, or GLA, for an aggregate contract purchase price of $1,080,381,000. As of September 30, 2021, we also owned a 6.0% interest in a joint venture which owned a portfolio of integrated senior health campuses and ancillary businesses. Due to the ongoing coronavirus, or COVID-19, pandemic in the United States and globally, since March 2020, our residents, tenants, operating partners and managers have been materially impacted, and the prolonged economic impact remains uncertain. As the COVID-19 pandemic is still impacting the healthcare system to a degree, it continues to present challenges for us as an owner and operator of healthcare facilities. Since its outset, the impacts of the COVID-19 pandemic have been significant, rapidly and continuously evolving and may continue into the future, especially due to the emergence of the Delta variant which has caused COVID-19 cases and deaths to increase significantly in recent months, making it difficult to ascertain the long-term impact the COVID-19 pandemic will have on real estate markets in which we own and/or operate properties and our portfolio of investments. We have evaluated the impacts of the COVID-19 pandemic on our business thus far and incorporated information concerning the impact of COVID-19 into our assessments of liquidity, impairment and collectability from tenants and residents as of September 30, 2021. We will continue to monitor such impacts and will adjust our estimates and assumptions based on the best available information. Merger with Griffin-American Healthcare REIT III, Inc. On June 23, 2021, we, our operating partnership, our wholly owned subsidiary, Continental Merger Sub, LLC, or merger sub, Griffin-American Healthcare REIT III, Inc., or GAHR III, and American Healthcare REIT Holdings, LP (formerly known as Griffin-American Healthcare REIT III Holdings, LP), or the surviving partnership, entered into an Agreement and Plan of Merger, or the Merger Agreement. On October 1, 2021, pursuant to the Merger Agreement, (i) GAHR III merged with and into merger sub, with merger sub being the surviving company, or the REIT Merger, and (ii) our operating partnership merged with and into the surviving partnership, with the surviving partnership being the surviving entity and being renamed American Healthcare REIT Holdings, LP, or the Partnership Merger, and, together with the REIT Merger, the Merger. As a result of and at the effective time of the Merger, the separate corporate existence of GAHR III and our operating partnership ceased. Following the Merger, our company, combined with GAHR III, or the Combined Company, was renamed “American Healthcare REIT, Inc.” The REIT Merger is intended to qualify as a “reorganization” under, and within the meaning of, Section 368(a) of the Code. AHI Acquisition Also on June 23, 2021, the surviving partnership, our co-sponsors, Platform Healthcare Investor T-II, LLC, Flaherty Trust, Jeffrey T. Hanson, our former Chief Executive Officer and Chairman of the Board of Directors, Danny Prosky, our President and former Chief Operating Officer, and Mathieu B. Streiff, our former Executive Vice President, General Counsel, entered into a contribution and exchange agreement, or the Contribution Agreement, pursuant to which, among other things, the surviving partnership agreed to acquire a newly formed entity, or NewCo, which we refer to as the AHI Acquisition, that owned substantially all of the business and operations of one of our co-sponsors, American Healthcare Investors, as well as all of the equity interests in (i) Griffin-American Healthcare REIT III Advisor, LLC, or GAHR III Advisor, a subsidiary of American Healthcare Investors that served as the external advisor of GAHR III, and (ii) our advisor. On October 1, 2021, the AHI Acquisition closed immediately prior to the consummation of the Merger. Following the consummation of the Merger, the Combined Company has become a self-managed company. The AHI Acquisition will be treated as a business combination for accounting purposes, with GAHR III as both the legal and accounting acquiror of NewCo. While we are the legal acquiror of GAHR III in the REIT Merger, GAHR III was determined to be the accounting acquiror in the REIT Merger transaction in accordance with Financial Accounting Standards Board Accounting Standards Codification Topic 805, Business Combinations , after considering the relative share ownership and the composition of the governing body of the Combined Company. As a result of the completion of the Merger and the AHI Acquisition, the historical information regarding our company’s structure, agreements and financial information presented within this Note 1 and throughout the rest of the Notes to Condensed Consolidated Financial Statements has materially changed; however, such information did apply to us as of September 30, 2021. See Note 20, Subsequent Events — Merger with Griffin-American Healthcare REIT III, Inc. and AHI Acquisition, for a further discussion about the Merger and the AHI Acqui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2. Summary of Significant Accounting Policies The summary of significant accounting policies presented below is designed to assist in understanding our accompanying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IEs in which we are the primary beneficiary. The portion of equity in any subsidiary that is not wholly-owned by us is presented in our accompanying condensed consolidated financial statements as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will own substantially all of the interests in properties acquired on our behalf. We a re the sole general partner of our operating partnership, and as of both September 30, 2021 and December 31, 2020, we owned greater than a 99.99% general partnership interest therein. Our advisor was a limited partner, and as of both September 30, 2021 and December 31, 2020, owned less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 Interim Unaudited Financial Data Our accompanying condensed consolidated financial statements have been prepared by us in accordance with GAAP in conjunction with the rules and regulations of the United States Securities and Exchange Commission, or the SEC. Certain information and footnote disclosures required for annual financial statements have been condensed or excluded pursuant to the SEC’s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hat may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20 Annual Report on Form 10-K, as filed with the SEC on March 26, 2021.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revenues and grant income,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Revenue Recognition — Resident Fees and Services Revenue Disaggregation of Resident Fees and Services Revenue The following tables disaggregate our resident fees and services revenue by line of business, according to whether such revenue is recognized at a point in time or over time: Three Months Ended September 30, 2021 2020 Point in Time Over Time Total Point in Time Over Time Total Senior housing — RIDEA $ 150,000 $ 14,940,000 $ 15,090,000 $ 174,000 $ 18,774,000 $ 18,948,000 Nine Months Ended September 30, 2021 2020 Point in Time Over Time Total Point in Time Over Time Total Senior housing — RIDEA $ 473,000 $ 45,706,000 $ 46,179,000 $ 746,000 $ 51,117,000 $ 51,863,000 The following tables disaggregate our resident fees and services revenue by payor class: Three Months Ended September 30, Nine Months Ended September 30, 2021 2020 2021 2020 Private and other payors $ 13,556,000 $ 17,300,000 $ 41,326,000 $ 46,766,000 Medicaid 1,534,000 1,648,000 4,853,000 5,097,000 Total resident fees and services $ 15,090,000 $ 18,948,000 $ 46,179,000 $ 51,863,000 Accounts Receivable, Net — Resident Fees and Services The beginning and ending balances of accounts receivable, net — resident fees and services are as follows: Medicaid Private Total Beginning balance — January 1, 2021 $ 1,123,000 $ 358,000 $ 1,481,000 Ending balance — September 30, 2021 257,000 900,000 1,157,000 (Decrease)/increase $ (866,000) $ 542,000 $ (324,000) Tenant and Resident Receivables and Allowances Resident receivables, which are related to resident fees and servic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which are related to real estate revenue, and unbilled deferred rent receivables are reduced for uncollectible amounts, which are recognized as direct reductions of real estate revenue in our accompanying condensed consolidated statements of operations. As of September 30, 2021 and December 31, 2020, we had $2,219,000 and $2,086,000, respectively, in allowances, which were determined necessary to reduce receivables by our expected future credit losses. For the nine months ended September 30, 2021 and 2020, we increased allowances by $839,000 and $937,000, respectively, and reduced allowances for collections or adjustments by $350,000 and $126,000, respectively. For the nine months ended September 30, 2021 and 2020, $356,000 and $60,000, respectively, of our receivables were written off against the related allow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56:10Z</dcterms:created>
  <dcterms:modified xmlns:dcterms="http://purl.org/dc/terms/" xmlns:xsi="http://www.w3.org/2001/XMLSchema-instance" xsi:type="dcterms:W3CDTF">2021-11-15T19:56:10Z</dcterms:modified>
</cp:coreProperties>
</file>